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usiness Overv" sheetId="9" state="visible" r:id="rId9"/>
    <sheet xmlns:r="http://schemas.openxmlformats.org/officeDocument/2006/relationships" name="Summary of Significant Accounti" sheetId="10" state="visible" r:id="rId10"/>
    <sheet xmlns:r="http://schemas.openxmlformats.org/officeDocument/2006/relationships" name="Segment Data" sheetId="11" state="visible" r:id="rId11"/>
    <sheet xmlns:r="http://schemas.openxmlformats.org/officeDocument/2006/relationships" name="Earnings Per Share" sheetId="12" state="visible" r:id="rId12"/>
    <sheet xmlns:r="http://schemas.openxmlformats.org/officeDocument/2006/relationships" name="Revenue" sheetId="13" state="visible" r:id="rId13"/>
    <sheet xmlns:r="http://schemas.openxmlformats.org/officeDocument/2006/relationships" name="Goodwill and Other Intangible A" sheetId="14" state="visible" r:id="rId14"/>
    <sheet xmlns:r="http://schemas.openxmlformats.org/officeDocument/2006/relationships" name="Equity Method Investments" sheetId="15" state="visible" r:id="rId15"/>
    <sheet xmlns:r="http://schemas.openxmlformats.org/officeDocument/2006/relationships" name="Property and Equipment" sheetId="16" state="visible" r:id="rId16"/>
    <sheet xmlns:r="http://schemas.openxmlformats.org/officeDocument/2006/relationships" name="Derivative Financial Instrument" sheetId="17" state="visible" r:id="rId17"/>
    <sheet xmlns:r="http://schemas.openxmlformats.org/officeDocument/2006/relationships" name="Long-Term Debt and Other Borrow" sheetId="18" state="visible" r:id="rId18"/>
    <sheet xmlns:r="http://schemas.openxmlformats.org/officeDocument/2006/relationships" name="Employee Benefits" sheetId="19" state="visible" r:id="rId19"/>
    <sheet xmlns:r="http://schemas.openxmlformats.org/officeDocument/2006/relationships" name="Income Taxes" sheetId="20" state="visible" r:id="rId20"/>
    <sheet xmlns:r="http://schemas.openxmlformats.org/officeDocument/2006/relationships" name="Stock-Based Payments" sheetId="21" state="visible" r:id="rId21"/>
    <sheet xmlns:r="http://schemas.openxmlformats.org/officeDocument/2006/relationships" name="Restructuring" sheetId="22" state="visible" r:id="rId22"/>
    <sheet xmlns:r="http://schemas.openxmlformats.org/officeDocument/2006/relationships" name="Leases (Not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Fair Value Measurements" sheetId="26" state="visible" r:id="rId26"/>
    <sheet xmlns:r="http://schemas.openxmlformats.org/officeDocument/2006/relationships" name="Accounts Receivable Securitizat" sheetId="27" state="visible" r:id="rId27"/>
    <sheet xmlns:r="http://schemas.openxmlformats.org/officeDocument/2006/relationships" name="Supplemental Cash Flow Informat" sheetId="28" state="visible" r:id="rId28"/>
    <sheet xmlns:r="http://schemas.openxmlformats.org/officeDocument/2006/relationships" name="Subsequent Events" sheetId="29" state="visible" r:id="rId29"/>
    <sheet xmlns:r="http://schemas.openxmlformats.org/officeDocument/2006/relationships" name="Parent Company Information" sheetId="30" state="visible" r:id="rId30"/>
    <sheet xmlns:r="http://schemas.openxmlformats.org/officeDocument/2006/relationships" name="Schedule II - Valuation &amp; Quali"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egment Data (Tables)" sheetId="34" state="visible" r:id="rId34"/>
    <sheet xmlns:r="http://schemas.openxmlformats.org/officeDocument/2006/relationships" name="Earnings Per Share (Tables)" sheetId="35" state="visible" r:id="rId35"/>
    <sheet xmlns:r="http://schemas.openxmlformats.org/officeDocument/2006/relationships" name="Revenue (Tables)" sheetId="36" state="visible" r:id="rId36"/>
    <sheet xmlns:r="http://schemas.openxmlformats.org/officeDocument/2006/relationships" name="Goodwill and Other Intangible_2" sheetId="37" state="visible" r:id="rId37"/>
    <sheet xmlns:r="http://schemas.openxmlformats.org/officeDocument/2006/relationships" name="Equity Method Investments (Tabl" sheetId="38" state="visible" r:id="rId38"/>
    <sheet xmlns:r="http://schemas.openxmlformats.org/officeDocument/2006/relationships" name="Property and Equipment (Tables)" sheetId="39" state="visible" r:id="rId39"/>
    <sheet xmlns:r="http://schemas.openxmlformats.org/officeDocument/2006/relationships" name="Derivative Financial Instrume_2" sheetId="40" state="visible" r:id="rId40"/>
    <sheet xmlns:r="http://schemas.openxmlformats.org/officeDocument/2006/relationships" name="Long-Term Debt and Other Borr_2" sheetId="41" state="visible" r:id="rId41"/>
    <sheet xmlns:r="http://schemas.openxmlformats.org/officeDocument/2006/relationships" name="Employee Benefits (Tables)" sheetId="42" state="visible" r:id="rId42"/>
    <sheet xmlns:r="http://schemas.openxmlformats.org/officeDocument/2006/relationships" name="Income Taxes (Tables)" sheetId="43" state="visible" r:id="rId43"/>
    <sheet xmlns:r="http://schemas.openxmlformats.org/officeDocument/2006/relationships" name="Stock-Based Payments (Tables)" sheetId="44" state="visible" r:id="rId44"/>
    <sheet xmlns:r="http://schemas.openxmlformats.org/officeDocument/2006/relationships" name="Restructuring (Tables)" sheetId="45" state="visible" r:id="rId45"/>
    <sheet xmlns:r="http://schemas.openxmlformats.org/officeDocument/2006/relationships" name="Leases (Tables)" sheetId="46" state="visible" r:id="rId46"/>
    <sheet xmlns:r="http://schemas.openxmlformats.org/officeDocument/2006/relationships" name="Fair Value Measurements (Tables" sheetId="47" state="visible" r:id="rId47"/>
    <sheet xmlns:r="http://schemas.openxmlformats.org/officeDocument/2006/relationships" name="Supplemental Cash Flow Inform_2" sheetId="48" state="visible" r:id="rId48"/>
    <sheet xmlns:r="http://schemas.openxmlformats.org/officeDocument/2006/relationships" name="Parent Company Information (Tab" sheetId="49" state="visible" r:id="rId49"/>
    <sheet xmlns:r="http://schemas.openxmlformats.org/officeDocument/2006/relationships" name="Organization and Business Ove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egment Data - Schedule of Summ" sheetId="53" state="visible" r:id="rId53"/>
    <sheet xmlns:r="http://schemas.openxmlformats.org/officeDocument/2006/relationships" name="Segment Data - Schedule of Adju" sheetId="54" state="visible" r:id="rId54"/>
    <sheet xmlns:r="http://schemas.openxmlformats.org/officeDocument/2006/relationships" name="Segment Data - Schedule of Reve" sheetId="55" state="visible" r:id="rId55"/>
    <sheet xmlns:r="http://schemas.openxmlformats.org/officeDocument/2006/relationships" name="Earnings Per Share - Narrative " sheetId="56" state="visible" r:id="rId56"/>
    <sheet xmlns:r="http://schemas.openxmlformats.org/officeDocument/2006/relationships" name="Earnings Per Share - Schedule o" sheetId="57" state="visible" r:id="rId57"/>
    <sheet xmlns:r="http://schemas.openxmlformats.org/officeDocument/2006/relationships" name="Revenue - Disaggregation of Rev" sheetId="58" state="visible" r:id="rId58"/>
    <sheet xmlns:r="http://schemas.openxmlformats.org/officeDocument/2006/relationships" name="Revenue - Narrative (Details)" sheetId="59" state="visible" r:id="rId59"/>
    <sheet xmlns:r="http://schemas.openxmlformats.org/officeDocument/2006/relationships" name="Revenue - Contract with Custome"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Equity Method Investments - Nar" sheetId="64" state="visible" r:id="rId64"/>
    <sheet xmlns:r="http://schemas.openxmlformats.org/officeDocument/2006/relationships" name="Equity Method Investment - Sche" sheetId="65" state="visible" r:id="rId65"/>
    <sheet xmlns:r="http://schemas.openxmlformats.org/officeDocument/2006/relationships" name="Property and Equipment (Details"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Long-Term Debt and Other Borr_3" sheetId="70" state="visible" r:id="rId70"/>
    <sheet xmlns:r="http://schemas.openxmlformats.org/officeDocument/2006/relationships" name="Long-Term Debt and Other Borr_4" sheetId="71" state="visible" r:id="rId71"/>
    <sheet xmlns:r="http://schemas.openxmlformats.org/officeDocument/2006/relationships" name="Employee Benefits - Narrative (" sheetId="72" state="visible" r:id="rId72"/>
    <sheet xmlns:r="http://schemas.openxmlformats.org/officeDocument/2006/relationships" name="Employee Benefits - Schedule of" sheetId="73" state="visible" r:id="rId73"/>
    <sheet xmlns:r="http://schemas.openxmlformats.org/officeDocument/2006/relationships" name="Employee Benefits - Schedule _2" sheetId="74" state="visible" r:id="rId74"/>
    <sheet xmlns:r="http://schemas.openxmlformats.org/officeDocument/2006/relationships" name="Employee Benefits - Schedule _3" sheetId="75" state="visible" r:id="rId75"/>
    <sheet xmlns:r="http://schemas.openxmlformats.org/officeDocument/2006/relationships" name="Employee Benefits - Schedule _4" sheetId="76" state="visible" r:id="rId76"/>
    <sheet xmlns:r="http://schemas.openxmlformats.org/officeDocument/2006/relationships" name="Employee Benefits - Schedule _5" sheetId="77" state="visible" r:id="rId77"/>
    <sheet xmlns:r="http://schemas.openxmlformats.org/officeDocument/2006/relationships" name="Employee Benefits - Schedule _6" sheetId="78" state="visible" r:id="rId78"/>
    <sheet xmlns:r="http://schemas.openxmlformats.org/officeDocument/2006/relationships" name="Employee Benefits - Schedule _7" sheetId="79" state="visible" r:id="rId79"/>
    <sheet xmlns:r="http://schemas.openxmlformats.org/officeDocument/2006/relationships" name="Income Taxes - Schedule of Comp" sheetId="80" state="visible" r:id="rId80"/>
    <sheet xmlns:r="http://schemas.openxmlformats.org/officeDocument/2006/relationships" name="Income Taxes - Schedule of Co_2" sheetId="81" state="visible" r:id="rId81"/>
    <sheet xmlns:r="http://schemas.openxmlformats.org/officeDocument/2006/relationships" name="Income Taxes - Schedule of Reco" sheetId="82" state="visible" r:id="rId82"/>
    <sheet xmlns:r="http://schemas.openxmlformats.org/officeDocument/2006/relationships" name="Income Taxes - Schedule of Defe" sheetId="83" state="visible" r:id="rId83"/>
    <sheet xmlns:r="http://schemas.openxmlformats.org/officeDocument/2006/relationships" name="Income Taxes - Narrative (Detai" sheetId="84" state="visible" r:id="rId84"/>
    <sheet xmlns:r="http://schemas.openxmlformats.org/officeDocument/2006/relationships" name="Income Taxes - Schedule of Unre" sheetId="85" state="visible" r:id="rId85"/>
    <sheet xmlns:r="http://schemas.openxmlformats.org/officeDocument/2006/relationships" name="Income Taxes - Schedule of Oper" sheetId="86" state="visible" r:id="rId86"/>
    <sheet xmlns:r="http://schemas.openxmlformats.org/officeDocument/2006/relationships" name="Stock-Based Payments - Narrativ" sheetId="87" state="visible" r:id="rId87"/>
    <sheet xmlns:r="http://schemas.openxmlformats.org/officeDocument/2006/relationships" name="Stock-Based Payments - Schedule" sheetId="88" state="visible" r:id="rId88"/>
    <sheet xmlns:r="http://schemas.openxmlformats.org/officeDocument/2006/relationships" name="Stock-Based Payments - Summary " sheetId="89" state="visible" r:id="rId89"/>
    <sheet xmlns:r="http://schemas.openxmlformats.org/officeDocument/2006/relationships" name="Stock-Based Payments - Summar_2" sheetId="90" state="visible" r:id="rId90"/>
    <sheet xmlns:r="http://schemas.openxmlformats.org/officeDocument/2006/relationships" name="Restructuring - Narrative (Deta" sheetId="91" state="visible" r:id="rId91"/>
    <sheet xmlns:r="http://schemas.openxmlformats.org/officeDocument/2006/relationships" name="Restructuring - Schedule of Sev" sheetId="92" state="visible" r:id="rId92"/>
    <sheet xmlns:r="http://schemas.openxmlformats.org/officeDocument/2006/relationships" name="Leases - Lease Cost (Details)" sheetId="93" state="visible" r:id="rId93"/>
    <sheet xmlns:r="http://schemas.openxmlformats.org/officeDocument/2006/relationships" name="Leases - Supplemental Balance S" sheetId="94" state="visible" r:id="rId94"/>
    <sheet xmlns:r="http://schemas.openxmlformats.org/officeDocument/2006/relationships" name="Leases - Maturities of Lease Li" sheetId="95" state="visible" r:id="rId95"/>
    <sheet xmlns:r="http://schemas.openxmlformats.org/officeDocument/2006/relationships" name="Leases - Narratives (Details)" sheetId="96" state="visible" r:id="rId96"/>
    <sheet xmlns:r="http://schemas.openxmlformats.org/officeDocument/2006/relationships" name="Commitments and Contingencies -" sheetId="97" state="visible" r:id="rId97"/>
    <sheet xmlns:r="http://schemas.openxmlformats.org/officeDocument/2006/relationships" name="Related Party Transactions - Na" sheetId="98" state="visible" r:id="rId98"/>
    <sheet xmlns:r="http://schemas.openxmlformats.org/officeDocument/2006/relationships" name="Fair Value Measurements - Narra" sheetId="99" state="visible" r:id="rId99"/>
    <sheet xmlns:r="http://schemas.openxmlformats.org/officeDocument/2006/relationships" name="Fair Value Measurements - Recur" sheetId="100" state="visible" r:id="rId100"/>
    <sheet xmlns:r="http://schemas.openxmlformats.org/officeDocument/2006/relationships" name="Fair Value Measurements - Liabi" sheetId="101" state="visible" r:id="rId101"/>
    <sheet xmlns:r="http://schemas.openxmlformats.org/officeDocument/2006/relationships" name="Accounts Receivable Securitiz_2" sheetId="102" state="visible" r:id="rId102"/>
    <sheet xmlns:r="http://schemas.openxmlformats.org/officeDocument/2006/relationships" name="Supplemental Cash Flow Inform_3" sheetId="103" state="visible" r:id="rId103"/>
    <sheet xmlns:r="http://schemas.openxmlformats.org/officeDocument/2006/relationships" name="Supplemental Cash Flow Inform_4" sheetId="104" state="visible" r:id="rId104"/>
    <sheet xmlns:r="http://schemas.openxmlformats.org/officeDocument/2006/relationships" name="Subsequent Events (Details)" sheetId="105" state="visible" r:id="rId105"/>
    <sheet xmlns:r="http://schemas.openxmlformats.org/officeDocument/2006/relationships" name="Parent Company Information - Co" sheetId="106" state="visible" r:id="rId106"/>
    <sheet xmlns:r="http://schemas.openxmlformats.org/officeDocument/2006/relationships" name="Parent Company Information - _2" sheetId="107" state="visible" r:id="rId107"/>
    <sheet xmlns:r="http://schemas.openxmlformats.org/officeDocument/2006/relationships" name="Parent Company Information - _3" sheetId="108" state="visible" r:id="rId108"/>
    <sheet xmlns:r="http://schemas.openxmlformats.org/officeDocument/2006/relationships" name="Parent Company Information - Na" sheetId="109" state="visible" r:id="rId109"/>
    <sheet xmlns:r="http://schemas.openxmlformats.org/officeDocument/2006/relationships" name="Schedule II - Valuation &amp; Qua_2" sheetId="110" state="visible" r:id="rId11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11</t>
        </is>
      </c>
      <c r="C9" s="4" t="inlineStr">
        <is>
          <t xml:space="preserve"> </t>
        </is>
      </c>
      <c r="D9" s="4" t="inlineStr">
        <is>
          <t xml:space="preserve"> </t>
        </is>
      </c>
    </row>
    <row r="10">
      <c r="A10" s="4" t="inlineStr">
        <is>
          <t>Entity Registrant Name</t>
        </is>
      </c>
      <c r="B10" s="4" t="inlineStr">
        <is>
          <t>Cushman &amp; Wakefield plc</t>
        </is>
      </c>
      <c r="C10" s="4" t="inlineStr">
        <is>
          <t xml:space="preserve"> </t>
        </is>
      </c>
      <c r="D10" s="4" t="inlineStr">
        <is>
          <t xml:space="preserve"> </t>
        </is>
      </c>
    </row>
    <row r="11">
      <c r="A11" s="4" t="inlineStr">
        <is>
          <t>Entity Incorporation, State or Country Code</t>
        </is>
      </c>
      <c r="B11" s="4" t="inlineStr">
        <is>
          <t>X0</t>
        </is>
      </c>
      <c r="C11" s="4" t="inlineStr">
        <is>
          <t xml:space="preserve"> </t>
        </is>
      </c>
      <c r="D11" s="4" t="inlineStr">
        <is>
          <t xml:space="preserve"> </t>
        </is>
      </c>
    </row>
    <row r="12">
      <c r="A12" s="4" t="inlineStr">
        <is>
          <t>Entity Tax Identification Number</t>
        </is>
      </c>
      <c r="B12" s="4" t="inlineStr">
        <is>
          <t>98-1193584</t>
        </is>
      </c>
      <c r="C12" s="4" t="inlineStr">
        <is>
          <t xml:space="preserve"> </t>
        </is>
      </c>
      <c r="D12" s="4" t="inlineStr">
        <is>
          <t xml:space="preserve"> </t>
        </is>
      </c>
    </row>
    <row r="13">
      <c r="A13" s="4" t="inlineStr">
        <is>
          <t>Entity Address, Address Line One</t>
        </is>
      </c>
      <c r="B13" s="4" t="inlineStr">
        <is>
          <t>125 Old Broad Street</t>
        </is>
      </c>
      <c r="C13" s="4" t="inlineStr">
        <is>
          <t xml:space="preserve"> </t>
        </is>
      </c>
      <c r="D13" s="4" t="inlineStr">
        <is>
          <t xml:space="preserve"> </t>
        </is>
      </c>
    </row>
    <row r="14">
      <c r="A14" s="4" t="inlineStr">
        <is>
          <t>Entity Address, Country</t>
        </is>
      </c>
      <c r="B14" s="4" t="inlineStr">
        <is>
          <t>GB</t>
        </is>
      </c>
      <c r="C14" s="4" t="inlineStr">
        <is>
          <t xml:space="preserve"> </t>
        </is>
      </c>
      <c r="D14" s="4" t="inlineStr">
        <is>
          <t xml:space="preserve"> </t>
        </is>
      </c>
    </row>
    <row r="15">
      <c r="A15" s="4" t="inlineStr">
        <is>
          <t>Entity Address, City or Town</t>
        </is>
      </c>
      <c r="B15" s="4" t="inlineStr">
        <is>
          <t>London</t>
        </is>
      </c>
      <c r="C15" s="4" t="inlineStr">
        <is>
          <t xml:space="preserve"> </t>
        </is>
      </c>
      <c r="D15" s="4" t="inlineStr">
        <is>
          <t xml:space="preserve"> </t>
        </is>
      </c>
    </row>
    <row r="16">
      <c r="A16" s="4" t="inlineStr">
        <is>
          <t>Entity Address, Postal Zip Code</t>
        </is>
      </c>
      <c r="B16" s="4" t="inlineStr">
        <is>
          <t>EC2N 1AR</t>
        </is>
      </c>
      <c r="C16" s="4" t="inlineStr">
        <is>
          <t xml:space="preserve"> </t>
        </is>
      </c>
      <c r="D16" s="4" t="inlineStr">
        <is>
          <t xml:space="preserve"> </t>
        </is>
      </c>
    </row>
    <row r="17">
      <c r="A17" s="4" t="inlineStr">
        <is>
          <t>City Area Code</t>
        </is>
      </c>
      <c r="B17" s="4" t="inlineStr">
        <is>
          <t>44</t>
        </is>
      </c>
      <c r="C17" s="4" t="inlineStr">
        <is>
          <t xml:space="preserve"> </t>
        </is>
      </c>
      <c r="D17" s="4" t="inlineStr">
        <is>
          <t xml:space="preserve"> </t>
        </is>
      </c>
    </row>
    <row r="18">
      <c r="A18" s="4" t="inlineStr">
        <is>
          <t>Local Phone Number</t>
        </is>
      </c>
      <c r="B18" s="4" t="inlineStr">
        <is>
          <t>20 3296 3000</t>
        </is>
      </c>
      <c r="C18" s="4" t="inlineStr">
        <is>
          <t xml:space="preserve"> </t>
        </is>
      </c>
      <c r="D18" s="4" t="inlineStr">
        <is>
          <t xml:space="preserve"> </t>
        </is>
      </c>
    </row>
    <row r="19">
      <c r="A19" s="4" t="inlineStr">
        <is>
          <t>Title of 12(b) Security</t>
        </is>
      </c>
      <c r="B19" s="4" t="inlineStr">
        <is>
          <t>Ordinary Share, $0.10 par value</t>
        </is>
      </c>
      <c r="C19" s="4" t="inlineStr">
        <is>
          <t xml:space="preserve"> </t>
        </is>
      </c>
      <c r="D19" s="4" t="inlineStr">
        <is>
          <t xml:space="preserve"> </t>
        </is>
      </c>
    </row>
    <row r="20">
      <c r="A20" s="4" t="inlineStr">
        <is>
          <t>Trading Symbol</t>
        </is>
      </c>
      <c r="B20" s="4" t="inlineStr">
        <is>
          <t>CW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5</v>
      </c>
    </row>
    <row r="32">
      <c r="A32" s="4" t="inlineStr">
        <is>
          <t>Entity Common Stock, Shares Outstanding</t>
        </is>
      </c>
      <c r="B32" s="4" t="inlineStr">
        <is>
          <t xml:space="preserve"> </t>
        </is>
      </c>
      <c r="C32" s="6" t="n">
        <v>225798051</v>
      </c>
      <c r="D32" s="4" t="inlineStr">
        <is>
          <t xml:space="preserve"> </t>
        </is>
      </c>
    </row>
    <row r="33">
      <c r="A33" s="4" t="inlineStr">
        <is>
          <t>Documents Incorporated by Reference</t>
        </is>
      </c>
      <c r="B33" s="4" t="inlineStr">
        <is>
          <t>Portions of the proxy statement for the registrant’s 2023 Annual General Meeting of Shareholders are incorporated by reference in Part III of this Annual Report on Form 10-K. The proxy statement will be filed with the U.S. Securities and Exchange Commission within 120 days after the end of the fiscal year to which this report relates.</t>
        </is>
      </c>
      <c r="C33" s="4" t="inlineStr">
        <is>
          <t xml:space="preserve"> </t>
        </is>
      </c>
      <c r="D33" s="4" t="inlineStr">
        <is>
          <t xml:space="preserve"> </t>
        </is>
      </c>
    </row>
    <row r="34">
      <c r="A34" s="4" t="inlineStr">
        <is>
          <t>Entity Central Index Key</t>
        </is>
      </c>
      <c r="B34" s="4" t="inlineStr">
        <is>
          <t>0001628369</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a) Principles of Consolidation The Company maintains its accounting records on the accrual basis of accounting and its Consolidated Financial Statements have been prepared in accordance with accounting principles generally accepted in the United States of America (“U.S. GAAP”). The accompanying Consolidated Financial Statements include the accounts of the Company and its consolidated subsidiaries, which include voting interest entities (“VOEs”) in which the Company has determined it has a controlling financial interest in accordance with the provisions of the Financial Accounting Standards Board ("FASB") Accounting Standards Codification ("ASC") Topic 810, Consolidations . All significant intercompany accounts and transactions have been eliminated in consolidation. When applying principles of consolidation, management will identify whether an investee entity is a variable interest entity (“VIE”) or a VOE. For VOEs, the Company consolidates the entity when it controls it through majority ownership and voting rights. The Company has determined that it does not have any material interests in VIEs. The Consolidated Financial Statements are presented in U.S. dollars ("USD"). Entities in which the Company has significant influence over the entity’s financial and operating policies, but does not control, are accounted for using the equity method. The Consolidated Financial Statements include the Company’s share of the income and expenses and equity movements of investees accounted for under the equity method, after adjustments to align the accounting policies with those of the Company, from the date that significant influence or joint control commences until the date that significant influence ceases. When the Company’s share of losses exceeds its interest in an investee, the carrying amount of that interest (including any long-term loans) is reduced to zero and the recognition of further losses is discontinued, except to the extent that the Company has an obligation to make or has made payments on behalf of the investee. Refer to Note 7: Equity Method Investments for additional information. b) Use of Estimates The preparation of financial statements in conformity with U.S. GAAP requires management to make estimates and assumptions about future events that affect the reported amounts of assets and liabilities, the disclosure of contingent assets and liabilities at the dates of the financial statements and the reported amounts of revenue and expenses during the reporting periods. Significant items subject to estimates and assumptions include, but are not limited to, the valuation of assets acquired and liabilities assumed in business combinations, including earn-out consideration; the fair value of derivative instruments; the fair value of the Company’s defined benefit plan assets and obligations; the fair value of awards granted under stock-based compensation plans; valuation allowances for income taxes; self-insurance program liabilities; uncertain tax positions; probability of meeting performance conditions in share-based awards; impairment assessments related to goodwill, intangible assets and other long-lived assets and variable consideration subject to accelerated revenue recognition. Although these estimates and assumptions are based on management’s judgment and best knowledge of current events and actions that the Company may undertake in the future, actual results may differ from these estimates. Estimates and underlying assumptions are evaluated on an ongoing basis and adjusted, as needed, using historical experience and other factors, including the current economic environment. Market factors, such as illiquid credit markets, volatile equity markets and foreign currency fluctuations can increase the uncertainty in such estimates and assumptions. The effects of such adjustments are reflected in the Consolidated Financial Statements in the periods in which they are determined. c) Revenue Recognition Revenue is recognized upon transfer of control of promised services to clients in an amount that reflects the consideration the Company expects to receive in exchange for those services, in accordance with ASC Topic 606, Revenue from Contracts with Customers ("Topic 606"). The Company enters into contracts and earns revenue from its (i) Property, facilities and project management, (ii) Leasing, (iii) Capital markets and (iv) Valuation and other service lines. Revenue is recognized net of any taxes collected from customers. A performance obligation is a promise in a contract to transfer a distinct service or a series of distinct services to the client and is the unit of account. A contract’s transaction price is allocated to each performance obligation and recognized as revenue when, or as, the performance obligation is satisfied. The Company allocates the contract’s transaction price to each performance obligation using the best estimate of the standalone selling price of each distinct service in the contract. Nature of Services Property, facilities and project management Fees earned from the delivery of the Company’s Property, facilities and project management services are recognized over time when earned under the provisions of the related agreements and are generally based on a fixed recurring fee or a variable fee, which may be based on hours incurred, a percentage mark-up on actual costs incurred or a percentage of monthly gross receipts. The Company may also earn additional revenue based on certain qualitative and quantitative performance measures, which can be based on certain key performance indicators. This additional revenue is recognized over time when earned as the performance obligation is satisfied and the fees are not deemed probable of significant reversal in future periods. When accounting for reimbursements of third-party expenses incurred on a client’s behalf, the Company determines whether it is acting as a principal or an agent in the arrangement. When the Company is acting as a principal, the Company’s revenue is reported on a gross basis and comprises the entire amount billed to the client and reported costs of services includes all expenses associated with the client. When the Company is acting as an agent, the Company’s fee is reported on a net basis as revenue for reimbursed amounts is netted against the related expenses. Within Topic 606, control of the service before transfer to the customer is the focal point of the principal versus agent assessments. The Company is a principal if it controls the services before they are transferred to the client. The presentation of revenues and expenses pursuant to these arrangements under either a gross or net basis has no impact on service line fee revenue, net income or cash flows. Leasing and Capital markets The Company records commission revenue on real estate leases and sales at the point in time when the performance obligation is satisfied, which is generally upon lease execution or transaction closing. Terms and conditions of a commission agreement may include, but are not limited to, execution of a signed lease agreement and future contingencies, including tenant’s occupancy, payment of a deposit or payment of first month’s rent (or a combination thereof). Under Topic 606 we accelerate the recognition of certain revenues that are based, in part, on future contingent events. For the revenues related to Leasing services, the Company’s performance obligation will typically be satisfied upon execution of a lease and the portion of the commission that is contingent on a future event will likely be recognized if deemed not subject to significant reversal, based on the Company’s estimates and judgments. The Company's commission expense is recognized in the same period as the corresponding revenue. Valuation and other services Valuation and advisory fees are earned upon completion of the service, which is generally upon delivery of a preliminary or final appraisal report. Consulting fees are recognized when earned under the provisions of the client contracts, which is generally upon completion of services. If the Company has multiple contracts with the same customer, the Company assesses whether the contracts are linked or are separate arrangements. The Company considers several factors in this assessment, including the timing of negotiation, interdependence with other contracts or elements and pricing and payment terms. The Company and its customers typically view each contract as a separate arrangement, as each service has standalone value, selling prices of the separate services exist and are negotiated independently and performance of the services is distinct. d) Advertising Costs Advertising costs are expensed as incurred. For the years ended December 31, 2022, 2021 and 2020, advertising costs of $41.8 million, $45.8 million and $35.4 million, respectively, were included in Operating, administrative and other expenses in the Consolidated Statements of Operations. e) Debt Issuance Costs, Premiums and Discounts Debt issuance costs, premiums and discounts are amortized into Interest expense over the term of the related loan agreements using the effective interest method. Debt issuance costs, premiums and discounts related to non-revolving debt are presented in the Consolidated Balance Sheets as a direct deduction from the carrying value of the associated debt liability. Debt issuance costs related to revolving credit facilities are presented in the Consolidated Balance Sheets as Other non-current assets. f) Income Taxes Income taxes are accounted for under the asset and liability method in accordance with ASC Topic 740, Income Taxes . Deferred tax assets and liabilities are recognized for the expected future tax consequences attributable to differences between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new rate is enacted. A valuation allowance is established against deferred tax assets when it is more likely than not that some portion or all of the deferred tax asset will not be realized in the future. In determining the amount of current and deferred tax, the Company considers the impact of uncertain tax positions and whether additional taxes and interest may be due. New information may become available that causes the Company to change its judgment regarding the adequacy of existing tax liabilities; such changes to tax liabilities will impact tax expense in the period that such a determination is made. The provision for income taxes comprises current and deferred income tax expense and is recognized in the Consolidated Statements of Operations. To the extent that the income taxes are for items recognized directly in equity, the related income tax effects are recognized in equity. Refer to Note 12: Income Taxes for additional information on income taxes. g) Cash and Cash Equivalents Cash and cash equivalents comprise cash balances and highly-liquid investments with original maturities of three months or less. The carrying amount of cash equivalents approximates fair value. Checks issued but not presented to banks may result in book overdraft balances for accounting purposes, which are classified within short-term borrowings and the change as a component of financing cash flows. The Company also manages certain cash and cash equivalents as an agent for its property and facilities management clients. These amounts are not included in the accompanying Consolidated Balance Sheets. h) Restricted Cash Restricted cash of $74.5 million and $119.6 million as of December 31, 2022 and 2021, respectively, is included within Prepaid expenses and other current assets in the accompanying Consolidated Balance Sheets. These balances primarily consist of legally restricted deposits related to contracts entered with others, including clients, in the normal course of business. i) Trade and Other Receivables Trade and other receivables are presented in the Consolidated Balance Sheets net of estimated uncollectible amounts. On a periodic basis, the Company evaluates its receivables and establishes an allowance for doubtful accounts based on historical experience and other currently available information. The allowance reflects the Company’s best estimate of collectability risks on outstanding receivables. Accounts Receivable Securitization Program In March 2017, the Company entered into a revolving trade accounts receivables securitization program, which it has amended periodically (the “A/R Securitization“). The Company records the transactions as sales of receivables, derecognizes such receivables from its Consolidated Financial Statements and records a receivable for the deferred purchase price of such receivables. Refer to Note 18: Fair Value Measurements and Note 19: Accounts Receivable Securitization for additional information about the A/R Securitization. j) Property and Equipment Property and equipment is recorded at cost, net of accumulated depreciation, or in the case of leased assets, at the present value of the future minimum lease payments. Costs include expenditures that are directly attributable to the acquisition of the asset and costs incurred to prepare the asset for its intended use. Direct costs for internally developed software are capitalized during the application development stage. All costs during the preliminary project stage are expensed as incurred. The costs capitalized include consulting, licensing and direct labor costs and are amortized upon implementation of the software in production over the useful life of the software. Repair and maintenance costs are expensed as incurred. Depreciation of property and equipment is computed on a straight-line basis over the asset’s estimated useful life. Assets held under finance leases are depreciated over the shorter of the lease term or their useful lives unless it is reasonably certain that the Company will obtain ownership by the end of the lease term. The Company’s estimated useful lives are as follows: Furniture and equipment 1 to 15 years Leasehold improvements Shorter of lease term or asset useful life, 1 to 20 years Equipment under finance lease Shorter of lease term or asset useful life, 1 to 7 years Software 1 to 10 years The Company evaluates the reasonableness of the useful lives of property and equipment at least annually. In addition, the Company reviews property and equipment for impairment whenever events or changes in circumstances indicate that the carrying amount of an asset may not be recoverable. If this review indicates that such assets are impaired, the impairment is recognized in the period the change occurs and represents the amount by which the carrying value exceeds the fair value. k) Business Combinations, Goodwill and Other Intangible Assets We account for business combinations using the acquisition method of accounting, which requires that once control is obtained, all of the assets acquired and liabilities assumed, including contingent and deferred consideration and amounts attributable to non-controlling interests, be recorded at their respective fair values as of acquisition date. Determination of the fair values of the assets and liabilities acquired requires estimates and the use of valuation techniques when market values are not readily available. Any excess of the cost of the business combination over the fair value of the net assets acquired is recognized as goodwill in the Consolidated Balance Sheets. Goodwill and indefinite-lived intangible assets are not amortized and are stated at cost. Definite-lived intangible assets are stated at cost less accumulated amortization. Amortization of definite-lived intangible assets is recognized in the Consolidated Statements of Operations on a straight-line basis over the estimated useful lives of the intangible assets. The Company evaluates the reasonableness of the useful lives of these intangibles at least annually. Goodwill is tested for impairment at least annually, typically in the fourth quarter. The Company will test more frequently if there are indicators of impairment or whenever business or economic circumstances change, suggesting the carrying value of goodwill may not be recoverable. The Company typically performs an impairment evaluation of goodwill to assess whether the fair value of a reporting unit (“RU”) is less than its carrying amount, by initially performing a qualitative assessment ("step zero"), and proceeds to the quantitative impairment test (“Step 1”) if it is more likely than not that the fair value of the RU is less than its carrying amount. The Company may elect to skip the qualitative assessment and proceed directly to performing Step 1. If the Company determines the quantitative impairment test is required, the estimated fair value of the RU is compared to its carrying amount, including goodwill. If the estimated fair value of a RU exceeds its carrying value, goodwill is not considered to be impaired. If the carrying amount exceeds the estimated fair value, an impairment loss is recognized equal to that excess. The loss recognized cannot exceed the carrying amount of goodwill. The Company elected an annual goodwill impairment assessment date of October 1 and elected to perform a quantitative impairment test on October 1, 2022. Refer to Note 6: Goodwill and Other Intangible Assets for additional discussion of the 2022 goodwill impairment assessment. The Company assesses, at least quarterly, qualitative indicators related to definite-lived intangible assets, such as customer relationships, to determine if any events or circumstances indicate the carrying amount of the intangible asset is not recoverable. If certain circumstances indicate potential recoverability issues, a quantitative test is performed to determine whether the carrying amount exceeds its fair value. The Company records an impairment loss for intangible assets if the fair value of the asset is less than the asset’s carrying amount. l) Accrued Claims and Contingencies The Company is subject to various claims and contingencies related to lawsuits. A liability is recorded for claims, legal costs or other contingencies when the risk of loss is probable and estimable. The required reserves may change due to new developments in each period. The Company self-insures for various risks, including workers’ compensation, general liability and medical in some jurisdictions. A liability is recorded for the Company’s obligations for both reported and incurred but not reported ("IBNR") insurance claims through assessments based on prior claims history. In addition, in the U.S., U.K. and Australia, the Company is self-insured against errors and omissions (“E&amp;O”) claims through a primary insurance layer provided by its 100%-owned, consolidated, captive insurance subsidiary, Nottingham Indemnity, Inc., and an excess layer provided through a third-party insurance carrier. Refer to Note 16: Commitments and Contingencies for additional information. m) Derivatives and Hedging Activities From time to time, the Company enters into derivative financial instruments, including foreign exchange forward contracts and interest rate swaps, to manage its exposure to foreign exchange rate and interest rate risks. The Company views derivative financial instruments as a risk management tool and, accordingly, does not use derivatives for trading or speculative purposes. Derivatives are initially recognized at fair value at the date the derivative contracts are executed and are subsequently remeasured to their fair value at the end of each reporting period. The resulting gain or loss is recognized in the Consolidated Statements of Operations immediately unless the derivative is designated and effective as a hedging instrument, in which case hedge accounting is applied.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Hedge accounting is discontinued when the Company revokes the hedging relationship, when the hedging instrument expires or is sold, terminated or exercised, or when it no longer qualifies for hedge accounting. Any gain or loss recognized in Other comprehensive income (loss), net of applicable income taxes and accumulated in equity at that time, remains in equity and is recognized when the forecasted transaction is ultimately recognized in earnings. When a forecasted transaction is no longer expected to occur, the gain or loss accumulated in equity is recognized immediately in earnings. Refer to Note 9: Derivative Financial Instruments and Hedging Activities for additional information on derivative instruments. n) Foreign Currency Transactions Foreign currency transactions are recorded in the functional currency at the exchange rate at the date of the transaction. Monetary assets and liabilities denominated in foreign currencies at the reporting date are recorded in the functional currency at the foreign exchange rate at that date, which may result in a foreign currency gain or loss. Foreign currency gains or losses are recognized in the Consolidated Statements of Operations, except for differences arising on the retranslation of a financial liability designated as a hedge of the net investment in a foreign operation, or qualifying cash flow hedges, which are recognized in Other comprehensive income (loss) and accumulated within equity. For the years ended December 31, 2022, 2021 and 2020, foreign currency transactions resulted in a loss of $4.5 million, a gain of $0.6 million, and a loss of $0.5 million, respectively, which were recognized within Costs of services and Operating, administrative, and other expenses in the Consolidated Statements of Operations. Foreign Currency Translation The assets and liabilities of foreign operations are translated into USD at the balance sheet date. Income and expense items are translated at the monthly average rates. Translation adjustments are included in Accumulated other comprehensive loss. o) Leases The Company enters into operating leases for real estate and equipment, such as motor vehicles and IT equipment. Leases are initially assessed at contract inception for whether the Company has the right to control the asset and are measured based on the present value of future minimum lease payments over the lease term beginning at the commencement date. The future minimum lease payments are typically discounted using an incremental borrowing rate derived from information available at the lease commencement date as our leases generally do not include implicit rates. The incremental borrowing rate is calculated based on our collateralized borrowing rate adjusted for jurisdictional considerations. The Non-current operating lease assets also include any lease payments made prior to the commencement date and are recorded net of any lease incentives. Leases typically have limited restrictions and covenants on the Company for incurring additional financial obligations. Rental payments are generally fixed, with no special terms or conditions; however, certain operating leases also include variable lease payments such as insurance, real estate taxes, and annual changes in the consumer price index (“CPI”). Additionally, the Company’s office leases may have options to extend or terminate the lease, the terms of which vary by lease; however, these options are not reasonably certain of being exercised, and the option periods are not considered in the calculation of the Non-current operating lease asset or the operating lease liability. The Company generally only enters into subleases for its real estate leases, with the terms of the subleases consistent with those of the underlying lease. Lease expense for operating leases is recognized on a straight-line basis over the lease term in Operating, administrative and other in the Consolidated Statements of Operations. Operating lease assets are included in Non-current operating lease assets, and operating lease liabilities are included in Other current liabilities and Non-current operating lease liabilities in the Consolidated Balance Sheets. Finance lease assets and liabilities are immaterial and included in Property and Equipment, net, and in Short-term borrowings and current portion of long-term debt, and Long-term debt in the Consolidated Balance Sheets, respectively. The Company has lease agreements with lease and non-lease components, but as the Company has elected the practical expedient to not separate lease and non-lease components for all asset classes, they are not accounted for separately. Instead, consideration for the lease is allocated to a single lease component. Further, the Company has elected the practical expedient for the short-term lease exemption for all asset classes and therefore does not recognize operating lease assets or operating lease liabilities for leases with a term of 12 months or less. The impact of off-balance sheet accounting for short-term leases is immaterial. For certain equipment leases, the Company applies a portfolio approach to account for the operating lease assets and liabilities. The Company assesses lease assets for impairment whenever events or changes in circumstances indicate that the carrying value of the lease asset may not be recoverable. If this assessment indicates that such assets are impaired, the impairment is recognized in the period the changes occur and represent the amount by which the carrying value exceeds the fair value. Refer to Note 15: Leases for additional information on leases. p) Share-based Payments The Company grants stock options and restricted stock awards to employees and directors under the Amended and Restated 2018 Omnibus Management Share and Cash Incentive Plan and the Amended and Restated 2018 Omnibus Non-Employee Director Share and Cash Incentive Plan (collectively, the "2018 Omnibus Plans"). For the time-based awards, the grant date fair value is recognized as compensation expense using the straight-line vesting method over the vesting period, with a corresponding increase in equity or liabilities, depending on the balance sheet classification. For the performance-based awards, the grant date fair value is recognized as compensation expense as the awards vest based on the achievement of performance and market conditions, with a corresponding increase in equity or liabilities, depending on the balance sheet classification. Refer to Note 13: Stock-Based Payments for additional information on the Company's stock-based compensation plans. q) Investments The Company directly invests in early stage proptech companies, real estate investment funds and other real estate companies across various sectors. The Company typically reports these investments at cost, less impairment charges, and adjusts to fair value if the Company identifies observable price changes in orderly transactions for identical or similar instruments of the same issuer. For investments reported at fair value, the Company adjusts these investments to their fair values each reporting period, and the changes are reflected in Other (expense) income, net, in the Consolidated Statements of Operations. Refer to Note 18: Fair Value Measurements for additional information. r) Recently Issued Accounting Pronouncements The Company has adopted the following new accounting standards that have been recently issued: Current Expected Credit Loss (CECL) In June 2016, the FASB issued Accounting Standards Update ("ASU") 2016-13, Financial Instruments – Credit Losses (together with all subsequent amendments, ("Topic 326")), which replaced the previous U.S. GAAP that required an incurred loss methodology for recognizing credit losses and delayed recognition until it was probable a loss had been incurred. Topic 326 replaced the incurred loss methodology with a methodology that reflects expected credit losses and requires consideration of reasonable and supportable information to estimate credit losses. Trade and other receivables and contract assets are presented in the Consolidated Balance Sheets net of estimated expected credit losses. Upon initial recognition of a receivable or a contract asset, the Company estimates credit losses over the contractual term of the asset and establishes an allowance based on historical experience, current available information and expectations of future economic conditions. The Company mitigates credit loss risk from its trade receivables by assessing customers for creditworthiness, including review of credit ratings, financial position, and historical experience with similar customers within similar geographic regions, where available. Credit risk is limited due to ongoing monitoring, high geographic customer distribution and low concentration of risk. As the risk of loss is determined to be similar based on the credit risk factors, the Company aggregates its trade receivables on a collective basis when assessing estimated credit losses. The Company adopted Topic 326 on January 1, 2020 in accordance with the modified retrospective approach, which resulted in an immaterial cumulative-effect adjustment to the opening balance of Accumulated deficit. Income Taxes In December 2019, the FASB issued ASU 2019-12, Income Taxes (Topic 740): Simplifying the Accounting for Income Taxes . The new guidance removes certain exceptions related to the approach for intraperiod tax allocation, the methodology for calculating income in an interim period, and the recognition of deferred tax liabilities for outside basis differences. The new guidance is effective for public companies for annual reporting periods and interim periods within those annual periods beginning after December 15, 2020, with early adoption permitted. The Company adopted the new guidance effective July 1, 2020, with an immaterial impact to its financial statements and related disclosures. Financial Instruments In January 2020, the FASB issued ASU 2020-01, Investments—Equity Securities (Topic 321), Investments—Equity Method and Joint Ventures (Topic 323), and Derivatives and Hedging (Topic 815) . This ASU clarifies that a company should consider observable transactions that require a company to either apply or discontinue the equity method of accounting under Topic 323. This ASU discusses that when determining the accounting for certain forward contracts and purchased options a company should not consider, whether upon settlement or exercise, if the underlying securities would be accounted for under the equity method or fair value option. This ASU is effective for fiscal years beginning after December 15, 2020, with early adoption permitted. The Company adopted this guidance in the first quarter of 2021 and the adoption did not have a material impact on our financial statements and related disclosures. Derivatives and Hedging In March 2020, the FASB issued ASU 2020-04, Reference Rate Reform (Topic 848): Facilitation of the Effects of Reference Rate Reform on Financial Reporting . This ASU provides temporary optional practical expedients for reference rate reform related activities that impact debt, leases, derivatives and other contracts. In the second quarter of 2020, the Company elected to apply the hedge accounting expedients related to probability of forecasted transactions and the assessments of effectiveness for future LIBOR indexed cash flows to assume that the index upon which future hedged transactions will be based matches the index on the corresponding derivatives. The application of these expedients preserves the presentation of the derivatives with no impact to the financial statements and related disclosures. In January 2021, the FASB issued ASU 2021-01, Reference Rate Reform (Topic 848): Scope , which, among other changes, amends the scope of the recent reference rate reform guidance. New optional expedients allow derivative instruments impacted by changes in the interest rate used for margining, discounting, or contract price alignment (i.e., discount transition) to qualify for certain optional relief. The guidance wa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Fair Value, Measurements, Recurring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equivalents - money market funds</t>
        </is>
      </c>
      <c r="B3" s="5" t="n">
        <v>0.9</v>
      </c>
      <c r="C3" s="5" t="n">
        <v>45.2</v>
      </c>
    </row>
    <row r="4">
      <c r="A4" s="4" t="inlineStr">
        <is>
          <t>Deferred compensation plan assets</t>
        </is>
      </c>
      <c r="B4" s="7" t="n">
        <v>31.9</v>
      </c>
      <c r="C4" s="7" t="n">
        <v>47.2</v>
      </c>
    </row>
    <row r="5">
      <c r="A5" s="4" t="inlineStr">
        <is>
          <t>Deferred purchase price receivable</t>
        </is>
      </c>
      <c r="B5" s="7" t="n">
        <v>387.8</v>
      </c>
      <c r="C5" s="7" t="n">
        <v>142.3</v>
      </c>
    </row>
    <row r="6">
      <c r="A6" s="4" t="inlineStr">
        <is>
          <t>Equity securities</t>
        </is>
      </c>
      <c r="B6" s="7" t="n">
        <v>21.5</v>
      </c>
      <c r="C6" s="6" t="n">
        <v>129</v>
      </c>
    </row>
    <row r="7">
      <c r="A7" s="4" t="inlineStr">
        <is>
          <t>Total</t>
        </is>
      </c>
      <c r="B7" s="7" t="n">
        <v>444.9</v>
      </c>
      <c r="C7" s="7" t="n">
        <v>364.6</v>
      </c>
    </row>
    <row r="8">
      <c r="A8" s="3" t="inlineStr">
        <is>
          <t>Liabilities</t>
        </is>
      </c>
      <c r="B8" s="4" t="inlineStr">
        <is>
          <t xml:space="preserve"> </t>
        </is>
      </c>
      <c r="C8" s="4" t="inlineStr">
        <is>
          <t xml:space="preserve"> </t>
        </is>
      </c>
    </row>
    <row r="9">
      <c r="A9" s="4" t="inlineStr">
        <is>
          <t>Deferred compensation plan liabilities</t>
        </is>
      </c>
      <c r="B9" s="7" t="n">
        <v>33.2</v>
      </c>
      <c r="C9" s="7" t="n">
        <v>47.4</v>
      </c>
    </row>
    <row r="10">
      <c r="A10" s="4" t="inlineStr">
        <is>
          <t>Earn-out liabilities</t>
        </is>
      </c>
      <c r="B10" s="7" t="n">
        <v>29.3</v>
      </c>
      <c r="C10" s="7" t="n">
        <v>21.4</v>
      </c>
    </row>
    <row r="11">
      <c r="A11" s="4" t="inlineStr">
        <is>
          <t>Total</t>
        </is>
      </c>
      <c r="B11" s="7" t="n">
        <v>76.2</v>
      </c>
      <c r="C11" s="7" t="n">
        <v>153.9</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 - money market funds</t>
        </is>
      </c>
      <c r="B14" s="7" t="n">
        <v>0.9</v>
      </c>
      <c r="C14" s="7" t="n">
        <v>45.2</v>
      </c>
    </row>
    <row r="15">
      <c r="A15" s="4" t="inlineStr">
        <is>
          <t>Deferred compensation plan assets</t>
        </is>
      </c>
      <c r="B15" s="7" t="n">
        <v>31.9</v>
      </c>
      <c r="C15" s="7" t="n">
        <v>47.2</v>
      </c>
    </row>
    <row r="16">
      <c r="A16" s="4" t="inlineStr">
        <is>
          <t>Deferred purchase price receivable</t>
        </is>
      </c>
      <c r="B16" s="6" t="n">
        <v>0</v>
      </c>
      <c r="C16" s="6" t="n">
        <v>0</v>
      </c>
    </row>
    <row r="17">
      <c r="A17" s="4" t="inlineStr">
        <is>
          <t>Equity securities</t>
        </is>
      </c>
      <c r="B17" s="7" t="n">
        <v>21.5</v>
      </c>
      <c r="C17" s="6" t="n">
        <v>129</v>
      </c>
    </row>
    <row r="18">
      <c r="A18" s="4" t="inlineStr">
        <is>
          <t>Total</t>
        </is>
      </c>
      <c r="B18" s="7" t="n">
        <v>54.3</v>
      </c>
      <c r="C18" s="7" t="n">
        <v>221.4</v>
      </c>
    </row>
    <row r="19">
      <c r="A19" s="3" t="inlineStr">
        <is>
          <t>Liabilities</t>
        </is>
      </c>
      <c r="B19" s="4" t="inlineStr">
        <is>
          <t xml:space="preserve"> </t>
        </is>
      </c>
      <c r="C19" s="4" t="inlineStr">
        <is>
          <t xml:space="preserve"> </t>
        </is>
      </c>
    </row>
    <row r="20">
      <c r="A20" s="4" t="inlineStr">
        <is>
          <t>Deferred compensation plan liabilities</t>
        </is>
      </c>
      <c r="B20" s="7" t="n">
        <v>33.2</v>
      </c>
      <c r="C20" s="7" t="n">
        <v>47.4</v>
      </c>
    </row>
    <row r="21">
      <c r="A21" s="4" t="inlineStr">
        <is>
          <t>Earn-out liabilities</t>
        </is>
      </c>
      <c r="B21" s="6" t="n">
        <v>0</v>
      </c>
      <c r="C21" s="6" t="n">
        <v>0</v>
      </c>
    </row>
    <row r="22">
      <c r="A22" s="4" t="inlineStr">
        <is>
          <t>Total</t>
        </is>
      </c>
      <c r="B22" s="7" t="n">
        <v>33.2</v>
      </c>
      <c r="C22" s="7" t="n">
        <v>47.4</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 - money market funds</t>
        </is>
      </c>
      <c r="B25" s="6" t="n">
        <v>0</v>
      </c>
      <c r="C25" s="6" t="n">
        <v>0</v>
      </c>
    </row>
    <row r="26">
      <c r="A26" s="4" t="inlineStr">
        <is>
          <t>Deferred compensation plan assets</t>
        </is>
      </c>
      <c r="B26" s="6" t="n">
        <v>0</v>
      </c>
      <c r="C26" s="6" t="n">
        <v>0</v>
      </c>
    </row>
    <row r="27">
      <c r="A27" s="4" t="inlineStr">
        <is>
          <t>Deferred purchase price receivable</t>
        </is>
      </c>
      <c r="B27" s="6" t="n">
        <v>0</v>
      </c>
      <c r="C27" s="6" t="n">
        <v>0</v>
      </c>
    </row>
    <row r="28">
      <c r="A28" s="4" t="inlineStr">
        <is>
          <t>Equity securities</t>
        </is>
      </c>
      <c r="B28" s="6" t="n">
        <v>0</v>
      </c>
      <c r="C28" s="6" t="n">
        <v>0</v>
      </c>
    </row>
    <row r="29">
      <c r="A29" s="4" t="inlineStr">
        <is>
          <t>Total</t>
        </is>
      </c>
      <c r="B29" s="7" t="n">
        <v>2.8</v>
      </c>
      <c r="C29" s="7" t="n">
        <v>0.9</v>
      </c>
    </row>
    <row r="30">
      <c r="A30" s="3" t="inlineStr">
        <is>
          <t>Liabilities</t>
        </is>
      </c>
      <c r="B30" s="4" t="inlineStr">
        <is>
          <t xml:space="preserve"> </t>
        </is>
      </c>
      <c r="C30" s="4" t="inlineStr">
        <is>
          <t xml:space="preserve"> </t>
        </is>
      </c>
    </row>
    <row r="31">
      <c r="A31" s="4" t="inlineStr">
        <is>
          <t>Deferred compensation plan liabilities</t>
        </is>
      </c>
      <c r="B31" s="6" t="n">
        <v>0</v>
      </c>
      <c r="C31" s="6" t="n">
        <v>0</v>
      </c>
    </row>
    <row r="32">
      <c r="A32" s="4" t="inlineStr">
        <is>
          <t>Earn-out liabilities</t>
        </is>
      </c>
      <c r="B32" s="6" t="n">
        <v>0</v>
      </c>
      <c r="C32" s="6" t="n">
        <v>0</v>
      </c>
    </row>
    <row r="33">
      <c r="A33" s="4" t="inlineStr">
        <is>
          <t>Total</t>
        </is>
      </c>
      <c r="B33" s="7" t="n">
        <v>13.7</v>
      </c>
      <c r="C33" s="7" t="n">
        <v>85.09999999999999</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 - money market funds</t>
        </is>
      </c>
      <c r="B36" s="6" t="n">
        <v>0</v>
      </c>
      <c r="C36" s="6" t="n">
        <v>0</v>
      </c>
    </row>
    <row r="37">
      <c r="A37" s="4" t="inlineStr">
        <is>
          <t>Deferred compensation plan assets</t>
        </is>
      </c>
      <c r="B37" s="6" t="n">
        <v>0</v>
      </c>
      <c r="C37" s="6" t="n">
        <v>0</v>
      </c>
    </row>
    <row r="38">
      <c r="A38" s="4" t="inlineStr">
        <is>
          <t>Deferred purchase price receivable</t>
        </is>
      </c>
      <c r="B38" s="7" t="n">
        <v>387.8</v>
      </c>
      <c r="C38" s="7" t="n">
        <v>142.3</v>
      </c>
    </row>
    <row r="39">
      <c r="A39" s="4" t="inlineStr">
        <is>
          <t>Equity securities</t>
        </is>
      </c>
      <c r="B39" s="6" t="n">
        <v>0</v>
      </c>
      <c r="C39" s="6" t="n">
        <v>0</v>
      </c>
    </row>
    <row r="40">
      <c r="A40" s="4" t="inlineStr">
        <is>
          <t>Total</t>
        </is>
      </c>
      <c r="B40" s="7" t="n">
        <v>387.8</v>
      </c>
      <c r="C40" s="7" t="n">
        <v>142.3</v>
      </c>
    </row>
    <row r="41">
      <c r="A41" s="3" t="inlineStr">
        <is>
          <t>Liabilities</t>
        </is>
      </c>
      <c r="B41" s="4" t="inlineStr">
        <is>
          <t xml:space="preserve"> </t>
        </is>
      </c>
      <c r="C41" s="4" t="inlineStr">
        <is>
          <t xml:space="preserve"> </t>
        </is>
      </c>
    </row>
    <row r="42">
      <c r="A42" s="4" t="inlineStr">
        <is>
          <t>Deferred compensation plan liabilities</t>
        </is>
      </c>
      <c r="B42" s="6" t="n">
        <v>0</v>
      </c>
      <c r="C42" s="6" t="n">
        <v>0</v>
      </c>
    </row>
    <row r="43">
      <c r="A43" s="4" t="inlineStr">
        <is>
          <t>Earn-out liabilities</t>
        </is>
      </c>
      <c r="B43" s="7" t="n">
        <v>29.3</v>
      </c>
      <c r="C43" s="7" t="n">
        <v>21.4</v>
      </c>
    </row>
    <row r="44">
      <c r="A44" s="4" t="inlineStr">
        <is>
          <t>Total</t>
        </is>
      </c>
      <c r="B44" s="7" t="n">
        <v>29.3</v>
      </c>
      <c r="C44" s="7" t="n">
        <v>21.4</v>
      </c>
    </row>
    <row r="45">
      <c r="A45" s="4" t="inlineStr">
        <is>
          <t>Foreign currency forward contrac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Foreign currency forward contracts</t>
        </is>
      </c>
      <c r="B47" s="7" t="n">
        <v>2.8</v>
      </c>
      <c r="C47" s="7" t="n">
        <v>0.9</v>
      </c>
    </row>
    <row r="48">
      <c r="A48" s="3" t="inlineStr">
        <is>
          <t>Liabilities</t>
        </is>
      </c>
      <c r="B48" s="4" t="inlineStr">
        <is>
          <t xml:space="preserve"> </t>
        </is>
      </c>
      <c r="C48" s="4" t="inlineStr">
        <is>
          <t xml:space="preserve"> </t>
        </is>
      </c>
    </row>
    <row r="49">
      <c r="A49" s="4" t="inlineStr">
        <is>
          <t>Derivative liabilities</t>
        </is>
      </c>
      <c r="B49" s="6" t="n">
        <v>3</v>
      </c>
      <c r="C49" s="7" t="n">
        <v>1.1</v>
      </c>
    </row>
    <row r="50">
      <c r="A50" s="4" t="inlineStr">
        <is>
          <t>Foreign currency forward contracts | Level 1</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oreign currency forward contracts</t>
        </is>
      </c>
      <c r="B52" s="6" t="n">
        <v>0</v>
      </c>
      <c r="C52" s="6" t="n">
        <v>0</v>
      </c>
    </row>
    <row r="53">
      <c r="A53" s="3" t="inlineStr">
        <is>
          <t>Liabilities</t>
        </is>
      </c>
      <c r="B53" s="4" t="inlineStr">
        <is>
          <t xml:space="preserve"> </t>
        </is>
      </c>
      <c r="C53" s="4" t="inlineStr">
        <is>
          <t xml:space="preserve"> </t>
        </is>
      </c>
    </row>
    <row r="54">
      <c r="A54" s="4" t="inlineStr">
        <is>
          <t>Derivative liabilities</t>
        </is>
      </c>
      <c r="B54" s="6" t="n">
        <v>0</v>
      </c>
      <c r="C54" s="6" t="n">
        <v>0</v>
      </c>
    </row>
    <row r="55">
      <c r="A55" s="4" t="inlineStr">
        <is>
          <t>Foreign currency forward contracts |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Foreign currency forward contracts</t>
        </is>
      </c>
      <c r="B57" s="7" t="n">
        <v>2.8</v>
      </c>
      <c r="C57" s="7" t="n">
        <v>0.9</v>
      </c>
    </row>
    <row r="58">
      <c r="A58" s="3" t="inlineStr">
        <is>
          <t>Liabilities</t>
        </is>
      </c>
      <c r="B58" s="4" t="inlineStr">
        <is>
          <t xml:space="preserve"> </t>
        </is>
      </c>
      <c r="C58" s="4" t="inlineStr">
        <is>
          <t xml:space="preserve"> </t>
        </is>
      </c>
    </row>
    <row r="59">
      <c r="A59" s="4" t="inlineStr">
        <is>
          <t>Derivative liabilities</t>
        </is>
      </c>
      <c r="B59" s="6" t="n">
        <v>3</v>
      </c>
      <c r="C59" s="7" t="n">
        <v>1.1</v>
      </c>
    </row>
    <row r="60">
      <c r="A60" s="4" t="inlineStr">
        <is>
          <t>Foreign currency forward contracts | Level 3</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Foreign currency forward contracts</t>
        </is>
      </c>
      <c r="B62" s="6" t="n">
        <v>0</v>
      </c>
      <c r="C62" s="6" t="n">
        <v>0</v>
      </c>
    </row>
    <row r="63">
      <c r="A63" s="3" t="inlineStr">
        <is>
          <t>Liabilities</t>
        </is>
      </c>
      <c r="B63" s="4" t="inlineStr">
        <is>
          <t xml:space="preserve"> </t>
        </is>
      </c>
      <c r="C63" s="4" t="inlineStr">
        <is>
          <t xml:space="preserve"> </t>
        </is>
      </c>
    </row>
    <row r="64">
      <c r="A64" s="4" t="inlineStr">
        <is>
          <t>Derivative liabilities</t>
        </is>
      </c>
      <c r="B64" s="6" t="n">
        <v>0</v>
      </c>
      <c r="C64" s="6" t="n">
        <v>0</v>
      </c>
    </row>
    <row r="65">
      <c r="A65" s="4" t="inlineStr">
        <is>
          <t>Interest rate swaps</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Derivative liabilities</t>
        </is>
      </c>
      <c r="B67" s="7" t="n">
        <v>10.7</v>
      </c>
      <c r="C67" s="6" t="n">
        <v>84</v>
      </c>
    </row>
    <row r="68">
      <c r="A68" s="4" t="inlineStr">
        <is>
          <t>Interest rate swaps | Level 1</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Derivative liabilities</t>
        </is>
      </c>
      <c r="B70" s="6" t="n">
        <v>0</v>
      </c>
      <c r="C70" s="6" t="n">
        <v>0</v>
      </c>
    </row>
    <row r="71">
      <c r="A71" s="4" t="inlineStr">
        <is>
          <t>Interest rate swaps | Level 2</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Derivative liabilities</t>
        </is>
      </c>
      <c r="B73" s="7" t="n">
        <v>10.7</v>
      </c>
      <c r="C73" s="6" t="n">
        <v>84</v>
      </c>
    </row>
    <row r="74">
      <c r="A74" s="4" t="inlineStr">
        <is>
          <t>Interest rate swaps | Level 3</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Derivative liabilities</t>
        </is>
      </c>
      <c r="B76" s="9" t="n">
        <v>0</v>
      </c>
      <c r="C76" s="9"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iabilities Measured on Recurring Basis, Unobservable Input Reconciliation (Details) - Earn-out Liabilities - USD ($) $ in Million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21.4</v>
      </c>
      <c r="C4" s="9" t="n">
        <v>21</v>
      </c>
    </row>
    <row r="5">
      <c r="A5" s="4" t="inlineStr">
        <is>
          <t>Purchases/additions</t>
        </is>
      </c>
      <c r="B5" s="7" t="n">
        <v>13.7</v>
      </c>
      <c r="C5" s="6" t="n">
        <v>4</v>
      </c>
    </row>
    <row r="6">
      <c r="A6" s="4" t="inlineStr">
        <is>
          <t>Net change in fair value and other adjustments</t>
        </is>
      </c>
      <c r="B6" s="7" t="n">
        <v>-1.7</v>
      </c>
      <c r="C6" s="7" t="n">
        <v>0.1</v>
      </c>
    </row>
    <row r="7">
      <c r="A7" s="4" t="inlineStr">
        <is>
          <t>Payments</t>
        </is>
      </c>
      <c r="B7" s="7" t="n">
        <v>-4.1</v>
      </c>
      <c r="C7" s="7" t="n">
        <v>-3.7</v>
      </c>
    </row>
    <row r="8">
      <c r="A8" s="4" t="inlineStr">
        <is>
          <t>Ending balance</t>
        </is>
      </c>
      <c r="B8" s="5" t="n">
        <v>29.3</v>
      </c>
      <c r="C8" s="5" t="n">
        <v>21.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s Receivable Securitization - Narrative (Details) - USD ($)</t>
        </is>
      </c>
      <c r="B1" s="2" t="inlineStr">
        <is>
          <t>12 Months Ended</t>
        </is>
      </c>
    </row>
    <row r="2">
      <c r="B2" s="2" t="inlineStr">
        <is>
          <t>Dec. 31, 2022</t>
        </is>
      </c>
      <c r="C2" s="2" t="inlineStr">
        <is>
          <t>Dec. 31, 2021</t>
        </is>
      </c>
      <c r="D2" s="2" t="inlineStr">
        <is>
          <t>Aug. 20, 2022</t>
        </is>
      </c>
      <c r="E2" s="2" t="inlineStr">
        <is>
          <t>Aug. 01, 2022</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Investment limit</t>
        </is>
      </c>
      <c r="B4" s="4" t="inlineStr">
        <is>
          <t xml:space="preserve"> </t>
        </is>
      </c>
      <c r="C4" s="4" t="inlineStr">
        <is>
          <t xml:space="preserve"> </t>
        </is>
      </c>
      <c r="D4" s="4" t="inlineStr">
        <is>
          <t xml:space="preserve"> </t>
        </is>
      </c>
      <c r="E4" s="9" t="n">
        <v>200000000</v>
      </c>
    </row>
    <row r="5">
      <c r="A5" s="4" t="inlineStr">
        <is>
          <t>Transferor's interests in transferred financial assets, receivables sold, percent</t>
        </is>
      </c>
      <c r="B5" s="4" t="inlineStr">
        <is>
          <t xml:space="preserve"> </t>
        </is>
      </c>
      <c r="C5" s="4" t="inlineStr">
        <is>
          <t xml:space="preserve"> </t>
        </is>
      </c>
      <c r="D5" s="10" t="n">
        <v>1</v>
      </c>
      <c r="E5" s="4" t="inlineStr">
        <is>
          <t xml:space="preserve"> </t>
        </is>
      </c>
    </row>
    <row r="6">
      <c r="A6" s="4" t="inlineStr">
        <is>
          <t>Amount drawn on investment limit</t>
        </is>
      </c>
      <c r="B6" s="9" t="n">
        <v>0</v>
      </c>
      <c r="C6" s="9" t="n">
        <v>0</v>
      </c>
      <c r="D6" s="4" t="inlineStr">
        <is>
          <t xml:space="preserve"> </t>
        </is>
      </c>
      <c r="E6" s="4" t="inlineStr">
        <is>
          <t xml:space="preserve"> </t>
        </is>
      </c>
    </row>
    <row r="7">
      <c r="A7" s="4" t="inlineStr">
        <is>
          <t>Proceeds from accounts receivable securitization</t>
        </is>
      </c>
      <c r="B7" s="6" t="n">
        <v>2000000000</v>
      </c>
      <c r="C7" s="6" t="n">
        <v>1300000000</v>
      </c>
      <c r="D7" s="4" t="inlineStr">
        <is>
          <t xml:space="preserve"> </t>
        </is>
      </c>
      <c r="E7" s="4" t="inlineStr">
        <is>
          <t xml:space="preserve"> </t>
        </is>
      </c>
    </row>
    <row r="8">
      <c r="A8" s="4" t="inlineStr">
        <is>
          <t>Cash collection</t>
        </is>
      </c>
      <c r="B8" s="6" t="n">
        <v>1700000000</v>
      </c>
      <c r="C8" s="6" t="n">
        <v>1300000000</v>
      </c>
      <c r="D8" s="4" t="inlineStr">
        <is>
          <t xml:space="preserve"> </t>
        </is>
      </c>
      <c r="E8" s="4" t="inlineStr">
        <is>
          <t xml:space="preserve"> </t>
        </is>
      </c>
    </row>
    <row r="9">
      <c r="A9" s="4" t="inlineStr">
        <is>
          <t>Outstanding principal on receivables sold under securitization</t>
        </is>
      </c>
      <c r="B9" s="9" t="n">
        <v>407900000</v>
      </c>
      <c r="C9" s="9" t="n">
        <v>158700000</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Details) - USD ($) $ in Millions</t>
        </is>
      </c>
      <c r="B1" s="2" t="inlineStr">
        <is>
          <t>Dec. 31, 2022</t>
        </is>
      </c>
      <c r="C1" s="2" t="inlineStr">
        <is>
          <t>Dec. 31, 2021</t>
        </is>
      </c>
      <c r="D1" s="2" t="inlineStr">
        <is>
          <t>Dec. 31, 2020</t>
        </is>
      </c>
      <c r="E1" s="2" t="inlineStr">
        <is>
          <t>Dec. 31, 2019</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44.5</v>
      </c>
      <c r="C3" s="5" t="n">
        <v>770.7</v>
      </c>
      <c r="D3" s="4" t="inlineStr">
        <is>
          <t xml:space="preserve"> </t>
        </is>
      </c>
      <c r="E3" s="4" t="inlineStr">
        <is>
          <t xml:space="preserve"> </t>
        </is>
      </c>
    </row>
    <row r="4">
      <c r="A4" s="4" t="inlineStr">
        <is>
          <t>Restricted cash recorded in Prepaid expenses and other current assets</t>
        </is>
      </c>
      <c r="B4" s="7" t="n">
        <v>74.5</v>
      </c>
      <c r="C4" s="7" t="n">
        <v>119.6</v>
      </c>
      <c r="D4" s="4" t="inlineStr">
        <is>
          <t xml:space="preserve"> </t>
        </is>
      </c>
      <c r="E4" s="4" t="inlineStr">
        <is>
          <t xml:space="preserve"> </t>
        </is>
      </c>
    </row>
    <row r="5">
      <c r="A5" s="4" t="inlineStr">
        <is>
          <t>Total cash, cash equivalents and restricted cash shown in the statements of cash flows</t>
        </is>
      </c>
      <c r="B5" s="9" t="n">
        <v>719</v>
      </c>
      <c r="C5" s="5" t="n">
        <v>890.3</v>
      </c>
      <c r="D5" s="5" t="n">
        <v>1164.1</v>
      </c>
      <c r="E5" s="5" t="n">
        <v>872.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Non Cash Investing and Financing Activities (Details) - USD ($) $ in Millions</t>
        </is>
      </c>
      <c r="B1" s="2" t="inlineStr">
        <is>
          <t>12 Months Ended</t>
        </is>
      </c>
    </row>
    <row r="2">
      <c r="B2" s="2" t="inlineStr">
        <is>
          <t>Dec. 31, 2022</t>
        </is>
      </c>
      <c r="C2" s="2" t="inlineStr">
        <is>
          <t>Dec. 31, 2021</t>
        </is>
      </c>
      <c r="D2" s="2" t="inlineStr">
        <is>
          <t>Dec. 31, 2020</t>
        </is>
      </c>
    </row>
    <row r="3">
      <c r="A3" s="3" t="inlineStr">
        <is>
          <t>Cash paid for:</t>
        </is>
      </c>
      <c r="B3" s="4" t="inlineStr">
        <is>
          <t xml:space="preserve"> </t>
        </is>
      </c>
      <c r="C3" s="4" t="inlineStr">
        <is>
          <t xml:space="preserve"> </t>
        </is>
      </c>
      <c r="D3" s="4" t="inlineStr">
        <is>
          <t xml:space="preserve"> </t>
        </is>
      </c>
    </row>
    <row r="4">
      <c r="A4" s="4" t="inlineStr">
        <is>
          <t>Interest</t>
        </is>
      </c>
      <c r="B4" s="5" t="n">
        <v>181.4</v>
      </c>
      <c r="C4" s="5" t="n">
        <v>166.4</v>
      </c>
      <c r="D4" s="5" t="n">
        <v>158.5</v>
      </c>
    </row>
    <row r="5">
      <c r="A5" s="4" t="inlineStr">
        <is>
          <t>Income taxes</t>
        </is>
      </c>
      <c r="B5" s="7" t="n">
        <v>215.4</v>
      </c>
      <c r="C5" s="7" t="n">
        <v>46.5</v>
      </c>
      <c r="D5" s="7" t="n">
        <v>51.2</v>
      </c>
    </row>
    <row r="6">
      <c r="A6" s="4" t="inlineStr">
        <is>
          <t>Operating leases</t>
        </is>
      </c>
      <c r="B6" s="7" t="n">
        <v>125.1</v>
      </c>
      <c r="C6" s="7" t="n">
        <v>137.8</v>
      </c>
      <c r="D6" s="7" t="n">
        <v>156.3</v>
      </c>
    </row>
    <row r="7">
      <c r="A7" s="3" t="inlineStr">
        <is>
          <t>Non-cash investing/financing activities:</t>
        </is>
      </c>
      <c r="B7" s="4" t="inlineStr">
        <is>
          <t xml:space="preserve"> </t>
        </is>
      </c>
      <c r="C7" s="4" t="inlineStr">
        <is>
          <t xml:space="preserve"> </t>
        </is>
      </c>
      <c r="D7" s="4" t="inlineStr">
        <is>
          <t xml:space="preserve"> </t>
        </is>
      </c>
    </row>
    <row r="8">
      <c r="A8" s="4" t="inlineStr">
        <is>
          <t>Property and equipment additions through finance leases</t>
        </is>
      </c>
      <c r="B8" s="7" t="n">
        <v>34.1</v>
      </c>
      <c r="C8" s="7" t="n">
        <v>17.1</v>
      </c>
      <c r="D8" s="7" t="n">
        <v>11.8</v>
      </c>
    </row>
    <row r="9">
      <c r="A9" s="4" t="inlineStr">
        <is>
          <t>Deferred and contingent payment obligation incurred through acquisitions</t>
        </is>
      </c>
      <c r="B9" s="6" t="n">
        <v>27</v>
      </c>
      <c r="C9" s="6" t="n">
        <v>4</v>
      </c>
      <c r="D9" s="6" t="n">
        <v>40</v>
      </c>
    </row>
    <row r="10">
      <c r="A10" s="4" t="inlineStr">
        <is>
          <t>Increase (decrease) in beneficial interest in a securitization</t>
        </is>
      </c>
      <c r="B10" s="7" t="n">
        <v>251.4</v>
      </c>
      <c r="C10" s="6" t="n">
        <v>-24</v>
      </c>
      <c r="D10" s="7" t="n">
        <v>14.4</v>
      </c>
    </row>
    <row r="11">
      <c r="A11" s="4" t="inlineStr">
        <is>
          <t>Right of use assets acquired through operating leases</t>
        </is>
      </c>
      <c r="B11" s="5" t="n">
        <v>54.4</v>
      </c>
      <c r="C11" s="5" t="n">
        <v>119.2</v>
      </c>
      <c r="D11" s="9" t="n">
        <v>6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bsequent Events (Details) - USD ($)</t>
        </is>
      </c>
      <c r="B1" s="2" t="inlineStr">
        <is>
          <t>Jan. 31, 2023</t>
        </is>
      </c>
      <c r="C1" s="2" t="inlineStr">
        <is>
          <t>Dec. 31, 2022</t>
        </is>
      </c>
      <c r="D1" s="2" t="inlineStr">
        <is>
          <t>Dec. 31, 2021</t>
        </is>
      </c>
      <c r="E1" s="2" t="inlineStr">
        <is>
          <t>Aug. 21, 2018</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Debt instrument, face amount</t>
        </is>
      </c>
      <c r="B3" s="4" t="inlineStr">
        <is>
          <t xml:space="preserve"> </t>
        </is>
      </c>
      <c r="C3" s="9" t="n">
        <v>29700000</v>
      </c>
      <c r="D3" s="9" t="n">
        <v>33100000</v>
      </c>
      <c r="E3" s="4" t="inlineStr">
        <is>
          <t xml:space="preserve"> </t>
        </is>
      </c>
    </row>
    <row r="4">
      <c r="A4" s="4" t="inlineStr">
        <is>
          <t>Amount drawn on investment limit</t>
        </is>
      </c>
      <c r="B4" s="4" t="inlineStr">
        <is>
          <t xml:space="preserve"> </t>
        </is>
      </c>
      <c r="C4" s="9" t="n">
        <v>0</v>
      </c>
      <c r="D4" s="9" t="n">
        <v>0</v>
      </c>
      <c r="E4" s="4" t="inlineStr">
        <is>
          <t xml:space="preserve"> </t>
        </is>
      </c>
    </row>
    <row r="5">
      <c r="A5" s="4" t="inlineStr">
        <is>
          <t>Secured Debt | 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9" t="n">
        <v>2600000000</v>
      </c>
      <c r="C7" s="4" t="inlineStr">
        <is>
          <t xml:space="preserve"> </t>
        </is>
      </c>
      <c r="D7" s="4" t="inlineStr">
        <is>
          <t xml:space="preserve"> </t>
        </is>
      </c>
      <c r="E7" s="4" t="inlineStr">
        <is>
          <t xml:space="preserve"> </t>
        </is>
      </c>
    </row>
    <row r="8">
      <c r="A8" s="4" t="inlineStr">
        <is>
          <t>2018 First Lien Loan, Maturing January 31, 2030 | Secured Debt | 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9" t="n">
        <v>1000000000</v>
      </c>
      <c r="C10" s="4" t="inlineStr">
        <is>
          <t xml:space="preserve"> </t>
        </is>
      </c>
      <c r="D10" s="4" t="inlineStr">
        <is>
          <t xml:space="preserve"> </t>
        </is>
      </c>
      <c r="E10" s="4" t="inlineStr">
        <is>
          <t xml:space="preserve"> </t>
        </is>
      </c>
    </row>
    <row r="11">
      <c r="A11" s="4" t="inlineStr">
        <is>
          <t>Basis spread on variable rate</t>
        </is>
      </c>
      <c r="B11" s="11" t="n">
        <v>0.0325</v>
      </c>
      <c r="C11" s="4" t="inlineStr">
        <is>
          <t xml:space="preserve"> </t>
        </is>
      </c>
      <c r="D11" s="4" t="inlineStr">
        <is>
          <t xml:space="preserve"> </t>
        </is>
      </c>
      <c r="E11" s="4" t="inlineStr">
        <is>
          <t xml:space="preserve"> </t>
        </is>
      </c>
    </row>
    <row r="12">
      <c r="A12" s="4" t="inlineStr">
        <is>
          <t>2018 First Lien Loan, Maturing January 31, 2030 | Secured Debt | Subsequent Event | Secured Overnight Financing Rate (SOF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t>
        </is>
      </c>
      <c r="B14" s="11" t="n">
        <v>0.001</v>
      </c>
      <c r="C14" s="4" t="inlineStr">
        <is>
          <t xml:space="preserve"> </t>
        </is>
      </c>
      <c r="D14" s="4" t="inlineStr">
        <is>
          <t xml:space="preserve"> </t>
        </is>
      </c>
      <c r="E14" s="4" t="inlineStr">
        <is>
          <t xml:space="preserve"> </t>
        </is>
      </c>
    </row>
    <row r="15">
      <c r="A15" s="4" t="inlineStr">
        <is>
          <t>Debt Instrument, basis spread on variable rate, minimum floor</t>
        </is>
      </c>
      <c r="B15" s="11" t="n">
        <v>0.005</v>
      </c>
      <c r="C15" s="4" t="inlineStr">
        <is>
          <t xml:space="preserve"> </t>
        </is>
      </c>
      <c r="D15" s="4" t="inlineStr">
        <is>
          <t xml:space="preserve"> </t>
        </is>
      </c>
      <c r="E15" s="4" t="inlineStr">
        <is>
          <t xml:space="preserve"> </t>
        </is>
      </c>
    </row>
    <row r="16">
      <c r="A16" s="4" t="inlineStr">
        <is>
          <t>2018 First Lien Loan, Maturing January 31, 2030 | Secured Debt | Subsequent Event | Base Rate</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11" t="n">
        <v>0.0225</v>
      </c>
      <c r="C18" s="4" t="inlineStr">
        <is>
          <t xml:space="preserve"> </t>
        </is>
      </c>
      <c r="D18" s="4" t="inlineStr">
        <is>
          <t xml:space="preserve"> </t>
        </is>
      </c>
      <c r="E18" s="4" t="inlineStr">
        <is>
          <t xml:space="preserve"> </t>
        </is>
      </c>
    </row>
    <row r="19">
      <c r="A19" s="4" t="inlineStr">
        <is>
          <t>2018 First Lien Loan | Secured Debt</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Debt instrument, face amount</t>
        </is>
      </c>
      <c r="B21" s="4" t="inlineStr">
        <is>
          <t xml:space="preserve"> </t>
        </is>
      </c>
      <c r="C21" s="4" t="inlineStr">
        <is>
          <t xml:space="preserve"> </t>
        </is>
      </c>
      <c r="D21" s="4" t="inlineStr">
        <is>
          <t xml:space="preserve"> </t>
        </is>
      </c>
      <c r="E21" s="9" t="n">
        <v>2700000000</v>
      </c>
    </row>
    <row r="22">
      <c r="A22" s="4" t="inlineStr">
        <is>
          <t>2018 First Lien Loan | Secured Debt | Subsequent Event</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Debt instrument, face amount</t>
        </is>
      </c>
      <c r="B24" s="9" t="n">
        <v>1600000000</v>
      </c>
      <c r="C24" s="4" t="inlineStr">
        <is>
          <t xml:space="preserve"> </t>
        </is>
      </c>
      <c r="D24" s="4" t="inlineStr">
        <is>
          <t xml:space="preserve"> </t>
        </is>
      </c>
      <c r="E24"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rent Company Information - Condensed Balance Sheets (Details) - USD ($) $ / shares in Units, $ in Millions</t>
        </is>
      </c>
      <c r="B1" s="2" t="inlineStr">
        <is>
          <t>Dec. 31, 2022</t>
        </is>
      </c>
      <c r="C1" s="2" t="inlineStr">
        <is>
          <t>Dec. 31, 2021</t>
        </is>
      </c>
      <c r="D1" s="2" t="inlineStr">
        <is>
          <t>Dec. 31, 2020</t>
        </is>
      </c>
      <c r="E1" s="2" t="inlineStr">
        <is>
          <t>Dec. 31, 2019</t>
        </is>
      </c>
      <c r="F1" s="2" t="inlineStr">
        <is>
          <t>Jul. 12, 2018</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644.5</v>
      </c>
      <c r="C3" s="5" t="n">
        <v>770.7</v>
      </c>
      <c r="D3" s="4" t="inlineStr">
        <is>
          <t xml:space="preserve"> </t>
        </is>
      </c>
      <c r="E3" s="4" t="inlineStr">
        <is>
          <t xml:space="preserve"> </t>
        </is>
      </c>
      <c r="F3" s="4" t="inlineStr">
        <is>
          <t xml:space="preserve"> </t>
        </is>
      </c>
    </row>
    <row r="4">
      <c r="A4" s="4" t="inlineStr">
        <is>
          <t>Total assets</t>
        </is>
      </c>
      <c r="B4" s="7" t="n">
        <v>7949.3</v>
      </c>
      <c r="C4" s="7" t="n">
        <v>7890.4</v>
      </c>
      <c r="D4" s="4" t="inlineStr">
        <is>
          <t xml:space="preserve"> </t>
        </is>
      </c>
      <c r="E4" s="4" t="inlineStr">
        <is>
          <t xml:space="preserve"> </t>
        </is>
      </c>
      <c r="F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liabilities</t>
        </is>
      </c>
      <c r="B6" s="7" t="n">
        <v>6287.2</v>
      </c>
      <c r="C6" s="7" t="n">
        <v>6441.8</v>
      </c>
      <c r="D6" s="4" t="inlineStr">
        <is>
          <t xml:space="preserve"> </t>
        </is>
      </c>
      <c r="E6" s="4" t="inlineStr">
        <is>
          <t xml:space="preserve"> </t>
        </is>
      </c>
      <c r="F6" s="4" t="inlineStr">
        <is>
          <t xml:space="preserve"> </t>
        </is>
      </c>
    </row>
    <row r="7">
      <c r="A7" s="3" t="inlineStr">
        <is>
          <t>Equity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dinary shares, nominal value $0.10 per share, 800,000,000 shares authorized; 225,780,535 and 223,709,308 shares issued and outstanding at December 31, 2022 and 2021, respectively</t>
        </is>
      </c>
      <c r="B8" s="7" t="n">
        <v>22.6</v>
      </c>
      <c r="C8" s="7" t="n">
        <v>22.4</v>
      </c>
      <c r="D8" s="4" t="inlineStr">
        <is>
          <t xml:space="preserve"> </t>
        </is>
      </c>
      <c r="E8" s="4" t="inlineStr">
        <is>
          <t xml:space="preserve"> </t>
        </is>
      </c>
      <c r="F8" s="4" t="inlineStr">
        <is>
          <t xml:space="preserve"> </t>
        </is>
      </c>
    </row>
    <row r="9">
      <c r="A9" s="4" t="inlineStr">
        <is>
          <t>Additional paid-in capital</t>
        </is>
      </c>
      <c r="B9" s="7" t="n">
        <v>2911.5</v>
      </c>
      <c r="C9" s="7" t="n">
        <v>2896.6</v>
      </c>
      <c r="D9" s="4" t="inlineStr">
        <is>
          <t xml:space="preserve"> </t>
        </is>
      </c>
      <c r="E9" s="4" t="inlineStr">
        <is>
          <t xml:space="preserve"> </t>
        </is>
      </c>
      <c r="F9" s="4" t="inlineStr">
        <is>
          <t xml:space="preserve"> </t>
        </is>
      </c>
    </row>
    <row r="10">
      <c r="A10" s="4" t="inlineStr">
        <is>
          <t>Accumulated deficit</t>
        </is>
      </c>
      <c r="B10" s="7" t="n">
        <v>-1081.8</v>
      </c>
      <c r="C10" s="7" t="n">
        <v>-1278.2</v>
      </c>
      <c r="D10" s="4" t="inlineStr">
        <is>
          <t xml:space="preserve"> </t>
        </is>
      </c>
      <c r="E10" s="4" t="inlineStr">
        <is>
          <t xml:space="preserve"> </t>
        </is>
      </c>
      <c r="F10" s="4" t="inlineStr">
        <is>
          <t xml:space="preserve"> </t>
        </is>
      </c>
    </row>
    <row r="11">
      <c r="A11" s="4" t="inlineStr">
        <is>
          <t>Accumulated other comprehensive loss</t>
        </is>
      </c>
      <c r="B11" s="6" t="n">
        <v>-191</v>
      </c>
      <c r="C11" s="6" t="n">
        <v>-193</v>
      </c>
      <c r="D11" s="4" t="inlineStr">
        <is>
          <t xml:space="preserve"> </t>
        </is>
      </c>
      <c r="E11" s="4" t="inlineStr">
        <is>
          <t xml:space="preserve"> </t>
        </is>
      </c>
      <c r="F11" s="4" t="inlineStr">
        <is>
          <t xml:space="preserve"> </t>
        </is>
      </c>
    </row>
    <row r="12">
      <c r="A12" s="4" t="inlineStr">
        <is>
          <t>Total equity attributable to the Company</t>
        </is>
      </c>
      <c r="B12" s="7" t="n">
        <v>1661.3</v>
      </c>
      <c r="C12" s="7" t="n">
        <v>1447.8</v>
      </c>
      <c r="D12" s="4" t="inlineStr">
        <is>
          <t xml:space="preserve"> </t>
        </is>
      </c>
      <c r="E12" s="4" t="inlineStr">
        <is>
          <t xml:space="preserve"> </t>
        </is>
      </c>
      <c r="F12" s="4" t="inlineStr">
        <is>
          <t xml:space="preserve"> </t>
        </is>
      </c>
    </row>
    <row r="13">
      <c r="A13" s="4" t="inlineStr">
        <is>
          <t>Non-controlling interests</t>
        </is>
      </c>
      <c r="B13" s="7" t="n">
        <v>0.8</v>
      </c>
      <c r="C13" s="7" t="n">
        <v>0.8</v>
      </c>
      <c r="D13" s="4" t="inlineStr">
        <is>
          <t xml:space="preserve"> </t>
        </is>
      </c>
      <c r="E13" s="4" t="inlineStr">
        <is>
          <t xml:space="preserve"> </t>
        </is>
      </c>
      <c r="F13" s="4" t="inlineStr">
        <is>
          <t xml:space="preserve"> </t>
        </is>
      </c>
    </row>
    <row r="14">
      <c r="A14" s="4" t="inlineStr">
        <is>
          <t>Total equity</t>
        </is>
      </c>
      <c r="B14" s="7" t="n">
        <v>1662.1</v>
      </c>
      <c r="C14" s="7" t="n">
        <v>1448.6</v>
      </c>
      <c r="D14" s="5" t="n">
        <v>1095.6</v>
      </c>
      <c r="E14" s="5" t="n">
        <v>1301.3</v>
      </c>
      <c r="F14" s="4" t="inlineStr">
        <is>
          <t xml:space="preserve"> </t>
        </is>
      </c>
    </row>
    <row r="15">
      <c r="A15" s="4" t="inlineStr">
        <is>
          <t>Total liabilities and equity</t>
        </is>
      </c>
      <c r="B15" s="5" t="n">
        <v>7949.3</v>
      </c>
      <c r="C15" s="5" t="n">
        <v>7890.4</v>
      </c>
      <c r="D15" s="4" t="inlineStr">
        <is>
          <t xml:space="preserve"> </t>
        </is>
      </c>
      <c r="E15" s="4" t="inlineStr">
        <is>
          <t xml:space="preserve"> </t>
        </is>
      </c>
      <c r="F15" s="4" t="inlineStr">
        <is>
          <t xml:space="preserve"> </t>
        </is>
      </c>
    </row>
    <row r="16">
      <c r="A16" s="4" t="inlineStr">
        <is>
          <t>Ordinary shares, nominal value per share (in dollars per share)</t>
        </is>
      </c>
      <c r="B16" s="8" t="n">
        <v>0.1</v>
      </c>
      <c r="C16" s="8" t="n">
        <v>0.1</v>
      </c>
      <c r="D16" s="4" t="inlineStr">
        <is>
          <t xml:space="preserve"> </t>
        </is>
      </c>
      <c r="E16" s="4" t="inlineStr">
        <is>
          <t xml:space="preserve"> </t>
        </is>
      </c>
      <c r="F16" s="8" t="n">
        <v>0.01</v>
      </c>
    </row>
    <row r="17">
      <c r="A17" s="4" t="inlineStr">
        <is>
          <t>Ordinary shares authorized (in shares)</t>
        </is>
      </c>
      <c r="B17" s="6" t="n">
        <v>800000000</v>
      </c>
      <c r="C17" s="6" t="n">
        <v>800000000</v>
      </c>
      <c r="D17" s="4" t="inlineStr">
        <is>
          <t xml:space="preserve"> </t>
        </is>
      </c>
      <c r="E17" s="4" t="inlineStr">
        <is>
          <t xml:space="preserve"> </t>
        </is>
      </c>
      <c r="F17" s="4" t="inlineStr">
        <is>
          <t xml:space="preserve"> </t>
        </is>
      </c>
    </row>
    <row r="18">
      <c r="A18" s="4" t="inlineStr">
        <is>
          <t>Ordinary shares issued (in shares)</t>
        </is>
      </c>
      <c r="B18" s="6" t="n">
        <v>225780535</v>
      </c>
      <c r="C18" s="6" t="n">
        <v>223709308</v>
      </c>
      <c r="D18" s="4" t="inlineStr">
        <is>
          <t xml:space="preserve"> </t>
        </is>
      </c>
      <c r="E18" s="4" t="inlineStr">
        <is>
          <t xml:space="preserve"> </t>
        </is>
      </c>
      <c r="F18" s="4" t="inlineStr">
        <is>
          <t xml:space="preserve"> </t>
        </is>
      </c>
    </row>
    <row r="19">
      <c r="A19" s="4" t="inlineStr">
        <is>
          <t>Ordinary shares outstanding (in shares)</t>
        </is>
      </c>
      <c r="B19" s="6" t="n">
        <v>225780535</v>
      </c>
      <c r="C19" s="6" t="n">
        <v>223709308</v>
      </c>
      <c r="D19" s="4" t="inlineStr">
        <is>
          <t xml:space="preserve"> </t>
        </is>
      </c>
      <c r="E19" s="4" t="inlineStr">
        <is>
          <t xml:space="preserve"> </t>
        </is>
      </c>
      <c r="F19" s="4" t="inlineStr">
        <is>
          <t xml:space="preserve"> </t>
        </is>
      </c>
    </row>
    <row r="20">
      <c r="A20" s="4" t="inlineStr">
        <is>
          <t>Parent Compan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t>
        </is>
      </c>
      <c r="B22" s="5" t="n">
        <v>21.7</v>
      </c>
      <c r="C22" s="5" t="n">
        <v>18.8</v>
      </c>
      <c r="D22" s="4" t="inlineStr">
        <is>
          <t xml:space="preserve"> </t>
        </is>
      </c>
      <c r="E22" s="4" t="inlineStr">
        <is>
          <t xml:space="preserve"> </t>
        </is>
      </c>
      <c r="F22" s="4" t="inlineStr">
        <is>
          <t xml:space="preserve"> </t>
        </is>
      </c>
    </row>
    <row r="23">
      <c r="A23" s="4" t="inlineStr">
        <is>
          <t>Accounts receivables</t>
        </is>
      </c>
      <c r="B23" s="7" t="n">
        <v>198.7</v>
      </c>
      <c r="C23" s="7" t="n">
        <v>153.9</v>
      </c>
      <c r="D23" s="4" t="inlineStr">
        <is>
          <t xml:space="preserve"> </t>
        </is>
      </c>
      <c r="E23" s="4" t="inlineStr">
        <is>
          <t xml:space="preserve"> </t>
        </is>
      </c>
      <c r="F23" s="4" t="inlineStr">
        <is>
          <t xml:space="preserve"> </t>
        </is>
      </c>
    </row>
    <row r="24">
      <c r="A24" s="4" t="inlineStr">
        <is>
          <t>Investments in subsidiaries</t>
        </is>
      </c>
      <c r="B24" s="7" t="n">
        <v>1565.1</v>
      </c>
      <c r="C24" s="7" t="n">
        <v>1371.9</v>
      </c>
      <c r="D24" s="4" t="inlineStr">
        <is>
          <t xml:space="preserve"> </t>
        </is>
      </c>
      <c r="E24" s="4" t="inlineStr">
        <is>
          <t xml:space="preserve"> </t>
        </is>
      </c>
      <c r="F24" s="4" t="inlineStr">
        <is>
          <t xml:space="preserve"> </t>
        </is>
      </c>
    </row>
    <row r="25">
      <c r="A25" s="4" t="inlineStr">
        <is>
          <t>Total assets</t>
        </is>
      </c>
      <c r="B25" s="7" t="n">
        <v>1785.5</v>
      </c>
      <c r="C25" s="7" t="n">
        <v>1544.6</v>
      </c>
      <c r="D25" s="4" t="inlineStr">
        <is>
          <t xml:space="preserve"> </t>
        </is>
      </c>
      <c r="E25" s="4" t="inlineStr">
        <is>
          <t xml:space="preserve"> </t>
        </is>
      </c>
      <c r="F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rade and other payables</t>
        </is>
      </c>
      <c r="B27" s="7" t="n">
        <v>123.4</v>
      </c>
      <c r="C27" s="6" t="n">
        <v>96</v>
      </c>
      <c r="D27" s="4" t="inlineStr">
        <is>
          <t xml:space="preserve"> </t>
        </is>
      </c>
      <c r="E27" s="4" t="inlineStr">
        <is>
          <t xml:space="preserve"> </t>
        </is>
      </c>
      <c r="F27" s="4" t="inlineStr">
        <is>
          <t xml:space="preserve"> </t>
        </is>
      </c>
    </row>
    <row r="28">
      <c r="A28" s="4" t="inlineStr">
        <is>
          <t>Total liabilities</t>
        </is>
      </c>
      <c r="B28" s="7" t="n">
        <v>123.4</v>
      </c>
      <c r="C28" s="6" t="n">
        <v>96</v>
      </c>
      <c r="D28" s="4" t="inlineStr">
        <is>
          <t xml:space="preserve"> </t>
        </is>
      </c>
      <c r="E28" s="4" t="inlineStr">
        <is>
          <t xml:space="preserve"> </t>
        </is>
      </c>
      <c r="F28" s="4" t="inlineStr">
        <is>
          <t xml:space="preserve"> </t>
        </is>
      </c>
    </row>
    <row r="29">
      <c r="A29" s="3" t="inlineStr">
        <is>
          <t>Equity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rdinary shares, nominal value $0.10 per share, 800,000,000 shares authorized; 225,780,535 and 223,709,308 shares issued and outstanding at December 31, 2022 and 2021, respectively</t>
        </is>
      </c>
      <c r="B30" s="7" t="n">
        <v>22.6</v>
      </c>
      <c r="C30" s="7" t="n">
        <v>22.4</v>
      </c>
      <c r="D30" s="4" t="inlineStr">
        <is>
          <t xml:space="preserve"> </t>
        </is>
      </c>
      <c r="E30" s="4" t="inlineStr">
        <is>
          <t xml:space="preserve"> </t>
        </is>
      </c>
      <c r="F30" s="4" t="inlineStr">
        <is>
          <t xml:space="preserve"> </t>
        </is>
      </c>
    </row>
    <row r="31">
      <c r="A31" s="4" t="inlineStr">
        <is>
          <t>Additional paid-in capital</t>
        </is>
      </c>
      <c r="B31" s="7" t="n">
        <v>2911.5</v>
      </c>
      <c r="C31" s="7" t="n">
        <v>2896.6</v>
      </c>
      <c r="D31" s="4" t="inlineStr">
        <is>
          <t xml:space="preserve"> </t>
        </is>
      </c>
      <c r="E31" s="4" t="inlineStr">
        <is>
          <t xml:space="preserve"> </t>
        </is>
      </c>
      <c r="F31" s="4" t="inlineStr">
        <is>
          <t xml:space="preserve"> </t>
        </is>
      </c>
    </row>
    <row r="32">
      <c r="A32" s="4" t="inlineStr">
        <is>
          <t>Accumulated deficit</t>
        </is>
      </c>
      <c r="B32" s="7" t="n">
        <v>-1081.8</v>
      </c>
      <c r="C32" s="7" t="n">
        <v>-1278.2</v>
      </c>
      <c r="D32" s="4" t="inlineStr">
        <is>
          <t xml:space="preserve"> </t>
        </is>
      </c>
      <c r="E32" s="4" t="inlineStr">
        <is>
          <t xml:space="preserve"> </t>
        </is>
      </c>
      <c r="F32" s="4" t="inlineStr">
        <is>
          <t xml:space="preserve"> </t>
        </is>
      </c>
    </row>
    <row r="33">
      <c r="A33" s="4" t="inlineStr">
        <is>
          <t>Accumulated other comprehensive loss</t>
        </is>
      </c>
      <c r="B33" s="6" t="n">
        <v>-191</v>
      </c>
      <c r="C33" s="6" t="n">
        <v>-193</v>
      </c>
      <c r="D33" s="4" t="inlineStr">
        <is>
          <t xml:space="preserve"> </t>
        </is>
      </c>
      <c r="E33" s="4" t="inlineStr">
        <is>
          <t xml:space="preserve"> </t>
        </is>
      </c>
      <c r="F33" s="4" t="inlineStr">
        <is>
          <t xml:space="preserve"> </t>
        </is>
      </c>
    </row>
    <row r="34">
      <c r="A34" s="4" t="inlineStr">
        <is>
          <t>Total equity attributable to the Company</t>
        </is>
      </c>
      <c r="B34" s="7" t="n">
        <v>1661.3</v>
      </c>
      <c r="C34" s="7" t="n">
        <v>1447.8</v>
      </c>
      <c r="D34" s="4" t="inlineStr">
        <is>
          <t xml:space="preserve"> </t>
        </is>
      </c>
      <c r="E34" s="4" t="inlineStr">
        <is>
          <t xml:space="preserve"> </t>
        </is>
      </c>
      <c r="F34" s="4" t="inlineStr">
        <is>
          <t xml:space="preserve"> </t>
        </is>
      </c>
    </row>
    <row r="35">
      <c r="A35" s="4" t="inlineStr">
        <is>
          <t>Non-controlling interests</t>
        </is>
      </c>
      <c r="B35" s="7" t="n">
        <v>0.8</v>
      </c>
      <c r="C35" s="7" t="n">
        <v>0.8</v>
      </c>
      <c r="D35" s="4" t="inlineStr">
        <is>
          <t xml:space="preserve"> </t>
        </is>
      </c>
      <c r="E35" s="4" t="inlineStr">
        <is>
          <t xml:space="preserve"> </t>
        </is>
      </c>
      <c r="F35" s="4" t="inlineStr">
        <is>
          <t xml:space="preserve"> </t>
        </is>
      </c>
    </row>
    <row r="36">
      <c r="A36" s="4" t="inlineStr">
        <is>
          <t>Total equity</t>
        </is>
      </c>
      <c r="B36" s="7" t="n">
        <v>1662.1</v>
      </c>
      <c r="C36" s="7" t="n">
        <v>1448.6</v>
      </c>
      <c r="D36" s="4" t="inlineStr">
        <is>
          <t xml:space="preserve"> </t>
        </is>
      </c>
      <c r="E36" s="4" t="inlineStr">
        <is>
          <t xml:space="preserve"> </t>
        </is>
      </c>
      <c r="F36" s="4" t="inlineStr">
        <is>
          <t xml:space="preserve"> </t>
        </is>
      </c>
    </row>
    <row r="37">
      <c r="A37" s="4" t="inlineStr">
        <is>
          <t>Total liabilities and equity</t>
        </is>
      </c>
      <c r="B37" s="5" t="n">
        <v>1785.5</v>
      </c>
      <c r="C37" s="5" t="n">
        <v>1544.6</v>
      </c>
      <c r="D37" s="4" t="inlineStr">
        <is>
          <t xml:space="preserve"> </t>
        </is>
      </c>
      <c r="E37" s="4" t="inlineStr">
        <is>
          <t xml:space="preserve"> </t>
        </is>
      </c>
      <c r="F3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ndensed Statements of Operations and Comprehensive Income (Loss) (Details) - USD ($) $ in Million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Earnings (loss) before income taxes</t>
        </is>
      </c>
      <c r="B4" s="9" t="n">
        <v>338</v>
      </c>
      <c r="C4" s="5" t="n">
        <v>339.9</v>
      </c>
      <c r="D4" s="5" t="n">
        <v>-176.6</v>
      </c>
    </row>
    <row r="5">
      <c r="A5" s="4" t="inlineStr">
        <is>
          <t>Net income (loss)</t>
        </is>
      </c>
      <c r="B5" s="7" t="n">
        <v>196.4</v>
      </c>
      <c r="C5" s="6" t="n">
        <v>250</v>
      </c>
      <c r="D5" s="7" t="n">
        <v>-220.5</v>
      </c>
    </row>
    <row r="6">
      <c r="A6" s="4" t="inlineStr">
        <is>
          <t>Total comprehensive income (loss)</t>
        </is>
      </c>
      <c r="B6" s="7" t="n">
        <v>198.4</v>
      </c>
      <c r="C6" s="7" t="n">
        <v>299.7</v>
      </c>
      <c r="D6" s="7" t="n">
        <v>-220.4</v>
      </c>
    </row>
    <row r="7">
      <c r="A7" s="4" t="inlineStr">
        <is>
          <t>Parent Company</t>
        </is>
      </c>
      <c r="B7" s="4" t="inlineStr">
        <is>
          <t xml:space="preserve"> </t>
        </is>
      </c>
      <c r="C7" s="4" t="inlineStr">
        <is>
          <t xml:space="preserve"> </t>
        </is>
      </c>
      <c r="D7" s="4" t="inlineStr">
        <is>
          <t xml:space="preserve"> </t>
        </is>
      </c>
    </row>
    <row r="8">
      <c r="A8" s="3" t="inlineStr">
        <is>
          <t>Condensed Income Statements, Captions [Line Items]</t>
        </is>
      </c>
      <c r="B8" s="4" t="inlineStr">
        <is>
          <t xml:space="preserve"> </t>
        </is>
      </c>
      <c r="C8" s="4" t="inlineStr">
        <is>
          <t xml:space="preserve"> </t>
        </is>
      </c>
      <c r="D8" s="4" t="inlineStr">
        <is>
          <t xml:space="preserve"> </t>
        </is>
      </c>
    </row>
    <row r="9">
      <c r="A9" s="4" t="inlineStr">
        <is>
          <t>Interest and other income (expense)</t>
        </is>
      </c>
      <c r="B9" s="7" t="n">
        <v>0.3</v>
      </c>
      <c r="C9" s="7" t="n">
        <v>-0.3</v>
      </c>
      <c r="D9" s="6" t="n">
        <v>0</v>
      </c>
    </row>
    <row r="10">
      <c r="A10" s="4" t="inlineStr">
        <is>
          <t>Income (loss) in earnings of subsidiaries</t>
        </is>
      </c>
      <c r="B10" s="7" t="n">
        <v>196.1</v>
      </c>
      <c r="C10" s="7" t="n">
        <v>250.3</v>
      </c>
      <c r="D10" s="7" t="n">
        <v>-220.5</v>
      </c>
    </row>
    <row r="11">
      <c r="A11" s="4" t="inlineStr">
        <is>
          <t>Earnings (loss) before income taxes</t>
        </is>
      </c>
      <c r="B11" s="7" t="n">
        <v>196.4</v>
      </c>
      <c r="C11" s="6" t="n">
        <v>250</v>
      </c>
      <c r="D11" s="7" t="n">
        <v>-220.5</v>
      </c>
    </row>
    <row r="12">
      <c r="A12" s="4" t="inlineStr">
        <is>
          <t>Net income (loss)</t>
        </is>
      </c>
      <c r="B12" s="7" t="n">
        <v>196.4</v>
      </c>
      <c r="C12" s="6" t="n">
        <v>250</v>
      </c>
      <c r="D12" s="7" t="n">
        <v>-220.5</v>
      </c>
    </row>
    <row r="13">
      <c r="A13" s="4" t="inlineStr">
        <is>
          <t>Other comprehensive income of subsidiaries</t>
        </is>
      </c>
      <c r="B13" s="6" t="n">
        <v>2</v>
      </c>
      <c r="C13" s="7" t="n">
        <v>49.7</v>
      </c>
      <c r="D13" s="7" t="n">
        <v>0.1</v>
      </c>
    </row>
    <row r="14">
      <c r="A14" s="4" t="inlineStr">
        <is>
          <t>Total comprehensive income (loss)</t>
        </is>
      </c>
      <c r="B14" s="5" t="n">
        <v>198.4</v>
      </c>
      <c r="C14" s="5" t="n">
        <v>299.7</v>
      </c>
      <c r="D14" s="5" t="n">
        <v>-220.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ndensed Statements of Cash Flows (Detail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96.4</v>
      </c>
      <c r="C4" s="9" t="n">
        <v>250</v>
      </c>
      <c r="D4" s="5" t="n">
        <v>-220.5</v>
      </c>
    </row>
    <row r="5">
      <c r="A5" s="3" t="inlineStr">
        <is>
          <t>Reconciliation of net income (loss) to net cash provided by (used in) operating activities:</t>
        </is>
      </c>
      <c r="B5" s="4" t="inlineStr">
        <is>
          <t xml:space="preserve"> </t>
        </is>
      </c>
      <c r="C5" s="4" t="inlineStr">
        <is>
          <t xml:space="preserve"> </t>
        </is>
      </c>
      <c r="D5" s="4" t="inlineStr">
        <is>
          <t xml:space="preserve"> </t>
        </is>
      </c>
    </row>
    <row r="6">
      <c r="A6" s="4" t="inlineStr">
        <is>
          <t>Net cash provided by (used in) operating activities</t>
        </is>
      </c>
      <c r="B6" s="7" t="n">
        <v>49.1</v>
      </c>
      <c r="C6" s="7" t="n">
        <v>549.5</v>
      </c>
      <c r="D6" s="7" t="n">
        <v>-38.2</v>
      </c>
    </row>
    <row r="7">
      <c r="A7" s="3" t="inlineStr">
        <is>
          <t>Cash flows from investing activities:</t>
        </is>
      </c>
      <c r="B7" s="4" t="inlineStr">
        <is>
          <t xml:space="preserve"> </t>
        </is>
      </c>
      <c r="C7" s="4" t="inlineStr">
        <is>
          <t xml:space="preserve"> </t>
        </is>
      </c>
      <c r="D7" s="4" t="inlineStr">
        <is>
          <t xml:space="preserve"> </t>
        </is>
      </c>
    </row>
    <row r="8">
      <c r="A8" s="4" t="inlineStr">
        <is>
          <t>Net cash used in investing activities</t>
        </is>
      </c>
      <c r="B8" s="7" t="n">
        <v>-120.7</v>
      </c>
      <c r="C8" s="7" t="n">
        <v>-749.5</v>
      </c>
      <c r="D8" s="7" t="n">
        <v>-257.8</v>
      </c>
    </row>
    <row r="9">
      <c r="A9" s="3" t="inlineStr">
        <is>
          <t>Cash flows from financing activities:</t>
        </is>
      </c>
      <c r="B9" s="4" t="inlineStr">
        <is>
          <t xml:space="preserve"> </t>
        </is>
      </c>
      <c r="C9" s="4" t="inlineStr">
        <is>
          <t xml:space="preserve"> </t>
        </is>
      </c>
      <c r="D9" s="4" t="inlineStr">
        <is>
          <t xml:space="preserve"> </t>
        </is>
      </c>
    </row>
    <row r="10">
      <c r="A10" s="4" t="inlineStr">
        <is>
          <t>Other financing activities</t>
        </is>
      </c>
      <c r="B10" s="7" t="n">
        <v>2.9</v>
      </c>
      <c r="C10" s="7" t="n">
        <v>6.4</v>
      </c>
      <c r="D10" s="7" t="n">
        <v>4.5</v>
      </c>
    </row>
    <row r="11">
      <c r="A11" s="4" t="inlineStr">
        <is>
          <t>Net cash (used in) provided by financing activities</t>
        </is>
      </c>
      <c r="B11" s="7" t="n">
        <v>-79.3</v>
      </c>
      <c r="C11" s="7" t="n">
        <v>-65.8</v>
      </c>
      <c r="D11" s="7" t="n">
        <v>571.9</v>
      </c>
    </row>
    <row r="12">
      <c r="A12" s="4" t="inlineStr">
        <is>
          <t>Change in cash, cash equivalents and restricted cash</t>
        </is>
      </c>
      <c r="B12" s="7" t="n">
        <v>-150.9</v>
      </c>
      <c r="C12" s="7" t="n">
        <v>-265.8</v>
      </c>
      <c r="D12" s="7" t="n">
        <v>275.9</v>
      </c>
    </row>
    <row r="13">
      <c r="A13" s="4" t="inlineStr">
        <is>
          <t>Cash, cash equivalents and restricted cash, beginning of the year</t>
        </is>
      </c>
      <c r="B13" s="7" t="n">
        <v>890.3</v>
      </c>
      <c r="C13" s="7" t="n">
        <v>1164.1</v>
      </c>
      <c r="D13" s="7" t="n">
        <v>872.3</v>
      </c>
    </row>
    <row r="14">
      <c r="A14" s="4" t="inlineStr">
        <is>
          <t>Cash, cash equivalents and restricted cash, end of the year</t>
        </is>
      </c>
      <c r="B14" s="6" t="n">
        <v>719</v>
      </c>
      <c r="C14" s="7" t="n">
        <v>890.3</v>
      </c>
      <c r="D14" s="7" t="n">
        <v>1164.1</v>
      </c>
    </row>
    <row r="15">
      <c r="A15" s="3" t="inlineStr">
        <is>
          <t>Supplemental disclosure of non-cash activities:</t>
        </is>
      </c>
      <c r="B15" s="4" t="inlineStr">
        <is>
          <t xml:space="preserve"> </t>
        </is>
      </c>
      <c r="C15" s="4" t="inlineStr">
        <is>
          <t xml:space="preserve"> </t>
        </is>
      </c>
      <c r="D15" s="4" t="inlineStr">
        <is>
          <t xml:space="preserve"> </t>
        </is>
      </c>
    </row>
    <row r="16">
      <c r="A16" s="4" t="inlineStr">
        <is>
          <t>Stock-based compensation</t>
        </is>
      </c>
      <c r="B16" s="7" t="n">
        <v>40.3</v>
      </c>
      <c r="C16" s="7" t="n">
        <v>58.2</v>
      </c>
      <c r="D16" s="6" t="n">
        <v>42</v>
      </c>
    </row>
    <row r="17">
      <c r="A17" s="4" t="inlineStr">
        <is>
          <t>Parent Company</t>
        </is>
      </c>
      <c r="B17" s="4" t="inlineStr">
        <is>
          <t xml:space="preserve"> </t>
        </is>
      </c>
      <c r="C17" s="4" t="inlineStr">
        <is>
          <t xml:space="preserve"> </t>
        </is>
      </c>
      <c r="D17" s="4" t="inlineStr">
        <is>
          <t xml:space="preserve"> </t>
        </is>
      </c>
    </row>
    <row r="18">
      <c r="A18" s="3" t="inlineStr">
        <is>
          <t>Cash flows from operating activities</t>
        </is>
      </c>
      <c r="B18" s="4" t="inlineStr">
        <is>
          <t xml:space="preserve"> </t>
        </is>
      </c>
      <c r="C18" s="4" t="inlineStr">
        <is>
          <t xml:space="preserve"> </t>
        </is>
      </c>
      <c r="D18" s="4" t="inlineStr">
        <is>
          <t xml:space="preserve"> </t>
        </is>
      </c>
    </row>
    <row r="19">
      <c r="A19" s="4" t="inlineStr">
        <is>
          <t>Net income (loss)</t>
        </is>
      </c>
      <c r="B19" s="7" t="n">
        <v>196.4</v>
      </c>
      <c r="C19" s="6" t="n">
        <v>250</v>
      </c>
      <c r="D19" s="7" t="n">
        <v>-220.5</v>
      </c>
    </row>
    <row r="20">
      <c r="A20" s="3" t="inlineStr">
        <is>
          <t>Reconciliation of net income (loss) to net cash provided by (used in) operating activities:</t>
        </is>
      </c>
      <c r="B20" s="4" t="inlineStr">
        <is>
          <t xml:space="preserve"> </t>
        </is>
      </c>
      <c r="C20" s="4" t="inlineStr">
        <is>
          <t xml:space="preserve"> </t>
        </is>
      </c>
      <c r="D20" s="4" t="inlineStr">
        <is>
          <t xml:space="preserve"> </t>
        </is>
      </c>
    </row>
    <row r="21">
      <c r="A21" s="4" t="inlineStr">
        <is>
          <t>(Income) loss in earnings of subsidiaries</t>
        </is>
      </c>
      <c r="B21" s="7" t="n">
        <v>-196.1</v>
      </c>
      <c r="C21" s="7" t="n">
        <v>-250.3</v>
      </c>
      <c r="D21" s="7" t="n">
        <v>220.5</v>
      </c>
    </row>
    <row r="22">
      <c r="A22" s="4" t="inlineStr">
        <is>
          <t>Net cash provided by (used in) operating activities</t>
        </is>
      </c>
      <c r="B22" s="7" t="n">
        <v>0.3</v>
      </c>
      <c r="C22" s="7" t="n">
        <v>-0.3</v>
      </c>
      <c r="D22" s="6" t="n">
        <v>0</v>
      </c>
    </row>
    <row r="23">
      <c r="A23" s="3" t="inlineStr">
        <is>
          <t>Cash flows from investing activities:</t>
        </is>
      </c>
      <c r="B23" s="4" t="inlineStr">
        <is>
          <t xml:space="preserve"> </t>
        </is>
      </c>
      <c r="C23" s="4" t="inlineStr">
        <is>
          <t xml:space="preserve"> </t>
        </is>
      </c>
      <c r="D23" s="4" t="inlineStr">
        <is>
          <t xml:space="preserve"> </t>
        </is>
      </c>
    </row>
    <row r="24">
      <c r="A24" s="4" t="inlineStr">
        <is>
          <t>Investment in subsidiaries</t>
        </is>
      </c>
      <c r="B24" s="6" t="n">
        <v>0</v>
      </c>
      <c r="C24" s="6" t="n">
        <v>0</v>
      </c>
      <c r="D24" s="6" t="n">
        <v>0</v>
      </c>
    </row>
    <row r="25">
      <c r="A25" s="4" t="inlineStr">
        <is>
          <t>Net cash used in investing activities</t>
        </is>
      </c>
      <c r="B25" s="6" t="n">
        <v>0</v>
      </c>
      <c r="C25" s="6" t="n">
        <v>0</v>
      </c>
      <c r="D25" s="6" t="n">
        <v>0</v>
      </c>
    </row>
    <row r="26">
      <c r="A26" s="3" t="inlineStr">
        <is>
          <t>Cash flows from financing activities:</t>
        </is>
      </c>
      <c r="B26" s="4" t="inlineStr">
        <is>
          <t xml:space="preserve"> </t>
        </is>
      </c>
      <c r="C26" s="4" t="inlineStr">
        <is>
          <t xml:space="preserve"> </t>
        </is>
      </c>
      <c r="D26" s="4" t="inlineStr">
        <is>
          <t xml:space="preserve"> </t>
        </is>
      </c>
    </row>
    <row r="27">
      <c r="A27" s="4" t="inlineStr">
        <is>
          <t>Other financing activities</t>
        </is>
      </c>
      <c r="B27" s="7" t="n">
        <v>2.6</v>
      </c>
      <c r="C27" s="7" t="n">
        <v>6.3</v>
      </c>
      <c r="D27" s="7" t="n">
        <v>2.1</v>
      </c>
    </row>
    <row r="28">
      <c r="A28" s="4" t="inlineStr">
        <is>
          <t>Net cash (used in) provided by financing activities</t>
        </is>
      </c>
      <c r="B28" s="7" t="n">
        <v>2.6</v>
      </c>
      <c r="C28" s="7" t="n">
        <v>6.3</v>
      </c>
      <c r="D28" s="7" t="n">
        <v>2.1</v>
      </c>
    </row>
    <row r="29">
      <c r="A29" s="4" t="inlineStr">
        <is>
          <t>Change in cash, cash equivalents and restricted cash</t>
        </is>
      </c>
      <c r="B29" s="7" t="n">
        <v>2.9</v>
      </c>
      <c r="C29" s="6" t="n">
        <v>6</v>
      </c>
      <c r="D29" s="7" t="n">
        <v>2.1</v>
      </c>
    </row>
    <row r="30">
      <c r="A30" s="4" t="inlineStr">
        <is>
          <t>Cash, cash equivalents and restricted cash, beginning of the year</t>
        </is>
      </c>
      <c r="B30" s="7" t="n">
        <v>18.8</v>
      </c>
      <c r="C30" s="7" t="n">
        <v>12.8</v>
      </c>
      <c r="D30" s="7" t="n">
        <v>10.7</v>
      </c>
    </row>
    <row r="31">
      <c r="A31" s="4" t="inlineStr">
        <is>
          <t>Cash, cash equivalents and restricted cash, end of the year</t>
        </is>
      </c>
      <c r="B31" s="7" t="n">
        <v>21.7</v>
      </c>
      <c r="C31" s="7" t="n">
        <v>18.8</v>
      </c>
      <c r="D31" s="7" t="n">
        <v>12.8</v>
      </c>
    </row>
    <row r="32">
      <c r="A32" s="3" t="inlineStr">
        <is>
          <t>Supplemental disclosure of non-cash activities:</t>
        </is>
      </c>
      <c r="B32" s="4" t="inlineStr">
        <is>
          <t xml:space="preserve"> </t>
        </is>
      </c>
      <c r="C32" s="4" t="inlineStr">
        <is>
          <t xml:space="preserve"> </t>
        </is>
      </c>
      <c r="D32" s="4" t="inlineStr">
        <is>
          <t xml:space="preserve"> </t>
        </is>
      </c>
    </row>
    <row r="33">
      <c r="A33" s="4" t="inlineStr">
        <is>
          <t>Stock-based compensation</t>
        </is>
      </c>
      <c r="B33" s="5" t="n">
        <v>40.3</v>
      </c>
      <c r="C33" s="5" t="n">
        <v>58.2</v>
      </c>
      <c r="D33" s="9" t="n">
        <v>4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Parent Company Information - Narrative (Details) - USD ($)</t>
        </is>
      </c>
      <c r="D1" s="2" t="inlineStr">
        <is>
          <t>12 Months Ended</t>
        </is>
      </c>
    </row>
    <row r="2">
      <c r="B2" s="2" t="inlineStr">
        <is>
          <t>Sep. 01, 2015</t>
        </is>
      </c>
      <c r="C2" s="2" t="inlineStr">
        <is>
          <t>Nov. 05, 2014</t>
        </is>
      </c>
      <c r="D2" s="2" t="inlineStr">
        <is>
          <t>Dec. 31, 2022</t>
        </is>
      </c>
      <c r="E2" s="2" t="inlineStr">
        <is>
          <t>Dec. 31, 2021</t>
        </is>
      </c>
      <c r="F2" s="2" t="inlineStr">
        <is>
          <t>Dec. 31, 2020</t>
        </is>
      </c>
      <c r="G2" s="2" t="inlineStr">
        <is>
          <t>Jul. 12, 2018</t>
        </is>
      </c>
      <c r="H2" s="2" t="inlineStr">
        <is>
          <t>Aug. 21, 201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nominal value per share (in dollars per share)</t>
        </is>
      </c>
      <c r="B4" s="4" t="inlineStr">
        <is>
          <t xml:space="preserve"> </t>
        </is>
      </c>
      <c r="C4" s="4" t="inlineStr">
        <is>
          <t xml:space="preserve"> </t>
        </is>
      </c>
      <c r="D4" s="8" t="n">
        <v>0.1</v>
      </c>
      <c r="E4" s="8" t="n">
        <v>0.1</v>
      </c>
      <c r="F4" s="4" t="inlineStr">
        <is>
          <t xml:space="preserve"> </t>
        </is>
      </c>
      <c r="G4" s="8" t="n">
        <v>0.01</v>
      </c>
      <c r="H4" s="4" t="inlineStr">
        <is>
          <t xml:space="preserve"> </t>
        </is>
      </c>
    </row>
    <row r="5">
      <c r="A5" s="4" t="inlineStr">
        <is>
          <t>Excess of consolidated net assets</t>
        </is>
      </c>
      <c r="B5" s="4" t="inlineStr">
        <is>
          <t xml:space="preserve"> </t>
        </is>
      </c>
      <c r="C5" s="4" t="inlineStr">
        <is>
          <t xml:space="preserve"> </t>
        </is>
      </c>
      <c r="D5" s="10" t="n">
        <v>0.25</v>
      </c>
      <c r="E5" s="4" t="inlineStr">
        <is>
          <t xml:space="preserve"> </t>
        </is>
      </c>
      <c r="F5" s="4" t="inlineStr">
        <is>
          <t xml:space="preserve"> </t>
        </is>
      </c>
      <c r="G5" s="4" t="inlineStr">
        <is>
          <t xml:space="preserve"> </t>
        </is>
      </c>
      <c r="H5" s="4" t="inlineStr">
        <is>
          <t xml:space="preserve"> </t>
        </is>
      </c>
    </row>
    <row r="6">
      <c r="A6" s="4" t="inlineStr">
        <is>
          <t>Restricted net assets</t>
        </is>
      </c>
      <c r="B6" s="4" t="inlineStr">
        <is>
          <t xml:space="preserve"> </t>
        </is>
      </c>
      <c r="C6" s="4" t="inlineStr">
        <is>
          <t xml:space="preserve"> </t>
        </is>
      </c>
      <c r="D6" s="9" t="n">
        <v>1500000000</v>
      </c>
      <c r="E6" s="4" t="inlineStr">
        <is>
          <t xml:space="preserve"> </t>
        </is>
      </c>
      <c r="F6" s="4" t="inlineStr">
        <is>
          <t xml:space="preserve"> </t>
        </is>
      </c>
      <c r="G6" s="4" t="inlineStr">
        <is>
          <t xml:space="preserve"> </t>
        </is>
      </c>
      <c r="H6" s="4" t="inlineStr">
        <is>
          <t xml:space="preserve"> </t>
        </is>
      </c>
    </row>
    <row r="7">
      <c r="A7" s="4" t="inlineStr">
        <is>
          <t>Cash dividend not paid</t>
        </is>
      </c>
      <c r="B7" s="4" t="inlineStr">
        <is>
          <t xml:space="preserve"> </t>
        </is>
      </c>
      <c r="C7" s="4" t="inlineStr">
        <is>
          <t xml:space="preserve"> </t>
        </is>
      </c>
      <c r="D7" s="9" t="n">
        <v>0</v>
      </c>
      <c r="E7" s="9" t="n">
        <v>0</v>
      </c>
      <c r="F7" s="9" t="n">
        <v>0</v>
      </c>
      <c r="G7" s="4" t="inlineStr">
        <is>
          <t xml:space="preserve"> </t>
        </is>
      </c>
      <c r="H7" s="4" t="inlineStr">
        <is>
          <t xml:space="preserve"> </t>
        </is>
      </c>
    </row>
    <row r="8">
      <c r="A8" s="4" t="inlineStr">
        <is>
          <t>DTZ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1</v>
      </c>
    </row>
    <row r="11">
      <c r="A11" s="4" t="inlineStr">
        <is>
          <t>DTZ Group | DTZ Jersey Holdings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paid</t>
        </is>
      </c>
      <c r="B13" s="4" t="inlineStr">
        <is>
          <t xml:space="preserve"> </t>
        </is>
      </c>
      <c r="C13" s="9" t="n">
        <v>1100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mp;W Group,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acquired</t>
        </is>
      </c>
      <c r="B16" s="10"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mp;W Group, Inc. | DTZ Jersey Holdings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acquired</t>
        </is>
      </c>
      <c r="B19" s="10" t="n">
        <v>1</v>
      </c>
      <c r="C19" s="10"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paid</t>
        </is>
      </c>
      <c r="B20" s="9" t="n">
        <v>1900000000</v>
      </c>
      <c r="C20" s="9" t="n">
        <v>1100000000</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2</t>
        </is>
      </c>
    </row>
    <row r="3">
      <c r="A3" s="3" t="inlineStr">
        <is>
          <t>Segment Reporting [Abstract]</t>
        </is>
      </c>
      <c r="B3" s="4" t="inlineStr">
        <is>
          <t xml:space="preserve"> </t>
        </is>
      </c>
    </row>
    <row r="4">
      <c r="A4" s="4" t="inlineStr">
        <is>
          <t>Segment Data</t>
        </is>
      </c>
      <c r="B4" s="4" t="inlineStr">
        <is>
          <t xml:space="preserve">Note 3: Segment Data The Company reports its operations through the following segments: (1) Americas, (2) EMEA and (3) APAC. The Americas consists of operations located in the United States, Canada and key markets in Latin America. EMEA includes operations in the U.K., France, Netherlands and other markets in Europe and the Middle East. APAC includes operations in Australia, Singapore, China and other markets in the Asia Pacific region. Adjusted EBITDA is the profitability metric reported to the chief operating decision maker (“CODM”) for purposes of making decisions about allocation of resources to each segment and assessing performance of each segment. The Company believes that investors find this measure useful in comparing our operating performance to that of other companies in our industry because this measure generally illustrates the underlying performance of the business before integration and other costs related to merger, pre-IPO stock-based compensation, unrealized (gains) / losses on investments, acquisition related costs and efficiency initiatives, and other items. Adjusted EBITDA also excludes the effects of financings, income tax and the non-cash accounting effects of depreciation and intangible asset amortization. As segment assets are not reported to or used by the CODM to measure business performance or allocate resources, total segment assets and capital expenditures are not presented below. Summarized financial information by segment is as follows (in millions): Year Ended December 31, % Change 2022 2021 2020 2022 v 2021 2021 v 2020 Total revenue Americas $ 7,751.0 $ 7,015.3 $ 5,707.1 10 % 23 % EMEA 1,030.1 1,113.1 966.9 (7) % 15 % APAC 1,324.6 1,260.3 1,169.7 5 % 8 % Total revenue $ 10,105.7 $ 9,388.7 $ 7,843.7 8 % 20 % Adjusted EBITDA Americas $ 715.5 $ 647.0 $ 326.5 11 % 98 % EMEA 106.0 117.9 77.5 (10) % 52 % APAC 77.3 121.5 100.3 (36) % 21 % Adjusted EBITDA is calculated as follows (in millions): Year Ended December 31, 2022 2021 2020 Adjusted EBITDA - Americas $ 715.5 $ 647.0 $ 326.5 Adjusted EBITDA - EMEA 106.0 117.9 77.5 Adjusted EBITDA - APAC 77.3 121.5 100.3 Add/(less): Depreciation and amortization (146.9) (172.1) (263.6) Interest expense, net of interest income (193.1) (179.5) (163.8) Provision for income taxes (141.6) (89.9) (43.9) Unrealized loss on investments, net (84.2) (10.4) — Integration and other costs related to merger (14.0) (32.4) (64.0) Pre-IPO stock-based compensation (3.1) (5.4) (19.2) Acquisition related costs and efficiency initiatives (93.8) (140.4) (154.1) Other (25.7) (6.3) (16.2) Net income (loss) $ 196.4 $ 250.0 $ (220.5) Geographic Information Revenue in the table below is allocated based upon the country in which services are performed (in millions): Year Ended December 31, 2022 2021 2020 United States $ 7,447.4 $ 6,771.0 $ 5,423.9 Australia 447.8 452.8 456.4 United Kingdom 365.3 420.6 323.3 All other countries 1,845.2 1,744.3 1,640.1 Total $ 10,105.7 $ 9,388.7 $ 7,843.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mp; Qualifying Accounts (Details) - USD ($) $ in Million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5" t="n">
        <v>72.2</v>
      </c>
      <c r="C4" s="5" t="n">
        <v>70.90000000000001</v>
      </c>
      <c r="D4" s="5" t="n">
        <v>58.4</v>
      </c>
    </row>
    <row r="5">
      <c r="A5" s="4" t="inlineStr">
        <is>
          <t>Charges to expense</t>
        </is>
      </c>
      <c r="B5" s="7" t="n">
        <v>23.1</v>
      </c>
      <c r="C5" s="7" t="n">
        <v>21.6</v>
      </c>
      <c r="D5" s="7" t="n">
        <v>47.7</v>
      </c>
    </row>
    <row r="6">
      <c r="A6" s="4" t="inlineStr">
        <is>
          <t>Write-offs, payments and other</t>
        </is>
      </c>
      <c r="B6" s="7" t="n">
        <v>-7.1</v>
      </c>
      <c r="C6" s="7" t="n">
        <v>-20.3</v>
      </c>
      <c r="D6" s="7" t="n">
        <v>-35.2</v>
      </c>
    </row>
    <row r="7">
      <c r="A7" s="4" t="inlineStr">
        <is>
          <t>Ending balance</t>
        </is>
      </c>
      <c r="B7" s="5" t="n">
        <v>88.2</v>
      </c>
      <c r="C7" s="5" t="n">
        <v>72.2</v>
      </c>
      <c r="D7" s="5" t="n">
        <v>70.9000000000000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4: Earnings Per Share Earnings (loss) per share ("EPS") is calculated by dividing Net income or loss by the weighted average shares outstanding. As the Company was in a loss position for the year ended December 31, 2020, the Company has determined all potentially dilutive shares would be anti-dilutive in this period and therefore these shares are excluded from the calculation of diluted weighted average shares outstanding. This results in the calculation of weighted average shares outstanding to be the same for basic and diluted EPS. Potentially dilutive shares of approximately 2.1 million for the year ended December 31, 2020 were not included in the computation of diluted EPS because their effect would have been anti-dilutive. The following is a calculation of EPS (in millions, except per share amounts): Year Ended December 31, 2022 2021 2020 Basic EPS Net income (loss) $ 196.4 $ 250.0 $ (220.5) Weighted average shares outstanding for basic earnings (loss) per share 225.4 223.0 220.8 Basic earnings (loss) per share attributable to common shareholders $ 0.87 $ 1.12 $ (1.00) Diluted EPS Net income (loss) $ 196.4 $ 250.0 $ (220.5) Weighted average shares outstanding for basic earnings (loss) per share 225.4 223.0 220.8 Dilutive effect of restricted stock units 2.0 2.5 — Dilutive effect of stock options 0.6 1.0 — Weighted average shares outstanding for diluted earnings (loss) per share 228.0 226.5 220.8 Diluted earnings (loss) per share attributable to common shareholders $ 0.86 $ 1.10 $ (1.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Note 5: Revenue Disaggregation of Revenue The following tables disaggregate revenue by reportable segment and service line (in millions): Year Ended December 31, 2022 Revenue recognition timing Americas EMEA APAC Total Property, facilities and project management Over time $ 4,868.7 $ 473.2 $ 966.2 $ 6,308.1 Leasing At a point in time 1,690.9 235.1 180.1 2,106.1 Capital markets At a point in time 990.5 142.2 58.6 1,191.3 Valuation and other At a point in time or over time 200.9 179.6 119.7 500.2 Total revenue $ 7,751.0 $ 1,030.1 $ 1,324.6 $ 10,105.7 Year Ended December 31, 2021 Revenue recognition timing Americas EMEA APAC Total Property, facilities and project management Over time $ 4,298.1 $ 503.4 $ 858.0 $ 5,659.5 Leasing At a point in time 1,408.5 247.7 204.1 1,860.3 Capital markets At a point in time 1,114.2 168.9 70.5 1,353.6 Valuation and other At a point in time or over time 194.5 193.1 127.7 515.3 Total revenue $ 7,015.3 $ 1,113.1 $ 1,260.3 $ 9,388.7 Year Ended December 31, 2020 Revenue recognition timing Americas EMEA APAC Total Property, facilities and project management Over time $ 3,993.3 $ 474.5 $ 862.9 $ 5,330.7 Leasing At a point in time 954.9 194.2 139.2 1,288.3 Capital markets At a point in time 592.0 125.4 54.3 771.7 Valuation and other At a point in time or over time 166.9 172.8 113.3 453.0 Total revenue $ 5,707.1 $ 966.9 $ 1,169.7 $ 7,843.7 Contract Balances The Company receives payments from customers based upon contractual billing schedules; accounts receivable are recorded when the right to consideration becomes unconditional. Contract assets include amounts related to the contractual right to consideration for completed performance obligations not yet invoiced or able to be invoiced. Contract liabilities are recorded when cash payments are received in advance of performance, including amounts which are refundable. The following table provides information on contract assets and contract liabilities from contracts with customers included in the Consolidated Balance Sheets (in millions): As of December 31, 2022 2021 Short-term contract assets $ 397.3 $ 337.4 Contract asset allowances (39.1) (18.5) Short-term contract assets, net 358.2 318.9 Non-current contract assets 89.7 71.1 Contract asset allowances (2.2) (0.9) Non-current contract assets, net, included in Other non-current assets 87.5 70.2 Total contract assets, net $ 445.7 $ 389.1 Contract liabilities included in Accounts payable and accrued expenses $ 68.7 $ 62.8 The amount of revenue recognized during the year ended December 31, 2022 that was included in the contract liabilities balance at the beginning of the period was $43.4 million. The Company had no material asset impairment charges related to contract assets in the periods presented. Exemptions The Company incurs incremental costs to obtain new contracts across the majority of its service lines. As the amortization period of those expenses is 12 months or less, the Company expenses those incremental costs of obtaining the contracts. Remaining performance obligations represent the aggregate transaction prices for contracts where the performance obligations have not yet been satisfied. The Company does not disclose unsatisfied performance obligations for (i) contracts with an original expected length of one year or less and (ii) variable consideration for services performed as a series of daily performance obligations, such as those performed within the Property, facilities and project management services lines. Performance obligations within these businesses represent a significant portion of the Company's contracts with customers not expected to be completed within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Note 6: Goodwill and Other Intangible Assets The following table summarizes the changes in the carrying amount of goodwill by segment (in millions): Americas EMEA APAC Total Balance as of December 31, 2020 $ 1,502.2 $ 327.3 $ 268.5 $ 2,098.0 Acquisitions 9.0 — — 9.0 Effect of movements in exchange rates and other — (10.1) (15.0) (25.1) Balance as of December 31, 2021 $ 1,511.2 $ 317.2 $ 253.5 $ 2,081.9 Acquisitions 6.3 15.0 6.1 27.4 Measurement period adjustments 3.5 1.7 — 5.2 Effect of movements in exchange rates (4.2) (28.0) (16.8) (49.0) Balance as of December 31, 2022 $ 1,516.8 $ 305.9 $ 242.8 $ 2,065.5 Portions of goodwill are denominated in currencies other than USD, therefore a portion of the movements in the reported book value of these balances is attributable to movements in foreign currency exchange rates. For the year ended December 31, 2022, the Company considered qualitative and quantitative factors while performing the annual impairment assessment of goodwill. In performing Step 1 of the goodwill impairment analysis over its five reporting units to determine the estimated fair value of each reporting unit, the Company relied on both an income approach, using a discounted cash flow (“DCF”) model, and market approach, using market multiples obtained from quoted prices of comparable companies. The Americas and C&amp;W Services reporting units comprise the Americas segment, the EMEA reporting unit comprises the EMEA segment, and the APAC and Greater China reporting units comprise the APAC segment. With respect to the APAC reporting unit, the Company performed Step 1 of the goodwill impairment analysis, which indicated the estimated fair value exceeded the carrying value by 9.4%. The DCF analysis incorporated significant judgments related to the selection of certain assumptions used to present value the estimated future cash flows, specifically, the discount rate, forecasted revenue growth rates, and forecasted profitability margins. For the years ended December 31, 2022, 2021 and 2020, the annual impairment assessment of goodwill has been completed resulting in no impairment charges, as the estimated fair value of each of the identified reporting units was in excess of its carrying value. It is possible that our determination that goodwill for a reporting unit is not impaired could change in the future if current economic conditions or other conditions deteriorate. The following tables summarize the carrying amounts and accumulated amortization of intangible assets (in millions): As of December 31, 2022 Useful Life (in years) Gross Value Accumulated Amortization Net Value C&amp;W trade name Indefinite $ 546.0 $ — $ 546.0 Customer relationships 1 - 15 1,372.0 (1,045.7) 326.3 Other intangible assets 5 - 7 16.8 (14.6) 2.2 Total intangible assets $ 1,934.8 $ (1,060.3) $ 874.5 As of December 31, 2021 Useful Life (in years) Gross Value Accumulated Amortization Net Value C&amp;W trade name Indefinite $ 546.0 $ — $ 546.0 Customer relationships 1 - 15 1,380.7 (1,009.0) 371.7 Other intangible assets 2 - 13 17.3 (12.8) 4.5 Total intangible assets $ 1,944.0 $ (1,021.8) $ 922.2 Amortization expense was $64.1 million, $66.2 million and $144.9 million for the years ended December 31, 2022, 2021 and 2020, respectively. The estimated annual future amortization expense for each of the years ending December 31, 2023 through December 31, 2027 is $63.9 million, $51.1 million, $47.7 million, $44.1 million and $34.1 million, respectively. No material impairments of intangible assets were recorded fo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Note 7: Equity Method Investments On December 3, 2021, the Company finalized a strategic joint venture with Greystone Select Incorporated (“Greystone”), Cushman Wakefield Greystone LLC (“Greystone JV”), acquiring a 40% interest in Greystone's multifamily agency origination and servicing platform for approximately $504.0 million. The Company accounts for its investment under the equity method. On January 6, 2020, the Company formed a new asset services joint venture with Vanke Service, a leading Chinese real estate service provider, and a subsidiary of China Vanke Co., CWVS Holding Limited ("Vanke JV"). The Company owns a 35% interest in this joint venture and accounts for its investment under the equity method. Upon formation of the joint venture in 2020, the Company recognized a gain of $36.9 million, which was recorded in Other (expense) income, net in the Consolidated Statement of Operations. The gain was calculated as the difference between the fair value of the consideration transferred and the carrying amount of the former subsidiary's assets and liabilities. In addition, the Company licensed certain of its trademarks to the Vanke JV and recognized royalty fee income for the years ended December 31, 2022, 2021 and 2020 of $7.3 million, $6.1 million, and $6.2 million respectively. As of December 31, 2022 and 2021, the Company had investments classified under the equity method of accounting of $677.3 million and $641.3 million, respectively. The following tables summarize the combined financial information for our equity method investments, based on the most recent and sufficiently timely financial information available to the Company as of the respective reporting dates and periods. Certain equity method investments for which results are not available on a timely basis are reported on a lag. Such aggregated summarized financial data does not represent the Company's proportionate share of the equity method investment assets or earnings. As of December 31, (in millions) 2022 2021 Cash and cash equivalents $ 315.5 $ 411.0 Accounts receivable 236.5 214.1 Mortgage loans held for sale 434.7 787.1 Mortgage servicing rights 770.2 662.0 Total assets $ 2,393.0 $ 2,666.7 Accounts payable and accrued expenses $ 501.5 $ 497.6 Mortgage indebtedness 816.3 1,269.2 Total liabilities $ 1,647.7 $ 2,044.2 Non-controlling interest $ 8.7 $ 2.0 Year Ended December 31, (in millions) 2022 2021 2020 Gross revenues $ 1,608.5 $ 966.2 $ 668.4 Gross profit 374.2 133.0 94.8 Net income 231.9 63.4 28.1 Net income attributable to the entity 231.9 63.1 27.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8: Property and Equipment Property and equipment consists of the following (in millions): As of December 31, 2022 2021 Software $ 193.2 $ 243.4 Leasehold improvements 243.7 225.1 Plant and equipment 118.7 107.5 Equipment under finance lease 99.8 75.7 Software under development 10.4 15.7 Construction in progress 11.9 13.1 677.7 680.5 Less: Accumulated depreciation (505.1) (485.9) Total property and equipment, net $ 172.6 $ 194.6 Depreciation and amortization expense associated with property and equipment was $82.8 million, $105.9 million, and $118.7 million for the years ended December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Note 9: Derivative Financial Instruments and Hedging Activities The Company is exposed to certain risks arising from both business operations and economic conditions, including interest rate risk and foreign exchange risk. To mitigate the impact of interest rate and foreign exchange risk, the Company enters into derivative financial instruments. The Company maintains the majority of its overall interest rate exposure on floating rate borrowings to a fixed-rate basis, primarily with interest rate swap agreements. The Company manages exposure to foreign exchange fluctuations primarily through short-term forward contracts. Interest Rate Derivative Instruments In November 2022, the Company elected to terminate and monetize its five interest rate swap agreements designated as cash flow hedges with a notional value of $1.4 billion. Upon termination, the Company received a cash settlement of $62.9 million in exchange for its derivative asset. Amounts relating to these terminated derivatives recorded in Accumulated other comprehensive loss will be amortized into earnings over the remaining life of the original contracts, which were scheduled to expire August 21, 2025. Additionally, in November 2022, the Company entered into three new interest rate swap agreements for a notional amount of $1.4 billion with an effective date of October 31, 2022, expiring on August 21, 2025. The Company immediately designated these instruments as cash flow hedges. As of December 31, 2022, the Company's active interest rate hedging instruments consist of three interest rate swap agreements designated as cash flow hedges. The Company's hedge instrument balances as of December 31, 2022 relate solely to these interest rate swaps and are further described below. The Company records changes in the fair value of derivatives designated and qualifying as cash flow hedges in Accumulated other comprehensive loss in the Consolidated Balance Sheets and are subsequently reclassified into earnings in the period that the hedged forecasted transaction affects earnings. As of December 31, 2022 and 2021, there were $48.7 million in pre-tax gains and $83.6 million in pre-tax losses, respectively, included in Accumulated other comprehensive loss related to these agreements, which will be reclassified to Interest expense as interest payments are made in accordance with the 2018 Credit Agreement; refer to Note 10: Long-Term Debt and Other Borrowings for discussion of these agreements. During the next twelve months, the Company estimates that pre-tax gains of $26.7 million will be reclassified to Interest expense, net of interest income in the Consolidated Statements of Operations. Non-Designated Foreign Exchange Derivative Instruments Additionally, the Company enters into short-term forward contracts to mitigate the risk of fluctuations in foreign currency exchange rates that would adversely impact some of the Company’s foreign currency denominated transactions. Hedge accounting was not elected for any of these contracts. As such, changes in the fair values of these contracts are recorded directly in earnings. The Company recognized realized losses of $8.3 million, offset by unrealized gains of $4.0 million during the year ended December 31, 2022. The Company recognized realized gains of $10.6 million, offset by unrealized losses of $9.8 million during the year ended December 31, 2021. The Company recognized realized losses of $7.6 million, offset by unrealized gains of $7.4 million during the year ended December 31, 2020. As of December 31, 2022 and 2021, the Company had 25 and 19 foreign currency exchange forward contracts outstanding covering a notional amount of $886.6 million and $642.7 million, respectively. As of December 31, 2022 and 2021, the Company has not posted and does not hold any collateral related to these agreements. The following table presents the fair value of derivatives as of December 31, 2022 and 2021 (in millions): December 31, 2022 December 31, 2021 December 31, 2022 Assets Liabilities Assets Liabilities Derivative Instrument Notional Fair Value Fair Value Fair Value Fair Value Designated: Cash flow hedges: Interest rate swaps $ 1,423.6 $ — $ 10.7 $ — $ 84.0 Non-designated: Foreign currency forward contracts $ 886.6 $ 2.8 $ 3.0 $ 0.9 $ 1.1 The fair value of interest rate swaps is included within Other non-current liabilities in the Consolidated Balance Sheets. The fair value of foreign currency forward contracts is included in Prepaid expenses and other current assets and Other current liabilities in the Consolidated Balance Sheets. The Company does not net derivatives in the Consolidated Balance Sheets. The following table presents the effect of derivatives designated as hedges in the Consolidated Statements of Operations for the years ended December 31, 2022, 2021 and 2020 (in millions): Beginning Accumulated Other Comprehensive Loss (Gain) Amount of Loss (Gain) Recognized in Other Comprehensive Loss on Derivatives Amount of (Loss) Gain Reclassified from Accumulated Other Comprehensive Loss into Statement of Operations (1) Ending Accumulated Other Comprehensive Loss (Gain) Year Ended December 31, 2020 Interest rate cash flow hedges $ 79.0 $ 111.3 $ (31.4) $ 158.9 Year Ended December 31, 2021 Interest rate cash flow hedges $ 158.9 $ (33.5) $ (41.2) $ 84.2 Year Ended December 31, 2022 Interest rate cash flow hedges $ 84.2 $ (116.0) $ (16.9) $ (48.7) (1) Amount is net of related income tax expense of $0.0 million, $1.8 million and $2.8 million for the years ended December 31, 2022, 2021 and 2020, respectively. Losses of $16.9 million, $39.4 million, and $28.6 million were reclassified into earnings during the years ended December 31, 2022, 2021 and 2020, respectively, relating to interest rate hedges and were recognized in Interest expense, net of interest income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12 Months Ended</t>
        </is>
      </c>
    </row>
    <row r="2">
      <c r="B2" s="2" t="inlineStr">
        <is>
          <t>Dec. 31, 2022</t>
        </is>
      </c>
    </row>
    <row r="3">
      <c r="A3" s="3" t="inlineStr">
        <is>
          <t>Debt Disclosure [Abstract]</t>
        </is>
      </c>
      <c r="B3" s="4" t="inlineStr">
        <is>
          <t xml:space="preserve"> </t>
        </is>
      </c>
    </row>
    <row r="4">
      <c r="A4" s="4" t="inlineStr">
        <is>
          <t>Long-Term Debt and Other Borrowings</t>
        </is>
      </c>
      <c r="B4" s="4" t="inlineStr">
        <is>
          <t>Note 10: Long-Term Debt and Other Borrowings Long-term debt consisted of the following (in millions): As of December 31, 2022 2021 Collateralized: 2018 First Lien Loan, net of unamortized discount and issuance costs of $19.1 million and $25.8 million, respectively $ 2,573.9 $ 2,593.8 2020 Senior Secured Notes, net of unamortized issuance costs due 2028 of $7.8 million and $9.2 million, respectively 642.2 640.8 Finance lease liabilities 39.6 23.2 Notes payable to former stockholders 0.2 0.2 Total 3,255.9 3,258.0 Less: current portion of long-term debt (44.2) (37.5) Total Long-term debt, net $ 3,211.7 $ 3,220.5 2018 Credit Agreement On August 21, 2018, the Company entered into an initial $3.5 billion credit agreement (as amended, the "2018 Credit Agreement"), comprised of an initial $2.7 billion senior secured term loan (the "2018 First Lien Loan") and an initial $810.0 million revolving credit facility (the "Revolver"). 2018 First Lien Loan Net proceeds from the 2018 First Lien Loan were $2.7 billion ($2.7 billion aggregate principal amount less $13.5 million stated discount and $20.6 million in debt transaction costs). On January 20, 2020, the Company refinanced the 2018 First Lien Loan under materially the same terms, incurring an additional $11.1 million in debt transaction costs. The 2018 First Lien Loan matures on August 21, 2025. The 2018 First Lien Loan bears interest at a variable interest rate that the Company may select per the terms of the 2018 Credit Agreement. As of December 31, 2022, the Company elected to use a rate equal to 1-month LIBOR plus 2.75%. As of December 31, 2022, the effective interest rate of the 2018 First Lien Loan was 7.44%. The 2018 First Lien Loan requires quarterly principal payments equal to 0.25% of the aggregate principal amount of outstanding borrowings under the 2018 First Lien Loan, including any incremental borrowings. Revolver On December 20, 2019, the Company amended the 2018 Credit Agreement to increase the aggregate commitments under the Revolver by $210.0 million, incurring an additional $0.5 million in debt transaction costs. On April 28, 2022, the Company amended the 2018 Credit Agreement to (i) increase the aggregate commitments under the Revolver by $80.0 million, extending its borrowing capacity from $1.0 billion to $1.1 billion, (ii) extend the maturity date of borrowings under the Revolver from August 21, 2023 to April 28, 2027, (iii) replace the LIBOR rate applicable to borrowings under the Revolver with Term SOFR plus an applicable rate, and (iv) add pricing terms linked to achievement of certain greenhouse gas emission targets. The Company incurred an additional $3.7 million in debt transaction costs in connection with this amendment. Borrowings under the Revolver, if any, bear interest at our option, at 1-month Term SOFR, plus 0.10%, plus an applicable rate varying from 1.75% to 2.75% based on achievement of certain Net Leverage Ratios (as defined in the 2018 Credit Agreement). The Company's Revolver was undrawn as of December 31, 2022 and 2021. The Revolver includes capacity for letters of credit equal to the lesser of (a) $220.0 million and (b) any remaining amount not drawn down on the Revolver’s primary capacity. As of December 31, 2022 and 2021, the Company had issued letters of credit with an aggregate face value of $29.7 million and $33.1 million, respectively. These letters of credit were issued in the normal course of business. The Revolver is also subject to a commitment fee. The commitment fee varies based on the Company's 2018 First Lien Net Leverage Ratio. The Company was charged $2.8 million, $3.6 million, and $3.0 million of commitment fees during the years ended December 31, 2022, 2021 and 2020, respectively. 2020 Senior Secured Notes On May 22, 2020, the Company issued $650.0 million of senior secured notes due May 15, 2028 (the "2020 Notes"). Net proceeds from the 2020 Notes were $638.5 million, consisting of a $650.0 million aggregate principal amount less $11.5 million from issuance costs. The 2020 Notes were offered in a private placement exempt from registration under the Securities Act. The 2020 Notes bear interest at a fixed rate of 6.75% and yielded an effective interest rate of 6.75% as of December 31, 2022. Financial Covenant and Terms The 2018 Credit Agreement has a springing financial covenant, tested on the last day of each fiscal quarter if the outstanding loans under the Revolver exceed an applicable threshold. If the financial covenant is triggered, the Net Leverage Ratio is tested for compliance not to exceed 5.00 to 1.00. The 2018 Credit Agreement and the indenture governing the 2020 Notes impose operating and financial restrictions on the Company, and in the event of a default, all of the Company’s borrowings would become immediately due and payable. The Company was in compliance with all of the covenants under the 2018 Credit Agreement as of December 31, 2022 an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 xml:space="preserve">Note 11: Employee Benefits Defined contribution plans The Company offers a variety of defined contribution plans across the world, in the U.S. benefit plans are pursuant to Section 401(k) of the Internal Revenue Code. For certain plans, the Company, at its discretion, can match eligible employee contributions of up to 100% of amounts contributed up to 3% of an individual’s annual compensation and subject to limitation under federal law. Additionally, the Company sponsors a number of defined contribution plans pursuant to the requirements of certain countries in which it has operations. Contributions to defined contribution plans are charged as an expense as the contributions are paid or become payable and are reflected in Costs of services and Operating, administrative and other in the Consolidated Statements of Operations. Defined contribution plan expense was $37.3 million, $34.3 million and $39.6 million for the years ended December 31, 2022, 2021 and 2020, respectively. Defined benefit plans The Company offers defined benefit plans in certain jurisdictions. In the U.K., the Company provides two defined benefit plans to certain employees and former employees based on final pensionable salary, both of which are overfunded and closed to new members as of December 31, 2022. Also in the U.K., the Company provides a defined benefit plan to former employees or their surviving spouses which is underfunded and closed to new members as of December 31, 2022. The net asset for defined benefit plans is presented within Other non-current assets and is comprised of the following (in millions): As of December 31, 2022 2021 Present value of funded obligations $ (135.6) $ (215.3) Fair value of defined benefit plan assets 138.4 248.9 Net asset $ 2.8 $ 33.6 During 2022, the Company completed a buy-in transaction for two of the defined benefit plans in the U.K., whereas the trustees of the plans purchased a bulk annuity policy, under which the insurer is committed to pay the plan cash flows intended to match the benefit payments. These new insurance policies are held as assets of each plan, respectively. Under the buy-in arrangement, the benefit obligation was not transferred to the insurer. Rather, the Company retains full responsibility for paying the members’ benefits. There are no employer contributions expected to be paid for the year ending December 31, 2023 for the U.K. defined benefit plans. Changes in the net asset/liability for defined benefit plans were as follows (in millions): As of December 31, 2022 2021 Change in pension benefit obligations: Balance at beginning of year $ (215.3) $ (243.3) Service cost (0.5) (0.4) Interest cost (3.4) (2.9) Actuarial gains 51.8 17.2 Benefits paid 7.0 11.6 Foreign exchange movement 24.8 2.5 Balance at end of year $ (135.6) $ (215.3) Change in pension plan assets: Balance at beginning of year $ 248.9 $ 255.4 Actual return on plan assets (79.4) (3.4) Employer contributions 5.2 11.0 Benefits paid (7.0) (11.6) Foreign exchange movement (29.3) (2.5) Balance at end of year $ 138.4 $ 248.9 Net asset balance at end of year $ 2.8 $ 33.6 Total amounts recognized in the Consolidated Statements of Operations were as follows (in millions): Year Ended December 31, 2022 2021 2020 Service and other cost $ (0.5) $ (0.4) $ (0.4) Interest cost (3.4) (2.9) (4.1) Expected return on assets 3.3 5.7 6.1 Settlement loss — (0.4) (0.3) Amortization of net loss (0.1) (0.2) — Net periodic pension (cost) benefit $ (0.7) $ 1.8 $ 1.3 Total amounts recognized in Accumulated other comprehensive loss were as follows (in millions): Year Ended December 31, 2022 2021 2020 Cumulative actuarial gains (losses) at beginning of year $ 2.9 $ (5.5) $ (1.3) Actuarial (losses) gains recognized during the period, net of tax (1) (30.9) 8.0 (3.9) Amortization of net loss 0.1 0.2 — Foreign exchange movement (0.2) 0.2 (0.3) Cumulative actuarial (losses) gains at end of year $ (28.1) $ 2.9 $ (5.5) (1) Actuarial gains (losses) recognized are reported net of tax (expense) benefit of $0.0 million, $(0.6) million and $0.6 million for the years ended December 31, 2022, 2021 and 2020, respectively. The discount rate is determined using a cash flow matching method and a yield curve which is based on AA corporate bonds with extrapolation beyond 30 years in line with a gilt yield curve to 50 years. Year Ended December 31, Principal actuarial assumptions 2022 2021 2020 Discount rate 4.2% 1.5% 1.6% The Company evaluates these assumptions on a regular basis taking into consideration current market conditions and historical market data. A lower discount rate would increase the present value of the benefit obligation. Other changes in actuarial assumptions, such as plan participants’ life expectancy or expected return on plan assets, can also have an impact on the net benefit obligation. The investment strategies are set by the independent trustees of the plans and are established to achieve a reasonable balance between risk and return and to cover administrative expenses, as well as to maintain funds at a level to meet any applicable minimum funding requirements. As of December 31, 2022 the primary assets of the plans are bulk annuity insurance policies. The weighted average plan assets allocations as of December 31, 2022 and 2021 by asset category was as follows: Major categories of plan assets: 2022 2021 Bulk annuity insurance policy 97% —% Equity instruments —% 8% Debt, cash and other instruments 3% 92% Total - Major categories of plan assets 100% 100% Plan assets of $0.0 million and $202.8 million were held within instruments whose fair values can be readily determinable, but do not have regular active market pricing (Level 2) as of December 31, 2022 and 2021, respectively. Assets include marketable equity securities in both U.K. and U.S. companies, including U.S. and non-U.S. equity funds. Debt securities consist of mainly fixed income bonds, such as corporate or government bonds. For certain funds, the assets are valued using bid-market valuations provided by the funds’ investment managers. The plans do not invest directly in property occupied by the Company or in financial securities issued by the Company. In addition, plans assets of $4.2 million and $46.1 million as of December 31, 2022 and 2021, respectively, were held within instruments whose fair values can be readily determinable through observable, quoted prices in active markets (Level 1), and these assets consist primarily of cash. As of December 31, 2022 and 2021, respectively, plan assets of $134.2 million and $0.0 million were held within instruments with unobservable inputs (Level 3), representing the bulk annuity insurance policies. Expected future benefit payments for the defined benefit pension plans are as follows (in millions): Payment 2023 $ 8.1 2024 8.1 2025 8.1 2026 8.0 2027 8.4 From 2027 to 2031 4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Chicago, Illinoi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2: Income Taxes The significant components of earnings (loss) before income taxes and the provision for income taxes are as follows (in millions): Year Ended December 31, 2022 2021 2020 United States $ 306.0 $ 228.6 $ (217.3) Other countries 32.0 111.3 40.7 Earnings (loss) before income taxes $ 338.0 $ 339.9 $ (176.6) Year Ended December 31, 2022 2021 2020 United States federal: Current $ 45.7 $ 62.7 $ (15.2) Deferred 4.7 (21.7) (23.2) Total United States federal income taxes 50.4 41.0 (38.4) United States state and local: Current 27.5 31.0 3.8 Deferred 1.7 (26.6) 9.4 Total United States state and local income taxes 29.2 4.4 13.2 All other countries: Current 54.2 53.2 48.7 Deferred 7.8 (8.7) 20.4 Total all other countries income taxes 62.0 44.5 69.1 Total provision for income taxes $ 141.6 $ 89.9 $ 43.9 Differences between income tax expense reported for financial reporting purposes and tax expense computed based upon the application of the United States federal tax rate to the reported earnings (loss) before income taxes are as follows (in millions): Year Ended December 31, 2022 2021 2020 Reconciliation of effective tax rate Earnings (loss) before income taxes $ 338.0 $ 339.9 $ (176.6) Taxes at the statutory rate 70.9 71.4 (37.1) Adjusted for: State taxes, net of the federal benefit 23.4 (1.5) (9.4) Other permanent nondeductible items 12.7 20.4 19.5 Foreign tax rate differential 3.5 (0.3) (6.3) Change in valuation allowance 11.0 20.2 61.8 Impact of repatriation (3.7) — (1.0) Uncertain tax positions 2.2 2.2 4.4 Deferred tax inventory adjustment 7.1 (1.4) 9.8 Tax credits (1.4) (6.8) — Other, net 15.9 (14.3) 2.2 Provision for income taxes $ 141.6 $ 89.9 $ 43.9 The tax effect of temporary differences that gave rise to deferred tax assets and liabilities are as follows (in millions): As of December 31, 2022 2021 Deferred tax assets Liabilities $ 152.2 $ 209.9 Property, plant and equipment 13.9 6.1 Deferred expenditures 53.2 20.3 Employee benefits 129.7 150.2 Tax losses / credits 189.2 211.6 Intangible assets 15.4 16.1 Income recognition 13.5 — Deferred tax assets 567.1 614.2 Less: valuation allowance (204.8) (228.0) Net deferred tax assets $ 362.3 $ 386.2 Deferred tax liabilities Intangible assets (271.0) (267.6) Income recognition — (3.0) Right-of-use asset (76.9) (92.3) Other (13.0) (6.5) Total deferred tax liabilities $ (360.9) $ (369.4) Net deferred tax assets $ 1.4 $ 16.8 The Company had total valuation allowances of $204.8 million and $228.0 million as of December 31, 2022 and 2021, respectively, as it was determined that it was more likely than not that certain deferred tax assets may not be realized. These valuation allowances relate to tax loss carryforwards, other tax attributes and temporary differences that are available to reduce future tax liabilities in jurisdictions including but not limited to U.S., U.K., France, Australia, Poland and Brazil. The total amount of gross unrecognized tax benefits was $28.6 million and $27.2 million as of December 31, 2022 and 2021, respectively. It is reasonably possible that unrecognized tax benefits could change by approximately $7.3 million during the next twelve months. Accrued interest and penalties related to uncertain tax positions are included in the tax provision. The Company accrued interest and penalties of $11.9 million and $10.7 million as of December 31, 2022 and 2021, respectively, net of federal and state income tax benefits as applicable. The provision for income taxes includes expense for interest and penalties of $1.2 million, $0.9 million and $1.2 million in 2022, 2021 and 2020 respectively, net of federal and state income tax benefits as applicable. Changes in the Company’s unrecognized tax benefits are (in millions): Year Ended December 31, 2022 2021 2020 Beginning of year $ 27.2 $ 32.4 $ 26.9 Increases from prior period tax positions — — 6.0 Decreases from prior period tax positions — — (0.2) Decreases from statute of limitation expirations (5.5) (3.1) (3.4) Increases from current period tax positions 6.9 4.5 3.6 Decreases relating to settlements with taxing authorities — (6.6) (0.5) End of year $ 28.6 $ 27.2 $ 32.4 The Company is subject to income taxation in various U.S. states and foreign jurisdictions. Generally, the Company’s open tax years include those from 2008 to the present, although audits by taxing authorities for more recent years have been completed or are in process in several jurisdictions. As of December 31, 2022, the Company is under examination in U.S., Germany, Hungary, India, Malaysia, Singapore and Thailand. As of December 31, 2022 and 2021, the Company has accumulated $10.4 billion and $7.5 billion of undistributed earnings, respectively. As of December 31, 2022 and 2021, the Company has a deferred tax liability of $12.3 million and $15.9 million respectively recorded for repatriation of earnings not deemed to be indefinitely reinvested. During 2022, the Company reevaluated its indefinite reinvestment assertion on certain subsidiaries where the Company now considers undistributed earnings to be indefinitely reinvested, resulting in a release of $1.7 million of deferred tax liabilities as the Company does not intend or foresee the need to repatriate these entities’ funds. Additionally, the deferred tax liability related to income taxes and withholding taxes on potential future distributions of cash balances in excess of working capital requirements released an additional $2.0 million of deferred tax liability in 2022. We believe our policy of reinvesting earnings of foreign subsidiaries does not materially impact our liquidity. As of December 31, 2022 and 2021, the Company had available operating loss carryforwards of $176.0 million and $199.2 million, respectively, and foreign tax credit carryforwards of $12.9 million and $11.7 million, respectively. Both the operating loss carryforwards and the foreign tax credit carryforwards will begin to expire in 2023. The Company also had U.S. interest expense disallowance carryforwards of $38.0 million and $5.3 million as of December 31, 2022 and 2021, respectively, which have an indefinite carryforward. The change in deferred tax balances for operating loss carryovers from 2021 to 2022 includes increases from current year losses and decreases from current year utilization. The jurisdictional location of the operating loss carryforward is broken out as follows: As of December 31, 2022 Range of expiration dates United States $ 23.8 2023 - Indefinite All other countries 152.2 2023 - Indefinite Total $ 176.0 Valuation allowances have been provided regarding the tax benefit of certain tax loss carryforwards, other attributes and temporary differences, for which it has been concluded that it is more likely than not that the deferred tax asset will not be realized. Management assesses the positive and negative evidence to estimate whether sufficient future taxable income will be generated to permit use of the existing deferred tax assets. A significant piece of objective negative evidence evaluated was the cumulative loss incurred over a three-year period ended December 31, 2022. Such objective evidence limits the ability to consider other subjective evidence, such as the Company's projections for future growt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Payments</t>
        </is>
      </c>
      <c r="B4" s="4" t="inlineStr">
        <is>
          <t>Note 13: Stock-Based Payments The Company issues individual grants of share-based compensation awards, subject to board approval, for purposes of recruiting and as part of its overall compensation strategy. During the periods presented, the Company granted Restricted Stock Units (“RSUs”) under the 2018 Omnibus Plans, which are further described below. Restricted Stock Units Time-Based and Performance-Based RSUs The Company may award certain individuals with RSUs. Time-based RSUs ("TBRSUs") contain only a service condition, and the related compensation cost is recognized over the requisite service period of between three In the first quarter of 2022, 2021 and 2020, the Company granted 1.6 million, 2.7 million and 1.6 million TBRSUs, respectively, to a select group of management and employees. Throughout the remainder of 2022, 2021 and 2020, an additional 0.1 million, 0.1 million and 0.6 million TBRSUs, respectively, were granted. The compensation cost for these grants will be recognized over a requisite service period of between 3 to 4 years. As of December 31, 2022, the Company does not have any material outstanding share awards that are liability classified. Performance-based RSUs ("PBRSUs") contain certain performance and market conditions, as defined in the award agreements, and vest upon the satisfaction of such performance targets during the defined performance periods. In 2022, 2021 and 2020, the Company granted 0.7 million, 1.0 million and 0.6 million PBRSUs, respectively, to a select group of management and employees. Of the 2020 PBRSU grants, 50% were based on Adjusted EBITDA margin accretion and 50% were based on relative Total Shareholder Return ("TSR") performance. Of the 2021 PBRSU grants, 75% were based on Strategic Cost Efficiency ("SCE") and 25% were based on Adjusted EBITDA margin accretion. Of the 2022 PBRSU grants, 50% were based on Adjusted EBITDA margin performance and 50% were based on Adjusted EBITDA growth, both with a relative TSR modifier. As the margin accretion-based and SCE-based PBRSUs contain performance conditions, their fair value was equal to the fair value of an ordinary share on the grant date. The Company considered the achievement of the margin accretion-based and SCE-based awards' performance conditions to be probable and therefore began recognizing expense for all such awards as of the grant date. As the 2020 TSR-based PBRSUs contain a market condition and the 2022 PBRSUs contain both performance (due to the relative TSR modifier) and market conditions, their fair value at grant date was determined using a Monte Carlo simulation model, which used the following assumptions: 2022 2021 2020 Stock price (1) $ 22.45 $ — $ 16.87 Time to maturity (2) 2.9 years 0.0 years 2.8 years Risk-free interest rate (3) 1.7 % — % 1.1 % Historical volatility rate (4) 54.7 % — % 26.5 % Correlation coefficients (5) n/a — % 30.0 % TSR starting factor n/a — 1.0 Dividend yield (6) — % — % — % (1) The stock price is equal to the fair value of an ordinary share on the grant date. (2) The time to maturity is based on the term between the valuation date and maturity date. (3) For the awards granted in 2020, the risk-free interest rate used is based on zero-coupon risk-free rates with a term equal to the expected time to maturity of the award. For the awards granted in 2022, the risk-free interest rate used is based on zero-coupon risk-free rates over the time from the valuation date to the end of the performance period, based on interpolation. (4) For the awards granted in 2020, a weighted-average of the daily historical stock price volatility of the Company over its trading history and the average daily historical stock price volatility of a peer group is used to determine the volatility. For the awards granted in 2022, the daily historical stock price volatility of the Company over its trading history is used to determine volatility. (5) The average daily correlation of peers was used to estimate the correlation of the Company in regards to the Russell 3000 index. (6) The dividend yield is 0% as the Company has not paid any dividends nor does it plan to pay dividends in the near future. The Company considered achievement of the respective performance and market conditions for the 2020 and 2022 awards to be probable and therefore began recognizing expense for these awards as of the grant date. The fair value of the PBRSUs granted during the year ended December 31, 2022 was $25.02 per award. The fair value of the PBRSUs granted during the year ended December 31, 2021 ranged from $15.48 to $16.33 for the SCE-based and the Adjusted EBITDA margin-accretion based awards. The fair value of PBRSUs granted during the year ended December 31, 2020 was $16.87 for the Adjusted EBITDA margin-accretion based awards and $19.05 for the relative TSR-based awards. The following table summarizes the Company’s outstanding RSUs (in millions, except for per share amounts): Time-Based RSUs Performance-Based RSUs Number of Weighted Number of Weighted Unvested as of December 31, 2019 5.7 $ 15.63 1.1 $ 17.08 Granted 2.2 15.39 0.6 17.25 Vested (3.5) 14.63 (0.1) 17.29 Forfeited (0.3) 17.29 (0.1) 18.70 Unvested as of December 31, 2020 4.1 $ 15.73 1.5 $ 17.04 Granted 2.8 16.38 1.0 16.28 Vested (1.7) 14.45 — — Forfeited (0.3) 16.77 — 18.78 Unvested as of December 31, 2021 4.9 $ 16.61 2.5 $ 16.72 Granted 1.7 21.93 0.7 25.02 Vested (2.3) 16.47 (0.8) 17.29 Forfeited (0.3) 17.77 (0.1) 18.57 Unvested as of December 31, 2022 4.0 $ 18.81 2.3 $ 19.04 The following table summarizes the Company's compensation expense related to RSUs (in millions): Year Ended December 31, Unrecognized at December 31, 2022 2022 2021 2020 Time-Based RSUs $ 31.8 $ 39.5 $ 37.4 $ 46.5 Performance-Based RSUs 7.8 19.4 4.0 15.6 Co-Investment RSUs — — 0.1 — Total RSU stock-based compensation cost $ 39.6 $ 58.9 $ 41.5 $ 62.1 The total unrecognized compensation cost related to non-vested RSU awards is expected to be recognized over a weighted average period of approximately 1.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Note 14: Restructuring In February 2020, the Company announced operating efficiency initiatives primarily consisting of severance and employment-related costs due to reductions in headcount, which were actioned in 2020 and materially completed in 2021. The Company recognized restructuring charges of $3.8 million and $23.1 million during the years ended December 31, 2022 and 2021, respectively, for these operating efficiency initiatives. In addition, in late 2022, cost savings initiatives were implemented across the Company, including an initial reduction in our workforce across select roles to further optimize efficiency, with additional specific actions to continue throughout 2023. The 2022 actions resulted in severance and employment-related costs of approximately $3.5 million. The following table details the Company’s severance and employment-related restructuring activity for the years ended December 31, 2022 and 2021 (in millions): Severance Pay and Benefits Contract Terminations and Other Costs Total Balance as of December 31, 2020 $ 10.0 $ 0.8 $ 10.8 Restructuring Charges: Americas 4.7 9.2 13.9 EMEA 8.6 — 8.6 APAC 0.6 — 0.6 Total Restructuring Charges 13.9 9.2 23.1 Payments and Other: Americas (6.1) (10.0) (16.1) EMEA (12.8) — (12.8) APAC (0.7) — (0.7) Total Payments and Other (19.6) (10.0) (29.6) Balance as of December 31, 2021 $ 4.3 $ — $ 4.3 Restructuring Charges: Americas 1.4 2.4 3.8 EMEA 2.9 — 2.9 APAC 0.6 — 0.6 Total Restructuring Charges 4.9 2.4 7.3 Payments and Other: Americas (2.5) (2.4) (4.9) EMEA (1.0) — (1.0) APAC — — — Total Payments and Other (3.5) (2.4) (5.9) Balance as of December 31, 2022 $ 5.7 $ — $ 5.7 The restructuring accruals of $5.7 million and $4.3 million were recorded within Other current liabilities in the Consolidated Balance Sheets as of December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5: Leases The components of lease cost were as follows (in millions): Year Ended December 31, 2022 2021 2020 Operating lease cost $ 126.3 $ 135.7 $ 152.1 Finance lease cost: Amortization of assets $ 17.3 $ 12.8 $ 13.9 Interest on lease liabilities 0.6 0.2 0.4 Total finance lease cost $ 17.9 $ 13.0 $ 14.3 Variable lease cost $ 37.4 $ 36.1 $ 36.0 Sublease income $ 11.2 $ 11.1 $ 11.5 Supplemental balance sheet information related to leases was as follows (in millions): As of December 31, 2022 2021 Operating Leases Non-current operating lease assets $ 358.0 $ 413.5 Other current liabilities $ 107.6 $ 107.2 Non-current operating lease liabilities 334.6 394.6 Total operating lease liabilities $ 442.2 $ 501.8 Finance Leases Property and equipment, gross $ 99.8 $ 75.7 Accumulated depreciation (62.2) (54.8) Property and equipment, net $ 37.6 $ 20.9 Short-term borrowings and current portion of long-term debt $ 17.3 $ 11.0 Long-term debt 22.3 12.2 Total finance lease liabilities $ 39.6 $ 23.2 Weighted Average Remaining Lease Term (in years) Operating leases 5.2 years 5.5 years Finance leases 2.4 years 1.8 years Weighted Average Discount Rate Operating leases 4.8 % 4.9 % Finance leases 4.3 % 4.5 % Maturities of lease liabilities are as follows (in millions): Operating Leases Finance Leases 2023 $ 124.4 $ 17.6 2024 113.3 14.3 2025 80.0 7.1 2026 63.5 0.9 2027 46.8 0.2 Thereafter 68.7 — Total lease payments 496.7 40.1 Less imputed interest 54.5 0.5 Total $ 442.2 $ 39.6 As of December 31, 2022, we have operating leases that have not yet commenced for approximately $41.3 million. These operating leases will commence in 2023 with lease terms ranging from 2 years to 11 years. Refer to Note 20: Supplemental Cash Flow Information for supplemental cash flow information and non-cash activity related to our operating and finance leases.</t>
        </is>
      </c>
    </row>
    <row r="5">
      <c r="A5" s="4" t="inlineStr">
        <is>
          <t>Leases</t>
        </is>
      </c>
      <c r="B5" s="4" t="inlineStr">
        <is>
          <t>Note 15: Leases The components of lease cost were as follows (in millions): Year Ended December 31, 2022 2021 2020 Operating lease cost $ 126.3 $ 135.7 $ 152.1 Finance lease cost: Amortization of assets $ 17.3 $ 12.8 $ 13.9 Interest on lease liabilities 0.6 0.2 0.4 Total finance lease cost $ 17.9 $ 13.0 $ 14.3 Variable lease cost $ 37.4 $ 36.1 $ 36.0 Sublease income $ 11.2 $ 11.1 $ 11.5 Supplemental balance sheet information related to leases was as follows (in millions): As of December 31, 2022 2021 Operating Leases Non-current operating lease assets $ 358.0 $ 413.5 Other current liabilities $ 107.6 $ 107.2 Non-current operating lease liabilities 334.6 394.6 Total operating lease liabilities $ 442.2 $ 501.8 Finance Leases Property and equipment, gross $ 99.8 $ 75.7 Accumulated depreciation (62.2) (54.8) Property and equipment, net $ 37.6 $ 20.9 Short-term borrowings and current portion of long-term debt $ 17.3 $ 11.0 Long-term debt 22.3 12.2 Total finance lease liabilities $ 39.6 $ 23.2 Weighted Average Remaining Lease Term (in years) Operating leases 5.2 years 5.5 years Finance leases 2.4 years 1.8 years Weighted Average Discount Rate Operating leases 4.8 % 4.9 % Finance leases 4.3 % 4.5 % Maturities of lease liabilities are as follows (in millions): Operating Leases Finance Leases 2023 $ 124.4 $ 17.6 2024 113.3 14.3 2025 80.0 7.1 2026 63.5 0.9 2027 46.8 0.2 Thereafter 68.7 — Total lease payments 496.7 40.1 Less imputed interest 54.5 0.5 Total $ 442.2 $ 39.6 As of December 31, 2022, we have operating leases that have not yet commenced for approximately $41.3 million. These operating leases will commence in 2023 with lease terms ranging from 2 years to 11 years. Refer to Note 20: Supplemental Cash Flow Information for supplemental cash flow information and non-cash activity related to our operating and finance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Contingencies In the normal course of business, the Company is subject to various claims and litigation. Many of these claims are covered under the Company’s current insurance programs, subject to self-insurance levels and deductibles. The Company is also subject to threatened or pending legal actions arising from activities of contractors. Such liabilities include the potential costs to settle litigation. A liability is recorded for the potential costs of carrying out further actions based on known claims and previous claims history, and for losses from litigation that are probable and estimable. The timing and ultimate settlement of these matters is inherently uncertain, however, based upon information currently available, we believe the resolution of such claims and litigation will not have a material adverse effect on our financial position, results of operations or liquidity. The Company is also subject to various workers' compensation and medical claims, primarily as it relates to claims by employees in the U.S. for medical benefits and lost wages associated with injuries incurred in the course of their employment. A liability is also recorded for the Company’s incurred but not reported ("IBNR") claims, based on assessment using prior claims history. These various contingent claims liabilities are presented as Other current liabilities and Other non-current liabilities in the Consolidated Balance Sheets. As of December 31, 2022 and 2021, contingent liabilities recorded within Other current liabilities were $76.9 million and $106.5 million, respectively, and contingent liabilities recorded within Other non-current liabilities were $39.7 million and $19.5 million, respectively. These contingent liabilities are made up of errors and omissions ("E&amp;O") claims, litigation matters, workers’ compensation and other medical claims. As of December 31, 2022 and 2021, E&amp;O and other litigation claims were $36.6 million and $40.2 million, respectively, and workers’ compensation and medical claims liabilities were $80.0 million and $85.8 million, respectively. The Company had insurance recoverable balances for E&amp;O claims as of December 31, 2022 and 2021 totaling $7.4 million and $6.3 million, respectively. Guarantees The Company’s guarantees primarily relate to requirements under certain client service contracts and have arisen through the normal course of business. These guarantees, with certain financial institutions, have both open and closed-ended terms, with remaining closed-ended terms up to 9.0 years and maximum potential future payments of approximately $56.1 million in the aggregate. None of these guarantees are individually material to the Company’s operating results, financial position or liquidity. The Company considers the future payment or performance related to non-performance under these guarantees to be rem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7: Related Party Transactions Receivables from affiliates As of December 31, 2022 and 2021, the Company had receivables from affiliates of $50.8 million and $42.5 million, respectively, that are included in Prepaid expenses and other current assets, and $271.7 million and $205.9 million, respectively, that are included in Other non-current assets in the Consolidated Balance Sheets. These amounts primarily represent prepaid commissions, retention and sign-on bonuses to brokers and other items such as travel and other advances to employ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8: Fair Value Measurements The Company measures certain assets and liabilities in accordance with ASC 820, which defines fair value as the price that would be received to sell an asset, or paid to transfer a liability, in an orderly transaction between market participants on the measurement date. In addition, ASC 820 establishes a three-level fair value hierarchy that prioritizes the inputs used to measure fair value as follows: • Level 1: quoted prices (unadjusted) in active markets for identical assets or liabilities; • Level 2: inputs other than quoted prices included within Level 1 that are observable for the asset or liability, either directly (i.e., as prices) or indirectly (i.e., derived from prices); and • Level 3: inputs for the asset or liability that are based on unobservable inputs in which there is little or no market data. There were no transfers between the three levels of the fair value hierarchy for the years ended December 31, 2022 and 2021. There have been no significant changes to the valuation techniques and inputs used to develop the fair value measurements during the period. Financial Instruments The Company's financial instruments include cash and cash equivalents, trade and other receivables, a deferred purchase price receivable ("DPP"), restricted cash, accounts payable and accrued expenses, short-term borrowings, long-term debt, interest rate swaps and foreign exchange contracts. The carrying amount of cash and cash equivalents and restricted cash approximates the fair value of these instruments. Certain money market funds in which the Company has invested are highly liquid and considered cash equivalents. These funds are valued at the per unit rate published as the basis for current transactions. Due to the short-term nature of trade and other receivables, accounts payable and accrued expenses, and short-term borrowings, their carrying amount is considered to be the same as their fair value. The estimated fair value of external debt was $3.2 billion and $3.3 billion as of December 31, 2022 and 2021, respectively. These instruments were valued using dealer quotes that are classified as Level 2 inputs in the fair value hierarchy. The gross carrying value of the debt was $3.2 billion and $3.3 billion as of December 31, 2022 and 2021, respectively, which excludes debt issuance costs. Refer to Note 10: Long-Term Debt and Other Borrowings for additional information. Recurring Fair Value Measurements The following tables present information about the Company’s assets and liabilities that are measured at fair value on a recurring basis as of December 31, 2022 and 2021 (in millions): As of December 31, 2022 Total Level 1 Level 2 Level 3 Assets Cash equivalents - money market funds $ 0.9 $ 0.9 $ — $ — Deferred compensation plan assets 31.9 31.9 — — Foreign currency forward contracts 2.8 — 2.8 — Deferred purchase price receivable 387.8 — — 387.8 Equity securities 21.5 21.5 — — Total $ 444.9 $ 54.3 $ 2.8 $ 387.8 Liabilities Deferred compensation plan liabilities $ 33.2 $ 33.2 $ — $ — Foreign currency forward contracts 3.0 — 3.0 — Interest rate swap agreements 10.7 — 10.7 — Earn-out liabilities 29.3 — — 29.3 Total $ 76.2 $ 33.2 $ 13.7 $ 29.3 As of December 31, 2021 Total Level 1 Level 2 Level 3 Assets Cash equivalents - money market funds $ 45.2 $ 45.2 $ — $ — Deferred compensation plan assets 47.2 47.2 — — Foreign currency forward contracts 0.9 — 0.9 — Deferred purchase price receivable 142.3 — — 142.3 Equity securities 129.0 129.0 — — Total $ 364.6 $ 221.4 $ 0.9 $ 142.3 Liabilities Deferred compensation plan liabilities $ 47.4 $ 47.4 $ — $ — Foreign currency forward contracts 1.1 — 1.1 — Interest rate swap agreements 84.0 — 84.0 — Earn-out liabilities 21.4 — — 21.4 Total $ 153.9 $ 47.4 $ 85.1 $ 21.4 Deferred Compensation Plans Prior to 2017, the Company provided deferred compensation plans to certain U.S. employees whereby the employee could defer a portion of employee compensation, which the Company would hold in trust, enabling the employees to defer tax on compensation until payment is made to them from the trust. These plans are frozen. The employees continue to be at risk for any investment fluctuations of the funds held in trust. The Company adopted a new deferred compensation plan on January 1, 2019. The plan allows highly-compensated employees to defer a portion of compensation, enabling the employee to defer tax on compensation until payment is made. Deferred compensation is credited into an account denominated in ordinary shares of the Company in a number determined based on the fair market value of the Company's ordinary shares on the date of the deposit. All payments are made in ordinary shares. The fair value of assets and liabilities of these plans are based on the value of the underlying investments using quoted prices in active markets at period end. Deferred compensation plan assets are presented within Prepaid expenses and other current assets and Other non-current assets in the Consolidated Balance Sheets. Deferred compensation liabilities are presented within Accrued compensation and Other non-current liabilities in the Consolidated Balance Sheets. Foreign Currency Forward Contracts and Interest Rate Swaps The estimated fair value of interest rate swaps and foreign currency forward contracts are determined based on the expected cash flows of each derivative. The valuation method reflects the contractual period and uses observable market-based inputs, including interest rate and foreign currency forward curves. Refer to Note 9: Derivative Financial Instruments and Hedging Activities for discussion of the fair value associated with these derivative assets and liabilities. Deferred Purchase Price Receivable The Company recorded a DPP under its A/R Securitization program upon the initial sale of trade receivables. The DPP represents the difference between the fair value of the trade receivables sold and the cash purchase price and is recognized at fair value as part of the sale transaction. The DPP is subsequently remeasured each reporting period in order to account for activity during the period, such as the seller’s interest in any newly transferred receivables, collections on previously transferred receivables attributable to the DPP and changes in estimates for credit losses. Changes in the DPP attributed to changes in estimates for credit losses are expected to be immaterial, as the underlying receivables are short-term and of high credit quality. The DPP is included in Other non-current assets in the Consolidated Balance Sheets and is valued using unobservable inputs (i.e., Level 3 inputs), primarily discounted cash flows. Refer to Note 19: Accounts Receivable Securitization for more information. Earn-out Liabilities The Company has various contractual obligations associated with the acquisition of several real estate service companies in the United States, Australia, Canada and Europe, including contingent consideration, comprised of earn-out payments to the sellers subject to achievement of certain performance criteria in accordance with the terms and conditions set forth in the purchase agreements. An increase to a probability of achievement would result in a higher fair value measurement. The amounts disclosed in the fair value hierarchy table above are included in Other current liabilities and Other non-current liabilities in the Consolidated Balance Sheets. As of December 31, 2022, the Company had the potential to make a maximum of $32.8 million and a minimum of $0.0 million (undiscounted) in earn-out payments. Assuming the achievement of the applicable performance criteria, these earn-out payments will be made over the next 7 years. Earn-out liabilities are classified within Level 3 in the fair value hierarchy because the methodology used to develop the estimated fair value includes significant unobservable inputs reflecting management’s own assumptions. The fair value of earn-out liabilities is based on the present value of probability-weighted expected return method related to the earn-out performance criteria on each reporting date. The probabilities of achievement assigned to the performance criteria are determined based on due diligence performed at the time of acquisition as well as actual performance achieved subsequent to acquisition. Adjustments to the earn-out liabilities in periods subsequent to the completion of acquisitions are reflected within Operating, administrative and other in the Consolidated Statements of Operations. The table below presents a reconciliation of earn-out liabilities measured at fair value using significant unobservable inputs (Level 3) (in millions): Earn-out Liabilities 2022 2021 Balance as of January 1, $ 21.4 $ 21.0 Purchases/additions 13.7 4.0 Net change in fair value and other adjustments (1.7) 0.1 Payments (4.1) (3.7) Balance as of December 31, $ 29.3 $ 21.4 Investments in Real Estate Ventures The Company directly invests in early stage proptech companies, real estate investment funds and other real estate companies across various sectors. The Company typically reports these investments at cost, less impairment charges, and adjusts these investments to fair value if the Company identifies observable price changes in orderly transactions for identical or similar instruments of the same issuer. In October 2021, the Company made a strategic investment of $150.0 million in WeWork. As quoted market prices for identical assets are available, this investment is classified as a Level 1 investment, and mark to market gains and losses are recognized on a recurring basis. As of December 31, 2022 and 2021, the fair value of WeWork of $21.5 million and $129.0 million, respectively, is included in Other non-current assets in the Consolidated Balance Sheets. Investments in early stage proptech companies or other real estate companies are typically fair valued as a result of pricing observed in initial or subsequent funding rounds. These investments are not fair valued on a recurring basis and as such have been excluded from the fair value hierarchy table. As of December 31, 2022 and 2021, investments in early stage proptech companies had a fair value of approximately $42.4 million and $24.0 million, respectively, included in Other non-current assets in the Consolidated Balance Sheets. Investments in real estate venture capital funds are fair valued using the net asset value ("NAV") per share (or its equivalent) provided by investees. Critical inputs to NAV estimates include valuations of the underlying real estate assets and borrowings, which incorporate investment-specific assumptions such as discount rates, capitalization rates, rental and expense growth rates, and asset-specific market borrowing rates. As these investments are not required to be classified in the fair value hierarchy, they have been excluded from the fair value hierarchy table. As of December 31, 2022 and 2021, investments in real estate venture capital funds had a fair value of approximately $82.8 million and $54.1 million, respectively, included in Other non-current assets in the Consolidated Balance Sheets. The Company adjusts these various real estate investments to their fair values each reporting period, and the changes are reflected in Other (expense) income, net, in the Consolidated Statements of Operations. During the year ended December 31, 2022, the Company recognized an unrealized loss of $107.5 million related to our investment in WeWork, offset by unrealized gains of $23.3 million on other real estate investments. During the year ended December 31, 2021, the Company recognized an unrealized loss of $21.0 million related to our investment in WeWork, offset by unrealized gains of $10.6 million on other real estate inve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Securitization</t>
        </is>
      </c>
      <c r="B1" s="2" t="inlineStr">
        <is>
          <t>12 Months Ended</t>
        </is>
      </c>
    </row>
    <row r="2">
      <c r="B2" s="2" t="inlineStr">
        <is>
          <t>Dec. 31, 2022</t>
        </is>
      </c>
    </row>
    <row r="3">
      <c r="A3" s="3" t="inlineStr">
        <is>
          <t>Transfers and Servicing [Abstract]</t>
        </is>
      </c>
      <c r="B3" s="4" t="inlineStr">
        <is>
          <t xml:space="preserve"> </t>
        </is>
      </c>
    </row>
    <row r="4">
      <c r="A4" s="4" t="inlineStr">
        <is>
          <t>Accounts Receivable Securitization</t>
        </is>
      </c>
      <c r="B4" s="4" t="inlineStr">
        <is>
          <t>Note 19: Accounts Receivable Securitization On August 1, 2022, the Company amended the A/R Securitization, effective August 22, 2022, to increase the credit investment limit to $200.0 million and extend the maturity date to June 20, 2023. Under the A/R Securitization, certain of the Company's wholly owned subsidiaries continuously sell (or contribute) receivables to wholly owned special purpose entities at fair market value. The special purpose entities then sell 100% of the receivables to an unaffiliated financial institution (the "Purchaser”). Although the special purpose entities are wholly owned subsidiaries of the Company, they are separate legal entities with their own separate creditors who will be entitled, upon their liquidation, to be satisfied out of their assets prior to any assets or value in such special purpose entities becoming available to their equity holders and their assets are not available to pay other creditors of the Company. As of December 31, 2022 and 2021, the Company had no outstanding balance drawn on the investment limit. All transactions under the A/R Securitization are accounted for as a true sale in accordance with ASC 860, Transfers and Servicing ("Topic 860"). Following the sale and transfer of the receivables to the Purchaser, the receivables are legally isolated from the Company and its subsidiaries, and the Company sells, conveys, transfers and assigns to the Purchaser all its rights, title and interest in the receivables. Receivables sold are derecognized from the consolidated balance sheet. The Company continues to service, administer and collect the receivables on behalf of the Purchaser, and recognizes a servicing liability in accordance with Topic 860. Any financial statement impact associated with the servicing liability was immaterial for all periods presented. This program allows the Company to receive a cash payment and a DPP for sold receivables. The DPP is paid to the Company in cash on behalf of the Purchaser as the receivables are collected; however, due to the revolving nature of the A/R Securitization, cash collected from the Company’s customers is reinvested by the Purchaser daily in new receivable purchases under the A/R Securitization. For the years ended December 31, 2022 and 2021, receivables sold under the A/R securitization were $2.0 billion and $1.3 billion, respectively, and cash collections from customers on receivables sold were $1.7 billion and $1.3 billion, respectively, all of which were reinvested in new receivables purchases and are included in cash flows from operating activities in the Consolidated Statements of Cash Flows. As of December 31, 2022 and 2021, the outstanding principal on receivables sold under the A/R Securitization were $407.9 million and $158.7 million, respectively. Refer to Note 18: Fair Value Measurements for additional discussion on the fair value of the DPP as of December 31,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Note 20: Supplemental Cash Flow Information The following table provides a reconciliation of cash, cash equivalents and restricted cash reported within the Consolidated Balance Sheets to the sum of such amounts presented in the Consolidated Statements of Cash Flows (in millions): As of December 31, 2022 2021 Cash and cash equivalents $ 644.5 $ 770.7 Restricted cash recorded in Prepaid expenses and other current assets 74.5 119.6 Total cash, cash equivalents and restricted cash shown in the statements of cash flows $ 719.0 $ 890.3 Supplemental cash flows and non-cash investing and financing activities are as follows (in millions): Year Ended December 31, 2022 2021 2020 Cash paid for: Interest $ 181.4 $ 166.4 $ 158.5 Income taxes 215.4 46.5 51.2 Operating leases 125.1 137.8 156.3 Non-cash investing/financing activities: Property and equipment additions through finance leases 34.1 17.1 11.8 Deferred and contingent payment obligation incurred through acquisitions 27.0 4.0 40.0 Increase (decrease) in beneficial interest in a securitization 251.4 (24.0) 14.4 Right of use assets acquired through operating leases 54.4 119.2 6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1: Subsequent Events The Company has evaluated subsequent events through February 23, 2023, the date on which these financial statements were issued, and has identified the following subsequent events to disclose: On January 31, 2023, we amended the 2018 Credit Agreement to extend the maturity date of $1.0 billion of the $2.6 billion aggregate principal amount outstanding under our 2018 First Lien Loan to January 31, 2030 and such portion will bear interest, at the Company’s option, equal to either: (a) the Term SOFR, plus 0.10% (which sum is subject to a minimum floor of 0.50%), plus an applicable margin of 3.25% per annum, or (b) the Base Rate (as defined in the 2018 Credit Agreement), plus an applicable margin of 2.25% per annum. The August 21, 2025 maturity date of the remaining $1.6 billion 2018 First Lien Loan remains unchang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44.5</v>
      </c>
      <c r="C3" s="5" t="n">
        <v>770.7</v>
      </c>
    </row>
    <row r="4">
      <c r="A4" s="4" t="inlineStr">
        <is>
          <t>Trade and other receivables, net of allowance of $88.2 and $72.2 as of December 31, 2022 and 2021, respectively</t>
        </is>
      </c>
      <c r="B4" s="7" t="n">
        <v>1462.4</v>
      </c>
      <c r="C4" s="6" t="n">
        <v>1446</v>
      </c>
    </row>
    <row r="5">
      <c r="A5" s="4" t="inlineStr">
        <is>
          <t>Income tax receivable</t>
        </is>
      </c>
      <c r="B5" s="7" t="n">
        <v>55.4</v>
      </c>
      <c r="C5" s="6" t="n">
        <v>30</v>
      </c>
    </row>
    <row r="6">
      <c r="A6" s="4" t="inlineStr">
        <is>
          <t>Short-term contract assets, net</t>
        </is>
      </c>
      <c r="B6" s="7" t="n">
        <v>358.2</v>
      </c>
      <c r="C6" s="7" t="n">
        <v>318.9</v>
      </c>
    </row>
    <row r="7">
      <c r="A7" s="4" t="inlineStr">
        <is>
          <t>Prepaid expenses and other current assets</t>
        </is>
      </c>
      <c r="B7" s="7" t="n">
        <v>246.3</v>
      </c>
      <c r="C7" s="7" t="n">
        <v>264.7</v>
      </c>
    </row>
    <row r="8">
      <c r="A8" s="4" t="inlineStr">
        <is>
          <t>Total current assets</t>
        </is>
      </c>
      <c r="B8" s="7" t="n">
        <v>2766.8</v>
      </c>
      <c r="C8" s="7" t="n">
        <v>2830.3</v>
      </c>
    </row>
    <row r="9">
      <c r="A9" s="4" t="inlineStr">
        <is>
          <t>Property and equipment, net</t>
        </is>
      </c>
      <c r="B9" s="7" t="n">
        <v>172.6</v>
      </c>
      <c r="C9" s="7" t="n">
        <v>194.6</v>
      </c>
    </row>
    <row r="10">
      <c r="A10" s="4" t="inlineStr">
        <is>
          <t>Goodwill</t>
        </is>
      </c>
      <c r="B10" s="7" t="n">
        <v>2065.5</v>
      </c>
      <c r="C10" s="7" t="n">
        <v>2081.9</v>
      </c>
    </row>
    <row r="11">
      <c r="A11" s="4" t="inlineStr">
        <is>
          <t>Intangible assets, net</t>
        </is>
      </c>
      <c r="B11" s="7" t="n">
        <v>874.5</v>
      </c>
      <c r="C11" s="7" t="n">
        <v>922.2</v>
      </c>
    </row>
    <row r="12">
      <c r="A12" s="4" t="inlineStr">
        <is>
          <t>Equity method investments</t>
        </is>
      </c>
      <c r="B12" s="7" t="n">
        <v>677.3</v>
      </c>
      <c r="C12" s="7" t="n">
        <v>641.3</v>
      </c>
    </row>
    <row r="13">
      <c r="A13" s="4" t="inlineStr">
        <is>
          <t>Deferred tax assets</t>
        </is>
      </c>
      <c r="B13" s="7" t="n">
        <v>58.6</v>
      </c>
      <c r="C13" s="7" t="n">
        <v>65.5</v>
      </c>
    </row>
    <row r="14">
      <c r="A14" s="4" t="inlineStr">
        <is>
          <t>Non-current operating lease assets</t>
        </is>
      </c>
      <c r="B14" s="6" t="n">
        <v>358</v>
      </c>
      <c r="C14" s="7" t="n">
        <v>413.5</v>
      </c>
    </row>
    <row r="15">
      <c r="A15" s="4" t="inlineStr">
        <is>
          <t>Other non-current assets</t>
        </is>
      </c>
      <c r="B15" s="6" t="n">
        <v>976</v>
      </c>
      <c r="C15" s="7" t="n">
        <v>741.1</v>
      </c>
    </row>
    <row r="16">
      <c r="A16" s="4" t="inlineStr">
        <is>
          <t>Total assets</t>
        </is>
      </c>
      <c r="B16" s="7" t="n">
        <v>7949.3</v>
      </c>
      <c r="C16" s="7" t="n">
        <v>7890.4</v>
      </c>
    </row>
    <row r="17">
      <c r="A17" s="3" t="inlineStr">
        <is>
          <t>Current liabilities:</t>
        </is>
      </c>
      <c r="B17" s="4" t="inlineStr">
        <is>
          <t xml:space="preserve"> </t>
        </is>
      </c>
      <c r="C17" s="4" t="inlineStr">
        <is>
          <t xml:space="preserve"> </t>
        </is>
      </c>
    </row>
    <row r="18">
      <c r="A18" s="4" t="inlineStr">
        <is>
          <t>Short-term borrowings and current portion of long-term debt</t>
        </is>
      </c>
      <c r="B18" s="7" t="n">
        <v>49.8</v>
      </c>
      <c r="C18" s="7" t="n">
        <v>42.4</v>
      </c>
    </row>
    <row r="19">
      <c r="A19" s="4" t="inlineStr">
        <is>
          <t>Accounts payable and accrued expenses</t>
        </is>
      </c>
      <c r="B19" s="6" t="n">
        <v>1199</v>
      </c>
      <c r="C19" s="7" t="n">
        <v>1106.2</v>
      </c>
    </row>
    <row r="20">
      <c r="A20" s="4" t="inlineStr">
        <is>
          <t>Accrued compensation</t>
        </is>
      </c>
      <c r="B20" s="7" t="n">
        <v>916.5</v>
      </c>
      <c r="C20" s="7" t="n">
        <v>976.3</v>
      </c>
    </row>
    <row r="21">
      <c r="A21" s="4" t="inlineStr">
        <is>
          <t>Income tax payable</t>
        </is>
      </c>
      <c r="B21" s="7" t="n">
        <v>33.1</v>
      </c>
      <c r="C21" s="7" t="n">
        <v>105.1</v>
      </c>
    </row>
    <row r="22">
      <c r="A22" s="4" t="inlineStr">
        <is>
          <t>Other current liabilities</t>
        </is>
      </c>
      <c r="B22" s="6" t="n">
        <v>192</v>
      </c>
      <c r="C22" s="7" t="n">
        <v>204.5</v>
      </c>
    </row>
    <row r="23">
      <c r="A23" s="4" t="inlineStr">
        <is>
          <t>Total current liabilities</t>
        </is>
      </c>
      <c r="B23" s="7" t="n">
        <v>2390.4</v>
      </c>
      <c r="C23" s="7" t="n">
        <v>2434.5</v>
      </c>
    </row>
    <row r="24">
      <c r="A24" s="4" t="inlineStr">
        <is>
          <t>Long-term debt, net</t>
        </is>
      </c>
      <c r="B24" s="7" t="n">
        <v>3211.7</v>
      </c>
      <c r="C24" s="7" t="n">
        <v>3220.5</v>
      </c>
    </row>
    <row r="25">
      <c r="A25" s="4" t="inlineStr">
        <is>
          <t>Deferred tax liabilities</t>
        </is>
      </c>
      <c r="B25" s="7" t="n">
        <v>57.2</v>
      </c>
      <c r="C25" s="7" t="n">
        <v>48.7</v>
      </c>
    </row>
    <row r="26">
      <c r="A26" s="4" t="inlineStr">
        <is>
          <t>Non-current operating lease liabilities</t>
        </is>
      </c>
      <c r="B26" s="7" t="n">
        <v>334.6</v>
      </c>
      <c r="C26" s="7" t="n">
        <v>394.6</v>
      </c>
    </row>
    <row r="27">
      <c r="A27" s="4" t="inlineStr">
        <is>
          <t>Other non-current liabilities</t>
        </is>
      </c>
      <c r="B27" s="7" t="n">
        <v>293.3</v>
      </c>
      <c r="C27" s="7" t="n">
        <v>343.5</v>
      </c>
    </row>
    <row r="28">
      <c r="A28" s="4" t="inlineStr">
        <is>
          <t>Total liabilities</t>
        </is>
      </c>
      <c r="B28" s="7" t="n">
        <v>6287.2</v>
      </c>
      <c r="C28" s="7" t="n">
        <v>6441.8</v>
      </c>
    </row>
    <row r="29">
      <c r="A29" s="4" t="inlineStr">
        <is>
          <t>Commitments and contingencies (Note 16)</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Ordinary shares, nominal value $0.10 per share, 800,000,000 shares authorized; 225,780,535 and 223,709,308 shares issued and outstanding at December 31, 2022 and 2021, respectively</t>
        </is>
      </c>
      <c r="B31" s="7" t="n">
        <v>22.6</v>
      </c>
      <c r="C31" s="7" t="n">
        <v>22.4</v>
      </c>
    </row>
    <row r="32">
      <c r="A32" s="4" t="inlineStr">
        <is>
          <t>Additional paid-in capital</t>
        </is>
      </c>
      <c r="B32" s="7" t="n">
        <v>2911.5</v>
      </c>
      <c r="C32" s="7" t="n">
        <v>2896.6</v>
      </c>
    </row>
    <row r="33">
      <c r="A33" s="4" t="inlineStr">
        <is>
          <t>Accumulated deficit</t>
        </is>
      </c>
      <c r="B33" s="7" t="n">
        <v>-1081.8</v>
      </c>
      <c r="C33" s="7" t="n">
        <v>-1278.2</v>
      </c>
    </row>
    <row r="34">
      <c r="A34" s="4" t="inlineStr">
        <is>
          <t>Accumulated other comprehensive loss</t>
        </is>
      </c>
      <c r="B34" s="6" t="n">
        <v>-191</v>
      </c>
      <c r="C34" s="6" t="n">
        <v>-193</v>
      </c>
    </row>
    <row r="35">
      <c r="A35" s="4" t="inlineStr">
        <is>
          <t>Total equity attributable to the Company</t>
        </is>
      </c>
      <c r="B35" s="7" t="n">
        <v>1661.3</v>
      </c>
      <c r="C35" s="7" t="n">
        <v>1447.8</v>
      </c>
    </row>
    <row r="36">
      <c r="A36" s="4" t="inlineStr">
        <is>
          <t>Non-controlling interests</t>
        </is>
      </c>
      <c r="B36" s="7" t="n">
        <v>0.8</v>
      </c>
      <c r="C36" s="7" t="n">
        <v>0.8</v>
      </c>
    </row>
    <row r="37">
      <c r="A37" s="4" t="inlineStr">
        <is>
          <t>Total equity</t>
        </is>
      </c>
      <c r="B37" s="7" t="n">
        <v>1662.1</v>
      </c>
      <c r="C37" s="7" t="n">
        <v>1448.6</v>
      </c>
    </row>
    <row r="38">
      <c r="A38" s="4" t="inlineStr">
        <is>
          <t>Total liabilities and shareholders' equity</t>
        </is>
      </c>
      <c r="B38" s="5" t="n">
        <v>7949.3</v>
      </c>
      <c r="C38" s="5" t="n">
        <v>789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ent Company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arent Company Information</t>
        </is>
      </c>
      <c r="B4" s="4" t="inlineStr">
        <is>
          <t>Note 22: Parent Company Information Cushman &amp; Wakefield plc Parent Company Information Condensed Balance Sheets As of December 31, (in millions, except per share data) 2022 2021 Assets Cash $ 21.7 $ 18.8 Accounts receivables 198.7 153.9 Investments in subsidiaries 1,565.1 1,371.9 Total assets $ 1,785.5 $ 1,544.6 Liabilities and Equity Liabilities Trade and other payables $ 123.4 $ 96.0 Total liabilities 123.4 96.0 Equity Ordinary shares, nominal value $0.10 per share, 800,000,000 shares authorized; 225,780,535 and 223,709,308 shares issued and outstanding at December 31, 2022 and 2021, respectively 22.6 22.4 Additional paid-in-capital 2,911.5 2,896.6 Accumulated deficit (1,081.8) (1,278.2) Accumulated other comprehensive loss (191.0) (193.0) Total equity attributable to the Company 1,661.3 1,447.8 Non-controlling interests 0.8 0.8 Total equity 1,662.1 1,448.6 Total liabilities and equity $ 1,785.5 $ 1,544.6 Cushman &amp; Wakefield plc Parent Company Information Condensed Statements of Operations and Comprehensive Income (Loss) Year Ended December 31, (in millions) 2022 2021 2020 Interest and other income (expense) $ 0.3 $ (0.3) $ — Income (loss) in earnings of subsidiaries 196.1 250.3 (220.5) Income (loss) before taxes 196.4 250.0 (220.5) Net income (loss) attributable to the Parent Company 196.4 250.0 (220.5) Other comprehensive income of subsidiaries 2.0 49.7 0.1 Comprehensive income (loss) attributable to the Parent Company $ 198.4 $ 299.7 $ (220.4) Cushman &amp; Wakefield plc Parent Company Information Condensed Statements of Cash Flows Year Ended December 31, (in millions) 2022 2021 2020 Cash flows from operating activities: Net income (loss) attributable to the Parent Company $ 196.4 $ 250.0 $ (220.5) Reconciliation of Net income (loss) attributable to the Parent Company to net cash provided by (used in) operating activities: (Income) loss in earnings of subsidiaries (196.1) (250.3) 220.5 Net cash provided by (used in) operating activities 0.3 (0.3) — Cash flows from investing activities: Investment in subsidiaries — — — Net cash used in investing activities — — — Cash flows from financing activities: Other financing activities 2.6 6.3 2.1 Net cash provided by financing activities 2.6 6.3 2.1 Change in cash and cash equivalents 2.9 6.0 2.1 Cash and cash equivalents, beginning of year 18.8 12.8 10.7 Cash and cash equivalents, end of year $ 21.7 $ 18.8 $ 12.8 Supplemental disclosure of non-cash activities: Stock-based compensation 40.3 58.2 42.0 Background and basis of presentation DTZ Jersey Holdings Limited was formed on August 21, 2014, by investment funds affiliated with the Founding Shareholders. On November 5, 2014, DTZ Jersey Holdings Limited acquired 100% of the combined DTZ group for $1.1 billion from UGL Limited. On September 1, 2015, DTZ Jersey Holdings Limited acquired 100% of C&amp;W Group, Inc. for $1.9 billion. On July 6, 2018, the shareholders of DTZ Jersey Holdings Limited exchanged their shares in DTZ Jersey Holdings Limited for interests in newly issued shares of Cushman &amp; Wakefield Limited, a private limited company incorporated in England and Wales. On July 12, 2018, Cushman &amp; Wakefield Limited reduced the nominal value of each ordinary share issued to $0.01. On July 19, 2018, Cushman &amp; Wakefield Limited re-registered as a public limited company organized under the laws of England and Wales (the “Re-registration”) named Cushman &amp; Wakefield plc (the “Parent Company”). Cushman &amp; Wakefield plc is a holding company that conducts substantially all of its business operations through its subsidiaries. The accompanying condensed financial statements include the accounts of the Parent Company and reflect the activity of DTZ Jersey Holdings Limited though the date of the Re-registration. The investments in subsidiaries are reported on an equity method basis. Accordingly, these condensed financial statements have been presented on a “parent-only” basis. These parent-only financial statements should be read in conjunction with Cushman &amp; Wakefield plc's audited Consolidated Financial Statements included elsewhere herein. The condensed parent-only financial statements have been prepared in accordance with Rule 12-04, Schedule I of Regulation S-X, as the restricted net assets of the subsidiaries of the Company exceed 25% of the consolidated net assets of the Company. The total restricted net assets as of December 31, 2022 are $1.5 billion. Dividends The ability of the Parent Company’s operating subsidiaries to pay dividends may be restricted due to the terms of the subsidiaries’ financings agreements (Refer to Note 10: Long-Term Debt and Other Borrowings). During the fiscal years ended December 31, 2022, 2021 and 2020, the Parent Company’s consolidated subsidiaries did not pay any cash dividends to the Parent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mp;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mp; Qualifying Accounts</t>
        </is>
      </c>
      <c r="B4" s="4" t="inlineStr">
        <is>
          <t xml:space="preserve">Schedule II - Valuation &amp; Qualifying Accounts (in millions) Allowance for Doubtful Accounts Balance, December 31, 2019 $ 58.4 Charges to expense 47.7 Write-offs, payments and other (35.2) Balance, December 31, 2020 70.9 Charges to expense 21.6 Write-offs, payments and other (20.3) Balance, December 31, 2021 72.2 Charges to expense 23.1 Write-offs, payments and other (7.1) Balance, December 31, 2022 $ 8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Company maintains its accounting records on the accrual basis of accounting and its Consolidated Financial Statements have been prepared in accordance with accounting principles generally accepted in the United States of America (“U.S. GAAP”). The accompanying Consolidated Financial Statements include the accounts of the Company and its consolidated subsidiaries, which include voting interest entities (“VOEs”) in which the Company has determined it has a controlling financial interest in accordance with the provisions of the Financial Accounting Standards Board ("FASB") Accounting Standards Codification ("ASC") Topic 810, Consolidations . All significant intercompany accounts and transactions have been eliminated in consolidation. When applying principles of consolidation, management will identify whether an investee entity is a variable interest entity (“VIE”) or a VOE. For VOEs, the Company consolidates the entity when it controls it through majority ownership and voting rights. The Company has determined that it does not have any material interests in VIEs. The Consolidated Financial Statements are presented in U.S. dollars ("USD"). Entities in which the Company has significant influence over the entity’s financial and operating policies, but does not control, are accounted for using the equity method. The Consolidated Financial Statements include the Company’s share of the income and expenses and equity movements of investees accounted for under the equity method, after adjustments to align the accounting policies with those of the Company, from the date that significant influence or joint control commences until the date that significant influence ceases. When the Company’s share of </t>
        </is>
      </c>
    </row>
    <row r="5">
      <c r="A5" s="4" t="inlineStr">
        <is>
          <t>Use of Estimates</t>
        </is>
      </c>
      <c r="B5" s="4" t="inlineStr">
        <is>
          <t>Use of Estimates The preparation of financial statements in conformity with U.S. GAAP requires management to make estimates and assumptions about future events that affect the reported amounts of assets and liabilities, the disclosure of contingent assets and liabilities at the dates of the financial statements and the reported amounts of revenue and expenses during the reporting periods. Significant items subject to estimates and assumptions include, but are not limited to, the valuation of assets acquired and liabilities assumed in business combinations, including earn-out consideration; the fair value of derivative instruments; the fair value of the Company’s defined benefit plan assets and obligations; the fair value of awards granted under stock-based compensation plans; valuation allowances for income taxes; self-insurance program liabilities; uncertain tax positions; probability of meeting performance conditions in share-based awards; impairment assessments related to goodwill, intangible assets and other long-lived assets and variable consideration subject to accelerated revenue recognition. Although these estimates and assumptions are based on management’s judgment and best knowledge of current events and actions that the Company may undertake in the future, actual results may differ from these estimates. Estimates and underlying assumptions are evaluated on an ongoing basis and adjusted, as needed, using historical experience and other factors, including the current economic environment. Market factors, such as illiquid credit markets, volatile equity markets and foreign currency fluctuations can increase the uncertainty in such estimates and assumptions. The effects of such adjustments are reflected in the Consolidated Financial Statements in the periods in which they are determined.</t>
        </is>
      </c>
    </row>
    <row r="6">
      <c r="A6" s="4" t="inlineStr">
        <is>
          <t>Revenue Recognition</t>
        </is>
      </c>
      <c r="B6" s="4" t="inlineStr">
        <is>
          <t>Revenue Recognition Revenue is recognized upon transfer of control of promised services to clients in an amount that reflects the consideration the Company expects to receive in exchange for those services, in accordance with ASC Topic 606, Revenue from Contracts with Customers ("Topic 606"). The Company enters into contracts and earns revenue from its (i) Property, facilities and project management, (ii) Leasing, (iii) Capital markets and (iv) Valuation and other service lines. Revenue is recognized net of any taxes collected from customers. A performance obligation is a promise in a contract to transfer a distinct service or a series of distinct services to the client and is the unit of account. A contract’s transaction price is allocated to each performance obligation and recognized as revenue when, or as, the performance obligation is satisfied. The Company allocates the contract’s transaction price to each performance obligation using the best estimate of the standalone selling price of each distinct service in the contract. Nature of Services Property, facilities and project management Fees earned from the delivery of the Company’s Property, facilities and project management services are recognized over time when earned under the provisions of the related agreements and are generally based on a fixed recurring fee or a variable fee, which may be based on hours incurred, a percentage mark-up on actual costs incurred or a percentage of monthly gross receipts. The Company may also earn additional revenue based on certain qualitative and quantitative performance measures, which can be based on certain key performance indicators. This additional revenue is recognized over time when earned as the performance obligation is satisfied and the fees are not deemed probable of significant reversal in future periods. When accounting for reimbursements of third-party expenses incurred on a client’s behalf, the Company determines whether it is acting as a principal or an agent in the arrangement. When the Company is acting as a principal, the Company’s revenue is reported on a gross basis and comprises the entire amount billed to the client and reported costs of services includes all expenses associated with the client. When the Company is acting as an agent, the Company’s fee is reported on a net basis as revenue for reimbursed amounts is netted against the related expenses. Within Topic 606, control of the service before transfer to the customer is the focal point of the principal versus agent assessments. The Company is a principal if it controls the services before they are transferred to the client. The presentation of revenues and expenses pursuant to these arrangements under either a gross or net basis has no impact on service line fee revenue, net income or cash flows. Leasing and Capital markets The Company records commission revenue on real estate leases and sales at the point in time when the performance obligation is satisfied, which is generally upon lease execution or transaction closing. Terms and conditions of a commission agreement may include, but are not limited to, execution of a signed lease agreement and future contingencies, including tenant’s occupancy, payment of a deposit or payment of first month’s rent (or a combination thereof). Under Topic 606 we accelerate the recognition of certain revenues that are based, in part, on future contingent events. For the revenues related to Leasing services, the Company’s performance obligation will typically be satisfied upon execution of a lease and the portion of the commission that is contingent on a future event will likely be recognized if deemed not subject to significant reversal, based on the Company’s estimates and judgments. The Company's commission expense is recognized in the same period as the corresponding revenue. Valuation and other services Valuation and advisory fees are earned upon completion of the service, which is generally upon delivery of a preliminary or final appraisal report. Consulting fees are recognized when earned under the provisions of the client contracts, which is generally upon completion of services. If the Company has multiple contracts with the same customer, the Company assesses whether the contracts are linked or are separate arrangements. The Company considers several factors in this assessment, including the timing of negotiation, interdependence with other contracts or elements and pricing and payment terms. The Company and its customers typically view each contract as a separate arrangement, as each service has standalone value, selling prices of the separate services exist and are negotiated independently and performance of the services is distinct.</t>
        </is>
      </c>
    </row>
    <row r="7">
      <c r="A7" s="4" t="inlineStr">
        <is>
          <t>Advertising Costs</t>
        </is>
      </c>
      <c r="B7" s="4" t="inlineStr">
        <is>
          <t>Advertising CostsAdvertising costs are expensed as incurred. For the years ended December 31, 2022, 2021 and 2020, advertising costs of $41.8 million, $45.8 million and $35.4 million, respectively, were included in Operating, administrative and other expenses in the Consolidated Statements of Operations.</t>
        </is>
      </c>
    </row>
    <row r="8">
      <c r="A8" s="4" t="inlineStr">
        <is>
          <t>Debt Issuance Costs, Premiums and Discounts</t>
        </is>
      </c>
      <c r="B8" s="4" t="inlineStr">
        <is>
          <t>Debt Issuance Costs, Premiums and DiscountsDebt issuance costs, premiums and discounts are amortized into Interest expense over the term of the related loan agreements using the effective interest method. Debt issuance costs, premiums and discounts related to non-revolving debt are presented in the Consolidated Balance Sheets as a direct deduction from the carrying value of the associated debt liability. Debt issuance costs related to revolving credit facilities are presented in the Consolidated Balance Sheets as Other non-current assets.</t>
        </is>
      </c>
    </row>
    <row r="9">
      <c r="A9" s="4" t="inlineStr">
        <is>
          <t>Income Taxes</t>
        </is>
      </c>
      <c r="B9" s="4" t="inlineStr">
        <is>
          <t>Income Taxes Income taxes are accounted for under the asset and liability method in accordance with ASC Topic 740, Income Taxes . Deferred tax assets and liabilities are recognized for the expected future tax consequences attributable to differences between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new rate is enacted. A valuation allowance is established against deferred tax assets when it is more likely than not that some portion or all of the deferred tax asset will not be realized in the future. In determining the amount of current and deferred tax, the Company considers the impact of uncertain tax positions and whether additional taxes and interest may be due. New information may become available that causes the Company to change its judgment regarding the adequacy of existing tax liabilities; such changes to tax liabilities will impact tax expense in the period that such a determination is made.</t>
        </is>
      </c>
    </row>
    <row r="10">
      <c r="A10" s="4" t="inlineStr">
        <is>
          <t>Cash and Cash Equivalents, Restricted Cash</t>
        </is>
      </c>
      <c r="B10" s="4" t="inlineStr">
        <is>
          <t>Cash and Cash Equivalents Cash and cash equivalents comprise cash balances and highly-liquid investments with original maturities of three months or less. The carrying amount of cash equivalents approximates fair value. Checks issued but not presented to banks may result in book overdraft balances for accounting purposes, which are classified within short-term borrowings and the change as a component of financing cash flows. The Company also manages certain cash and cash equivalents as an agent for its property and facilities management clients. These amounts are not included in the accompanying Consolidated Balance Sheets. h) Restricted Cash Restricted cash of $74.5 million and $119.6 million as of December 31, 2022 and 2021, respectively, is included within Prepaid expenses and other current assets in the accompanying Consolidated Balance Sheets. These balances primarily consist of legally restricted deposits related to contracts entered with others, including clients, in the normal course of business.</t>
        </is>
      </c>
    </row>
    <row r="11">
      <c r="A11" s="4" t="inlineStr">
        <is>
          <t>Trade and Other Receivables</t>
        </is>
      </c>
      <c r="B11" s="4" t="inlineStr">
        <is>
          <t>Trade and Other Receivables Trade and other receivables are presented in the Consolidated Balance Sheets net of estimated uncollectible amounts. On a periodic basis, the Company evaluates its receivables and establishes an allowance for doubtful accounts based on historical experience and other currently available information. The allowance reflects the Company’s best estimate of collectability risks on outstanding receivables. Accounts Receivable Securitization Program</t>
        </is>
      </c>
    </row>
    <row r="12">
      <c r="A12" s="4" t="inlineStr">
        <is>
          <t>Property and Equipment</t>
        </is>
      </c>
      <c r="B12" s="4" t="inlineStr">
        <is>
          <t>Property and Equipment Property and equipment is recorded at cost, net of accumulated depreciation, or in the case of leased assets, at the present value of the future minimum lease payments. Costs include expenditures that are directly attributable to the acquisition of the asset and costs incurred to prepare the asset for its intended use. Direct costs for internally developed software are capitalized during the application development stage. All costs during the preliminary project stage are expensed as incurred. The costs capitalized include consulting, licensing and direct labor costs and are amortized upon implementation of the software in production over the useful life of the software. Repair and maintenance costs are expensed as incurred. Depreciation of property and equipment is computed on a straight-line basis over the asset’s estimated useful life. Assets held under finance leases are depreciated over the shorter of the lease term or their useful lives unless it is reasonably certain that the Company will obtain ownership by the end of the lease term. The Company’s estimated useful lives are as follows: Furniture and equipment 1 to 15 years Leasehold improvements Shorter of lease term or asset useful life, 1 to 20 years Equipment under finance lease Shorter of lease term or asset useful life, 1 to 7 years Software 1 to 10 years The Company evaluates the reasonableness of the useful lives of property and equipment at least annually.</t>
        </is>
      </c>
    </row>
    <row r="13">
      <c r="A13" s="4" t="inlineStr">
        <is>
          <t>Business Combinations, Goodwill and Other Intangible Assets</t>
        </is>
      </c>
      <c r="B13" s="4" t="inlineStr">
        <is>
          <t>Business Combinations, Goodwill and Other Intangible Assets We account for business combinations using the acquisition method of accounting, which requires that once control is obtained, all of the assets acquired and liabilities assumed, including contingent and deferred consideration and amounts attributable to non-controlling interests, be recorded at their respective fair values as of acquisition date. Determination of the fair values of the assets and liabilities acquired requires estimates and the use of valuation techniques when market values are not readily available. Any excess of the cost of the business combination over the fair value of the net assets acquired is recognized as goodwill in the Consolidated Balance Sheets. Goodwill and indefinite-lived intangible assets are not amortized and are stated at cost. Definite-lived intangible assets are stated at cost less accumulated amortization. Amortization of definite-lived intangible assets is recognized in the Consolidated Statements of Operations on a straight-line basis over the estimated useful lives of the intangible assets. The Company evaluates the reasonableness of the useful lives of these intangibles at least annually. Goodwill is tested for impairment at least annually, typically in the fourth quarter. The Company will test more frequently if there are indicators of impairment or whenever business or economic circumstances change, suggesting the carrying value of goodwill may not be recoverable. The Company typically performs an impairment evaluation of goodwill to assess whether the fair value of a reporting unit (“RU”) is less than its carrying amount, by initially performing a qualitative assessment ("step zero"), and proceeds to the quantitative impairment test (“Step 1”) if it is more likely than not that the fair value of the RU is less than its carrying amount. The Company may elect to skip the qualitative assessment and proceed directly to performing Step 1. If the Company determines the quantitative impairment test is required, the estimated fair value of the RU is compared to its carrying amount, including goodwill. If the estimated fair value of a RU exceeds its carrying value, goodwill is not considered to be impaired. If the carrying amount exceeds the estimated fair value, an impairment loss is recognized equal to that excess. The loss recognized cannot exceed the carrying amount of goodwill. The Company elected an annual goodwill impairment assessment date of October 1 and elected to perform a quantitative impairment test on October 1, 2022. Refer to Note 6: Goodwill and Other Intangible Assets for additional discussion of the 2022 goodwill impairment assessment. The Company assesses, at least quarterly, qualitative indicators related to definite-lived intangible assets, such as customer relationships, to determine if any events or circumstances indicate the carrying amount of the intangible asset is not recoverable. If certain circumstances indicate potential recoverability issues, a quantitative test is performed to determine whether the carrying amount exceeds its fair value. The Company records an impairment loss for intangible assets if the fair value of the asset is less than the asset’s carrying amount.</t>
        </is>
      </c>
    </row>
    <row r="14">
      <c r="A14" s="4" t="inlineStr">
        <is>
          <t>Accrued Claims and Contingencies</t>
        </is>
      </c>
      <c r="B14" s="4" t="inlineStr">
        <is>
          <t>Accrued Claims and ContingenciesThe Company is subject to various claims and contingencies related to lawsuits. A liability is recorded for claims, legal costs or other contingencies when the risk of loss is probable and estimable. The required reserves may change due to new developments in each period.The Company self-insures for various risks, including workers’ compensation, general liability and medical in some jurisdictions. A liability is recorded for the Company’s obligations for both reported and incurred but not reported ("IBNR") insurance claims through assessments based on prior claims history. In addition, in the U.S., U.K. and Australia, the Company is self-insured against errors and omissions (“E&amp;amp;O”) claims through a primary insurance layer provided by its 100%-owned, consolidated, captive insurance subsidiary, Nottingham Indemnity, Inc., and an excess layer provided through a third-party insurance carrier.</t>
        </is>
      </c>
    </row>
    <row r="15">
      <c r="A15" s="4" t="inlineStr">
        <is>
          <t>Derivatives and Hedging Activities</t>
        </is>
      </c>
      <c r="B15" s="4" t="inlineStr">
        <is>
          <t xml:space="preserve">Derivatives and Hedging Activities From time to time, the Company enters into derivative financial instruments, including foreign exchange forward contracts and interest rate swaps, to manage its exposure to foreign exchange rate and interest rate risks. The Company views derivative financial instruments as a risk management tool and, accordingly, does not use derivatives for trading or speculative purposes. Derivatives are initially recognized at fair value at the date the derivative contracts are executed and are subsequently remeasured to their fair value at the end of each reporting period. The resulting gain or loss is recognized in the Consolidated Statements of Operations immediately unless the derivative is designated and effective as a hedging instrument, in which case hedge accounting is applied.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
        </is>
      </c>
    </row>
    <row r="16">
      <c r="A16" s="4" t="inlineStr">
        <is>
          <t>Foreign Currency Transactions</t>
        </is>
      </c>
      <c r="B16" s="4" t="inlineStr">
        <is>
          <t>Foreign Currency Transactions Foreign currency transactions are recorded in the functional currency at the exchange rate at the date of the transaction. Monetary assets and liabilities denominated in foreign currencies at the reporting date are recorded in the functional currency at the foreign exchange rate at that date, which may result in a foreign currency gain or loss. Foreign currency gains or losses are recognized in the Consolidated Statements of Operations, except for differences arising on the retranslation of a financial liability designated as a hedge of the net investment in a foreign operation, or qualifying cash flow hedges, which are recognized in Other comprehensive income (loss) and accumulated within equity. For the years ended December 31, 2022, 2021 and 2020, foreign currency transactions resulted in a loss of $4.5 million, a gain of $0.6 million, and a loss of $0.5 million, respectively, which were recognized within Costs of services and Operating, administrative, and other expenses in the Consolidated Statements of Operations. Foreign Currency Translation The assets and liabilities of foreign operations are translated into USD at the balance sheet date. Income and expense items are translated at the monthly average rates. Translation adjustments are included in Accumulated other comprehensive loss.</t>
        </is>
      </c>
    </row>
    <row r="17">
      <c r="A17" s="4" t="inlineStr">
        <is>
          <t>Leases</t>
        </is>
      </c>
      <c r="B17" s="4" t="inlineStr">
        <is>
          <t>LeasesThe Company enters into operating leases for real estate and equipment, such as motor vehicles and IT equipment. Leases are initially assessed at contract inception for whether the Company has the right to control the asset and are measured based on the present value of future minimum lease payments over the lease term beginning at the commencement date. The future minimum lease payments are typically discounted using an incremental borrowing rate derived from information available at the lease commencement date as our leases generally do not include implicit rates. The incremental borrowing rate is calculated based on our collateralized borrowing rate adjusted for jurisdictional considerations. The Non-current operating lease assets also include any lease payments made prior to the commencement date and are recorded net of any lease incentives. Leases typically have limited restrictions and covenants on the Company for incurring additional financial obligations. Rental payments are generally fixed, with no special terms or conditions; however, certain operating leases also include variable lease payments such as insurance, real estate taxes, and annual changes in the consumer price index (“CPI”). Additionally, the Company’s office leases may have options to extend or terminate the lease, the terms of which vary by lease; however, these options are not reasonably certain of being exercised, and the option periods are not considered in the calculation of the Non-current operating lease asset or the operating lease liability. The Company generally only enters into subleases for its real estate leases, with the terms of the subleases consistent with those of the underlying lease. Lease expense for operating leases is recognized on a straight-line basis over the lease term in Operating, administrative and other in the Consolidated Statements of Operations. Operating lease assets are included in Non-current operating lease assets, and operating lease liabilities are included in Other current liabilities and Non-current operating lease liabilities in the Consolidated Balance Sheets. Finance lease assets and liabilities are immaterial and included in Property and Equipment, net, and in Short-term borrowings and current portion of long-term debt, and Long-term debt in the Consolidated Balance Sheets, respectively. The Company has lease agreements with lease and non-lease components, but as the Company has elected the practical expedient to not separate lease and non-lease components for all asset classes, they are not accounted for separately. Instead, consideration for the lease is allocated to a single lease component. Further, the Company has elected the practical expedient for the short-term lease exemption for all asset classes and therefore does not recognize operating lease assets or operating lease liabilities for leases with a term of 12 months or less. The impact of off-balance sheet accounting for short-term leases is immaterial. For certain equipment leases, the Company applies a portfolio approach to account for the operating lease assets and liabilities.</t>
        </is>
      </c>
    </row>
    <row r="18">
      <c r="A18" s="4" t="inlineStr">
        <is>
          <t>Share-based Payments</t>
        </is>
      </c>
      <c r="B18" s="4" t="inlineStr">
        <is>
          <t>Share-based PaymentsThe Company grants stock options and restricted stock awards to employees and directors under the Amended and Restated 2018 Omnibus Management Share and Cash Incentive Plan and the Amended and Restated 2018 Omnibus Non-Employee Director Share and Cash Incentive Plan (collectively, the "2018 Omnibus Plans"). For the time-based awards, the grant date fair value is recognized as compensation expense using the straight-line vesting method over the vesting period, with a corresponding increase in equity or liabilities, depending on the balance sheet classification. For the performance-based awards, the grant date fair value is recognized as compensation expense as the awards vest based on the achievement of performance and market conditions, with a corresponding increase in equity or liabilities, depending on the balance sheet classification.</t>
        </is>
      </c>
    </row>
    <row r="19">
      <c r="A19" s="4" t="inlineStr">
        <is>
          <t>Investments</t>
        </is>
      </c>
      <c r="B19" s="4" t="inlineStr">
        <is>
          <t>InvestmentsThe Company directly invests in early stage proptech companies, real estate investment funds and other real estate companies across various sectors. The Company typically reports these investments at cost, less impairment charges, and adjusts to fair value if the Company identifies observable price changes in orderly transactions for identical or similar instruments of the same issuer.For investments reported at fair value, the Company adjusts these investments to their fair values each reporting period, and the changes are reflected in Other (expense) income, net, in the Consolidated Statements of Operations.</t>
        </is>
      </c>
    </row>
    <row r="20">
      <c r="A20" s="4" t="inlineStr">
        <is>
          <t>Recently Issued Accounting Pronouncements</t>
        </is>
      </c>
      <c r="B20" s="4" t="inlineStr">
        <is>
          <t>Recently Issued Accounting Pronouncements The Company has adopted the following new accounting standards that have been recently issued: Current Expected Credit Loss (CECL) In June 2016, the FASB issued Accounting Standards Update ("ASU") 2016-13, Financial Instruments – Credit Losses (together with all subsequent amendments, ("Topic 326")), which replaced the previous U.S. GAAP that required an incurred loss methodology for recognizing credit losses and delayed recognition until it was probable a loss had been incurred. Topic 326 replaced the incurred loss methodology with a methodology that reflects expected credit losses and requires consideration of reasonable and supportable information to estimate credit losses. Trade and other receivables and contract assets are presented in the Consolidated Balance Sheets net of estimated expected credit losses. Upon initial recognition of a receivable or a contract asset, the Company estimates credit losses over the contractual term of the asset and establishes an allowance based on historical experience, current available information and expectations of future economic conditions. The Company mitigates credit loss risk from its trade receivables by assessing customers for creditworthiness, including review of credit ratings, financial position, and historical experience with similar customers within similar geographic regions, where available. Credit risk is limited due to ongoing monitoring, high geographic customer distribution and low concentration of risk. As the risk of loss is determined to be similar based on the credit risk factors, the Company aggregates its trade receivables on a collective basis when assessing estimated credit losses. The Company adopted Topic 326 on January 1, 2020 in accordance with the modified retrospective approach, which resulted in an immaterial cumulative-effect adjustment to the opening balance of Accumulated deficit. Income Taxes In December 2019, the FASB issued ASU 2019-12, Income Taxes (Topic 740): Simplifying the Accounting for Income Taxes . The new guidance removes certain exceptions related to the approach for intraperiod tax allocation, the methodology for calculating income in an interim period, and the recognition of deferred tax liabilities for outside basis differences. The new guidance is effective for public companies for annual reporting periods and interim periods within those annual periods beginning after December 15, 2020, with early adoption permitted. The Company adopted the new guidance effective July 1, 2020, with an immaterial impact to its financial statements and related disclosures. Financial Instruments In January 2020, the FASB issued ASU 2020-01, Investments—Equity Securities (Topic 321), Investments—Equity Method and Joint Ventures (Topic 323), and Derivatives and Hedging (Topic 815) . This ASU clarifies that a company should consider observable transactions that require a company to either apply or discontinue the equity method of accounting under Topic 323. This ASU discusses that when determining the accounting for certain forward contracts and purchased options a company should not consider, whether upon settlement or exercise, if the underlying securities would be accounted for under the equity method or fair value option. This ASU is effective for fiscal years beginning after December 15, 2020, with early adoption permitted. The Company adopted this guidance in the first quarter of 2021 and the adoption did not have a material impact on our financial statements and related disclosures. Derivatives and Hedging In March 2020, the FASB issued ASU 2020-04, Reference Rate Reform (Topic 848): Facilitation of the Effects of Reference Rate Reform on Financial Reporting . This ASU provides temporary optional practical expedients for reference rate reform related activities that impact debt, leases, derivatives and other contracts. In the second quarter of 2020, the Company elected to apply the hedge accounting expedients related to probability of forecasted transactions and the assessments of effectiveness for future LIBOR indexed cash flows to assume that the index upon which future hedged transactions will be based matches the index on the corresponding derivatives. The application of these expedients preserves the presentation of the derivatives with no impact to the financial statements and related disclosures. In January 2021, the FASB issued ASU 2021-01, Reference Rate Reform (Topic 848): Scope , which, among other changes, amends the scope of the recent reference rate reform guidance. New optional expedients allow derivative instruments impacted by changes in the interest rate used for margining, discounting, or contract price alignment (i.e., discount transition) to qualify for certain optional relief. The guidance was effective immediately and the Company applied it retrospectively to January 1, 2020 with no impact to the financial statements and related disclosures. In December 2022, the FASB issued ASU 2022-06, Reference Rate Reform (Topic 848): Deferral of the Sunset Date of Topic 848 . This ASU extends the temporary optional practical expedients for reference rate reform related activities that impact debt, leases, derivatives and other contracts through December 31, 2024. The guidance was effective immediately with no impact to the financial statements and related disclosures. Business Combinations In October 2021, the FASB issued ASU 2021-08, Business Combinations: Accounting for Contract Asset and Contract Liabilities from Contracts with Customers , which requires that an acquirer in a business combination recognize and measure contract assets and liabilities acquired in accordance with Topic 606 as if the acquirer had originated the contracts. The Company early adopted the ASU effective January 1, 2022, with no impact to its financial statements and related disclosures. Government Assistance In November 2021, the FASB issued ASU 2021-10, Government Assistance (Topic 832): Disclosures by Business Entities about Government Assistance, which requires certain disclosures when companies have received government assistance and use a grant or contribution accounting model by analogy to other accounting guidance. A company that has received government assistance must provide disclosures related to the nature of the transaction, accounting policies used to account for the transaction, and the amounts and line items on the financial statements that are affected by the transaction. The Company prospectively adopted the ASU effective January 1, 2022, with no impact to its financial statements and related disclosures. Fair Value Measurement In June 2022, the FASB issued ASU 2022-03, Fair Value Measurement (Topic 820): Fair Value Measurement of Equity Securities Subject to Contractual Sale Restrictions , which clarifies that a company should not consider contractual restrictions on the sale of equity securities in measuring fair value. This ASU clarifies the guidance in ASC Topic 820, Fair Value Measurements and Disclosures ("ASC 820"), on the fair value measurement of equity securities that are subject to a contractual sale restriction and requires specific disclosures related to such equity securities. The Company early adopted this ASU effective July 1, 2022, with no impact to its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stimated Useful Lives</t>
        </is>
      </c>
      <c r="B4" s="4" t="inlineStr">
        <is>
          <t xml:space="preserve">The Company’s estimated useful lives are as follows: Furniture and equipment 1 to 15 years Leasehold improvements Shorter of lease term or asset useful life, 1 to 20 years Equipment under finance lease Shorter of lease term or asset useful life, 1 to 7 years Software 1 to 10 years Property and equipment consists of the following (in millions): As of December 31, 2022 2021 Software $ 193.2 $ 243.4 Leasehold improvements 243.7 225.1 Plant and equipment 118.7 107.5 Equipment under finance lease 99.8 75.7 Software under development 10.4 15.7 Construction in progress 11.9 13.1 677.7 680.5 Less: Accumulated depreciation (505.1) (485.9) Total property and equipment, net $ 172.6 $ 19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Data (Tables)</t>
        </is>
      </c>
      <c r="B1" s="2" t="inlineStr">
        <is>
          <t>12 Months Ended</t>
        </is>
      </c>
    </row>
    <row r="2">
      <c r="B2" s="2" t="inlineStr">
        <is>
          <t>Dec. 31, 2022</t>
        </is>
      </c>
    </row>
    <row r="3">
      <c r="A3" s="3" t="inlineStr">
        <is>
          <t>Segment Reporting [Abstract]</t>
        </is>
      </c>
      <c r="B3" s="4" t="inlineStr">
        <is>
          <t xml:space="preserve"> </t>
        </is>
      </c>
    </row>
    <row r="4">
      <c r="A4" s="4" t="inlineStr">
        <is>
          <t>Schedule of Summarized Financial Information by Segment</t>
        </is>
      </c>
      <c r="B4" s="4" t="inlineStr">
        <is>
          <t>Summarized financial information by segment is as follows (in millions): Year Ended December 31, % Change 2022 2021 2020 2022 v 2021 2021 v 2020 Total revenue Americas $ 7,751.0 $ 7,015.3 $ 5,707.1 10 % 23 % EMEA 1,030.1 1,113.1 966.9 (7) % 15 % APAC 1,324.6 1,260.3 1,169.7 5 % 8 % Total revenue $ 10,105.7 $ 9,388.7 $ 7,843.7 8 % 20 % Adjusted EBITDA Americas $ 715.5 $ 647.0 $ 326.5 11 % 98 % EMEA 106.0 117.9 77.5 (10) % 52 % APAC 77.3 121.5 100.3 (36) % 21 %</t>
        </is>
      </c>
    </row>
    <row r="5">
      <c r="A5" s="4" t="inlineStr">
        <is>
          <t>Schedule of Adjusted EBITDA</t>
        </is>
      </c>
      <c r="B5" s="4" t="inlineStr">
        <is>
          <t>Adjusted EBITDA is calculated as follows (in millions): Year Ended December 31, 2022 2021 2020 Adjusted EBITDA - Americas $ 715.5 $ 647.0 $ 326.5 Adjusted EBITDA - EMEA 106.0 117.9 77.5 Adjusted EBITDA - APAC 77.3 121.5 100.3 Add/(less): Depreciation and amortization (146.9) (172.1) (263.6) Interest expense, net of interest income (193.1) (179.5) (163.8) Provision for income taxes (141.6) (89.9) (43.9) Unrealized loss on investments, net (84.2) (10.4) — Integration and other costs related to merger (14.0) (32.4) (64.0) Pre-IPO stock-based compensation (3.1) (5.4) (19.2) Acquisition related costs and efficiency initiatives (93.8) (140.4) (154.1) Other (25.7) (6.3) (16.2) Net income (loss) $ 196.4 $ 250.0 $ (220.5)</t>
        </is>
      </c>
    </row>
    <row r="6">
      <c r="A6" s="4" t="inlineStr">
        <is>
          <t>Schedule of Revenue by Geographical Areas</t>
        </is>
      </c>
      <c r="B6" s="4" t="inlineStr">
        <is>
          <t xml:space="preserve">Revenue in the table below is allocated based upon the country in which services are performed (in millions): Year Ended December 31, 2022 2021 2020 United States $ 7,447.4 $ 6,771.0 $ 5,423.9 Australia 447.8 452.8 456.4 United Kingdom 365.3 420.6 323.3 All other countries 1,845.2 1,744.3 1,640.1 Total $ 10,105.7 $ 9,388.7 $ 7,84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is a calculation of EPS (in millions, except per share amounts): Year Ended December 31, 2022 2021 2020 Basic EPS Net income (loss) $ 196.4 $ 250.0 $ (220.5) Weighted average shares outstanding for basic earnings (loss) per share 225.4 223.0 220.8 Basic earnings (loss) per share attributable to common shareholders $ 0.87 $ 1.12 $ (1.00) Diluted EPS Net income (loss) $ 196.4 $ 250.0 $ (220.5) Weighted average shares outstanding for basic earnings (loss) per share 225.4 223.0 220.8 Dilutive effect of restricted stock units 2.0 2.5 — Dilutive effect of stock options 0.6 1.0 — Weighted average shares outstanding for diluted earnings (loss) per share 228.0 226.5 220.8 Diluted earnings (loss) per share attributable to common shareholders $ 0.86 $ 1.10 $ (1.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s disaggregate revenue by reportable segment and service line (in millions): Year Ended December 31, 2022 Revenue recognition timing Americas EMEA APAC Total Property, facilities and project management Over time $ 4,868.7 $ 473.2 $ 966.2 $ 6,308.1 Leasing At a point in time 1,690.9 235.1 180.1 2,106.1 Capital markets At a point in time 990.5 142.2 58.6 1,191.3 Valuation and other At a point in time or over time 200.9 179.6 119.7 500.2 Total revenue $ 7,751.0 $ 1,030.1 $ 1,324.6 $ 10,105.7 Year Ended December 31, 2021 Revenue recognition timing Americas EMEA APAC Total Property, facilities and project management Over time $ 4,298.1 $ 503.4 $ 858.0 $ 5,659.5 Leasing At a point in time 1,408.5 247.7 204.1 1,860.3 Capital markets At a point in time 1,114.2 168.9 70.5 1,353.6 Valuation and other At a point in time or over time 194.5 193.1 127.7 515.3 Total revenue $ 7,015.3 $ 1,113.1 $ 1,260.3 $ 9,388.7 Year Ended December 31, 2020 Revenue recognition timing Americas EMEA APAC Total Property, facilities and project management Over time $ 3,993.3 $ 474.5 $ 862.9 $ 5,330.7 Leasing At a point in time 954.9 194.2 139.2 1,288.3 Capital markets At a point in time 592.0 125.4 54.3 771.7 Valuation and other At a point in time or over time 166.9 172.8 113.3 453.0 Total revenue $ 5,707.1 $ 966.9 $ 1,169.7 $ 7,843.7 </t>
        </is>
      </c>
    </row>
    <row r="5">
      <c r="A5" s="4" t="inlineStr">
        <is>
          <t>Contract with Customer, Contract Assets and Contract Liabilities</t>
        </is>
      </c>
      <c r="B5" s="4" t="inlineStr">
        <is>
          <t xml:space="preserve">The following table provides information on contract assets and contract liabilities from contracts with customers included in the Consolidated Balance Sheets (in millions): As of December 31, 2022 2021 Short-term contract assets $ 397.3 $ 337.4 Contract asset allowances (39.1) (18.5) Short-term contract assets, net 358.2 318.9 Non-current contract assets 89.7 71.1 Contract asset allowances (2.2) (0.9) Non-current contract assets, net, included in Other non-current assets 87.5 70.2 Total contract assets, net $ 445.7 $ 389.1 Contract liabilities included in Accounts payable and accrued expenses $ 68.7 $ 6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t>
        </is>
      </c>
      <c r="B4" s="4" t="inlineStr">
        <is>
          <t xml:space="preserve">The following table summarizes the changes in the carrying amount of goodwill by segment (in millions): Americas EMEA APAC Total Balance as of December 31, 2020 $ 1,502.2 $ 327.3 $ 268.5 $ 2,098.0 Acquisitions 9.0 — — 9.0 Effect of movements in exchange rates and other — (10.1) (15.0) (25.1) Balance as of December 31, 2021 $ 1,511.2 $ 317.2 $ 253.5 $ 2,081.9 Acquisitions 6.3 15.0 6.1 27.4 Measurement period adjustments 3.5 1.7 — 5.2 Effect of movements in exchange rates (4.2) (28.0) (16.8) (49.0) Balance as of December 31, 2022 $ 1,516.8 $ 305.9 $ 242.8 $ 2,065.5 </t>
        </is>
      </c>
    </row>
    <row r="5">
      <c r="A5" s="4" t="inlineStr">
        <is>
          <t>Summary of Finite-Lived Intangible Assets</t>
        </is>
      </c>
      <c r="B5" s="4" t="inlineStr">
        <is>
          <t xml:space="preserve">The following tables summarize the carrying amounts and accumulated amortization of intangible assets (in millions): As of December 31, 2022 Useful Life (in years) Gross Value Accumulated Amortization Net Value C&amp;W trade name Indefinite $ 546.0 $ — $ 546.0 Customer relationships 1 - 15 1,372.0 (1,045.7) 326.3 Other intangible assets 5 - 7 16.8 (14.6) 2.2 Total intangible assets $ 1,934.8 $ (1,060.3) $ 874.5 As of December 31, 2021 Useful Life (in years) Gross Value Accumulated Amortization Net Value C&amp;W trade name Indefinite $ 546.0 $ — $ 546.0 Customer relationships 1 - 15 1,380.7 (1,009.0) 371.7 Other intangible assets 2 - 13 17.3 (12.8) 4.5 Total intangible assets $ 1,944.0 $ (1,021.8) $ 922.2 </t>
        </is>
      </c>
    </row>
    <row r="6">
      <c r="A6" s="4" t="inlineStr">
        <is>
          <t>Summary of Indefinite-Lived Intangible Assets</t>
        </is>
      </c>
      <c r="B6" s="4" t="inlineStr">
        <is>
          <t xml:space="preserve">The following tables summarize the carrying amounts and accumulated amortization of intangible assets (in millions): As of December 31, 2022 Useful Life (in years) Gross Value Accumulated Amortization Net Value C&amp;W trade name Indefinite $ 546.0 $ — $ 546.0 Customer relationships 1 - 15 1,372.0 (1,045.7) 326.3 Other intangible assets 5 - 7 16.8 (14.6) 2.2 Total intangible assets $ 1,934.8 $ (1,060.3) $ 874.5 As of December 31, 2021 Useful Life (in years) Gross Value Accumulated Amortization Net Value C&amp;W trade name Indefinite $ 546.0 $ — $ 546.0 Customer relationships 1 - 15 1,380.7 (1,009.0) 371.7 Other intangible assets 2 - 13 17.3 (12.8) 4.5 Total intangible assets $ 1,944.0 $ (1,021.8) $ 92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s</t>
        </is>
      </c>
      <c r="B4" s="4" t="inlineStr">
        <is>
          <t>The following tables summarize the combined financial information for our equity method investments, based on the most recent and sufficiently timely financial information available to the Company as of the respective reporting dates and periods. Certain equity method investments for which results are not available on a timely basis are reported on a lag. Such aggregated summarized financial data does not represent the Company's proportionate share of the equity method investment assets or earnings. As of December 31, (in millions) 2022 2021 Cash and cash equivalents $ 315.5 $ 411.0 Accounts receivable 236.5 214.1 Mortgage loans held for sale 434.7 787.1 Mortgage servicing rights 770.2 662.0 Total assets $ 2,393.0 $ 2,666.7 Accounts payable and accrued expenses $ 501.5 $ 497.6 Mortgage indebtedness 816.3 1,269.2 Total liabilities $ 1,647.7 $ 2,044.2 Non-controlling interest $ 8.7 $ 2.0 Year Ended December 31, (in millions) 2022 2021 2020 Gross revenues $ 1,608.5 $ 966.2 $ 668.4 Gross profit 374.2 133.0 94.8 Net income 231.9 63.4 28.1 Net income attributable to the entity 231.9 63.1 2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The Company’s estimated useful lives are as follows: Furniture and equipment 1 to 15 years Leasehold improvements Shorter of lease term or asset useful life, 1 to 20 years Equipment under finance lease Shorter of lease term or asset useful life, 1 to 7 years Software 1 to 10 years Property and equipment consists of the following (in millions): As of December 31, 2022 2021 Software $ 193.2 $ 243.4 Leasehold improvements 243.7 225.1 Plant and equipment 118.7 107.5 Equipment under finance lease 99.8 75.7 Software under development 10.4 15.7 Construction in progress 11.9 13.1 677.7 680.5 Less: Accumulated depreciation (505.1) (485.9) Total property and equipment, net $ 172.6 $ 19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t>
        </is>
      </c>
      <c r="B3" s="5" t="n">
        <v>88.2</v>
      </c>
      <c r="C3" s="5" t="n">
        <v>72.2</v>
      </c>
    </row>
    <row r="4">
      <c r="A4" s="4" t="inlineStr">
        <is>
          <t>Ordinary shares, nominal value per share (in dollars per share)</t>
        </is>
      </c>
      <c r="B4" s="8" t="n">
        <v>0.1</v>
      </c>
      <c r="C4" s="8" t="n">
        <v>0.1</v>
      </c>
    </row>
    <row r="5">
      <c r="A5" s="4" t="inlineStr">
        <is>
          <t>Ordinary shares authorized (in shares)</t>
        </is>
      </c>
      <c r="B5" s="6" t="n">
        <v>800000000</v>
      </c>
      <c r="C5" s="6" t="n">
        <v>800000000</v>
      </c>
    </row>
    <row r="6">
      <c r="A6" s="4" t="inlineStr">
        <is>
          <t>Ordinary shares issued (in shares)</t>
        </is>
      </c>
      <c r="B6" s="6" t="n">
        <v>225780535</v>
      </c>
      <c r="C6" s="6" t="n">
        <v>223709308</v>
      </c>
    </row>
    <row r="7">
      <c r="A7" s="4" t="inlineStr">
        <is>
          <t>Ordinary shares outstanding (in shares)</t>
        </is>
      </c>
      <c r="B7" s="6" t="n">
        <v>225780535</v>
      </c>
      <c r="C7" s="6" t="n">
        <v>2237093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of Derivatives</t>
        </is>
      </c>
      <c r="B4" s="4" t="inlineStr">
        <is>
          <t xml:space="preserve">The following table presents the fair value of derivatives as of December 31, 2022 and 2021 (in millions): December 31, 2022 December 31, 2021 December 31, 2022 Assets Liabilities Assets Liabilities Derivative Instrument Notional Fair Value Fair Value Fair Value Fair Value Designated: Cash flow hedges: Interest rate swaps $ 1,423.6 $ — $ 10.7 $ — $ 84.0 Non-designated: Foreign currency forward contracts $ 886.6 $ 2.8 $ 3.0 $ 0.9 $ 1.1 </t>
        </is>
      </c>
    </row>
    <row r="5">
      <c r="A5" s="4" t="inlineStr">
        <is>
          <t>Schedule of Effect of Derivatives As Hedges, Net of Applicable Income Taxes</t>
        </is>
      </c>
      <c r="B5" s="4" t="inlineStr">
        <is>
          <t>The following table presents the effect of derivatives designated as hedges in the Consolidated Statements of Operations for the years ended December 31, 2022, 2021 and 2020 (in millions): Beginning Accumulated Other Comprehensive Loss (Gain) Amount of Loss (Gain) Recognized in Other Comprehensive Loss on Derivatives Amount of (Loss) Gain Reclassified from Accumulated Other Comprehensive Loss into Statement of Operations (1) Ending Accumulated Other Comprehensive Loss (Gain) Year Ended December 31, 2020 Interest rate cash flow hedges $ 79.0 $ 111.3 $ (31.4) $ 158.9 Year Ended December 31, 2021 Interest rate cash flow hedges $ 158.9 $ (33.5) $ (41.2) $ 84.2 Year Ended December 31, 2022 Interest rate cash flow hedges $ 84.2 $ (116.0) $ (16.9) $ (48.7) (1) Amount is net of related income tax expense of $0.0 million, $1.8 million and $2.8 million for the years ended December 31, 2022, 2021 and 2020,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ed of the following (in millions): As of December 31, 2022 2021 Collateralized: 2018 First Lien Loan, net of unamortized discount and issuance costs of $19.1 million and $25.8 million, respectively $ 2,573.9 $ 2,593.8 2020 Senior Secured Notes, net of unamortized issuance costs due 2028 of $7.8 million and $9.2 million, respectively 642.2 640.8 Finance lease liabilities 39.6 23.2 Notes payable to former stockholders 0.2 0.2 Total 3,255.9 3,258.0 Less: current portion of long-term debt (44.2) (37.5) Total Long-term debt, net $ 3,211.7 $ 3,22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Defined Benefit Plans Disclosure</t>
        </is>
      </c>
      <c r="B4" s="4" t="inlineStr">
        <is>
          <t xml:space="preserve">The net asset for defined benefit plans is presented within Other non-current assets and is comprised of the following (in millions): As of December 31, 2022 2021 Present value of funded obligations $ (135.6) $ (215.3) Fair value of defined benefit plan assets 138.4 248.9 Net asset $ 2.8 $ 33.6 </t>
        </is>
      </c>
    </row>
    <row r="5">
      <c r="A5" s="4" t="inlineStr">
        <is>
          <t>Schedule of Changes in Net Liability for Defined Benefit Plans</t>
        </is>
      </c>
      <c r="B5" s="4" t="inlineStr">
        <is>
          <t xml:space="preserve">Changes in the net asset/liability for defined benefit plans were as follows (in millions): As of December 31, 2022 2021 Change in pension benefit obligations: Balance at beginning of year $ (215.3) $ (243.3) Service cost (0.5) (0.4) Interest cost (3.4) (2.9) Actuarial gains 51.8 17.2 Benefits paid 7.0 11.6 Foreign exchange movement 24.8 2.5 Balance at end of year $ (135.6) $ (215.3) Change in pension plan assets: Balance at beginning of year $ 248.9 $ 255.4 Actual return on plan assets (79.4) (3.4) Employer contributions 5.2 11.0 Benefits paid (7.0) (11.6) Foreign exchange movement (29.3) (2.5) Balance at end of year $ 138.4 $ 248.9 Net asset balance at end of year $ 2.8 $ 33.6 </t>
        </is>
      </c>
    </row>
    <row r="6">
      <c r="A6" s="4" t="inlineStr">
        <is>
          <t>Schedule of Net Periodic Benefit Costs</t>
        </is>
      </c>
      <c r="B6" s="4" t="inlineStr">
        <is>
          <t xml:space="preserve">Total amounts recognized in the Consolidated Statements of Operations were as follows (in millions): Year Ended December 31, 2022 2021 2020 Service and other cost $ (0.5) $ (0.4) $ (0.4) Interest cost (3.4) (2.9) (4.1) Expected return on assets 3.3 5.7 6.1 Settlement loss — (0.4) (0.3) Amortization of net loss (0.1) (0.2) — Net periodic pension (cost) benefit $ (0.7) $ 1.8 $ 1.3 </t>
        </is>
      </c>
    </row>
    <row r="7">
      <c r="A7" s="4" t="inlineStr">
        <is>
          <t>Schedule of Actuarial Gains and Losses Recognized in Accumulated other Comprehensive Loss</t>
        </is>
      </c>
      <c r="B7" s="4" t="inlineStr">
        <is>
          <t>Total amounts recognized in Accumulated other comprehensive loss were as follows (in millions): Year Ended December 31, 2022 2021 2020 Cumulative actuarial gains (losses) at beginning of year $ 2.9 $ (5.5) $ (1.3) Actuarial (losses) gains recognized during the period, net of tax (1) (30.9) 8.0 (3.9) Amortization of net loss 0.1 0.2 — Foreign exchange movement (0.2) 0.2 (0.3) Cumulative actuarial (losses) gains at end of year $ (28.1) $ 2.9 $ (5.5) (1) Actuarial gains (losses) recognized are reported net of tax (expense) benefit of $0.0 million, $(0.6) million and $0.6 million for the years ended December 31, 2022, 2021 and 2020, respectively.</t>
        </is>
      </c>
    </row>
    <row r="8">
      <c r="A8" s="4" t="inlineStr">
        <is>
          <t>Schedule of Assumptions Used</t>
        </is>
      </c>
      <c r="B8" s="4" t="inlineStr">
        <is>
          <t>Year Ended December 31, Principal actuarial assumptions 2022 2021 2020 Discount rate 4.2% 1.5% 1.6% The Company evaluates these assumptions on a regular basis taking into consideration current market conditions and historical market data. A lower discount rate would increase the present value of the benefit obligation. Other changes in actuarial assumptions, such as plan participants’ life expectancy or expected return on plan assets, can also have an impact on the net benefit obligation. The investment strategies are set by the independent trustees of the plans and are established to achieve a reasonable balance between risk and return and to cover administrative expenses, as well as to maintain funds at a level to meet any applicable minimum funding requirements. As of December 31, 2022 the primary assets of the plans are bulk annuity insurance policies. The weighted average plan assets allocations as of December 31, 2022 and 2021 by asset category was as follows: Major categories of plan assets: 2022 2021 Bulk annuity insurance policy 97% —% Equity instruments —% 8% Debt, cash and other instruments 3% 92% Total - Major categories of plan assets 100% 100%</t>
        </is>
      </c>
    </row>
    <row r="9">
      <c r="A9" s="4" t="inlineStr">
        <is>
          <t>Schedule of Expected Benefit Payments</t>
        </is>
      </c>
      <c r="B9" s="4" t="inlineStr">
        <is>
          <t xml:space="preserve">Expected future benefit payments for the defined benefit pension plans are as follows (in millions): Payment 2023 $ 8.1 2024 8.1 2025 8.1 2026 8.0 2027 8.4 From 2027 to 2031 4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Loss Before Income Taxes and Income Tax Provision from Continuing Operations</t>
        </is>
      </c>
      <c r="B4" s="4" t="inlineStr">
        <is>
          <t xml:space="preserve">The significant components of earnings (loss) before income taxes and the provision for income taxes are as follows (in millions): Year Ended December 31, 2022 2021 2020 United States $ 306.0 $ 228.6 $ (217.3) Other countries 32.0 111.3 40.7 Earnings (loss) before income taxes $ 338.0 $ 339.9 $ (176.6) Year Ended December 31, 2022 2021 2020 United States federal: Current $ 45.7 $ 62.7 $ (15.2) Deferred 4.7 (21.7) (23.2) Total United States federal income taxes 50.4 41.0 (38.4) United States state and local: Current 27.5 31.0 3.8 Deferred 1.7 (26.6) 9.4 Total United States state and local income taxes 29.2 4.4 13.2 All other countries: Current 54.2 53.2 48.7 Deferred 7.8 (8.7) 20.4 Total all other countries income taxes 62.0 44.5 69.1 Total provision for income taxes $ 141.6 $ 89.9 $ 43.9 </t>
        </is>
      </c>
    </row>
    <row r="5">
      <c r="A5" s="4" t="inlineStr">
        <is>
          <t>Schedule of Reconciliation of Effective Tax Rate</t>
        </is>
      </c>
      <c r="B5" s="4" t="inlineStr">
        <is>
          <t xml:space="preserve">Differences between income tax expense reported for financial reporting purposes and tax expense computed based upon the application of the United States federal tax rate to the reported earnings (loss) before income taxes are as follows (in millions): Year Ended December 31, 2022 2021 2020 Reconciliation of effective tax rate Earnings (loss) before income taxes $ 338.0 $ 339.9 $ (176.6) Taxes at the statutory rate 70.9 71.4 (37.1) Adjusted for: State taxes, net of the federal benefit 23.4 (1.5) (9.4) Other permanent nondeductible items 12.7 20.4 19.5 Foreign tax rate differential 3.5 (0.3) (6.3) Change in valuation allowance 11.0 20.2 61.8 Impact of repatriation (3.7) — (1.0) Uncertain tax positions 2.2 2.2 4.4 Deferred tax inventory adjustment 7.1 (1.4) 9.8 Tax credits (1.4) (6.8) — Other, net 15.9 (14.3) 2.2 Provision for income taxes $ 141.6 $ 89.9 $ 43.9 </t>
        </is>
      </c>
    </row>
    <row r="6">
      <c r="A6" s="4" t="inlineStr">
        <is>
          <t>Schedule of Deferred Tax Assets and Liabilities</t>
        </is>
      </c>
      <c r="B6" s="4" t="inlineStr">
        <is>
          <t xml:space="preserve">The tax effect of temporary differences that gave rise to deferred tax assets and liabilities are as follows (in millions): As of December 31, 2022 2021 Deferred tax assets Liabilities $ 152.2 $ 209.9 Property, plant and equipment 13.9 6.1 Deferred expenditures 53.2 20.3 Employee benefits 129.7 150.2 Tax losses / credits 189.2 211.6 Intangible assets 15.4 16.1 Income recognition 13.5 — Deferred tax assets 567.1 614.2 Less: valuation allowance (204.8) (228.0) Net deferred tax assets $ 362.3 $ 386.2 Deferred tax liabilities Intangible assets (271.0) (267.6) Income recognition — (3.0) Right-of-use asset (76.9) (92.3) Other (13.0) (6.5) Total deferred tax liabilities $ (360.9) $ (369.4) Net deferred tax assets $ 1.4 $ 16.8 </t>
        </is>
      </c>
    </row>
    <row r="7">
      <c r="A7" s="4" t="inlineStr">
        <is>
          <t>Schedule of Unrecognized Tax Benefits</t>
        </is>
      </c>
      <c r="B7" s="4" t="inlineStr">
        <is>
          <t xml:space="preserve">Changes in the Company’s unrecognized tax benefits are (in millions): Year Ended December 31, 2022 2021 2020 Beginning of year $ 27.2 $ 32.4 $ 26.9 Increases from prior period tax positions — — 6.0 Decreases from prior period tax positions — — (0.2) Decreases from statute of limitation expirations (5.5) (3.1) (3.4) Increases from current period tax positions 6.9 4.5 3.6 Decreases relating to settlements with taxing authorities — (6.6) (0.5) End of year $ 28.6 $ 27.2 $ 32.4 </t>
        </is>
      </c>
    </row>
    <row r="8">
      <c r="A8" s="4" t="inlineStr">
        <is>
          <t>Summary of Operating Loss Carryforwards</t>
        </is>
      </c>
      <c r="B8" s="4" t="inlineStr">
        <is>
          <t xml:space="preserve">The jurisdictional location of the operating loss carryforward is broken out as follows: As of December 31, 2022 Range of expiration dates United States $ 23.8 2023 - Indefinite All other countries 152.2 2023 - Indefinite Total $ 17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Pay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Fair Value Valuation Assumptions</t>
        </is>
      </c>
      <c r="B4" s="4" t="inlineStr">
        <is>
          <t>As the 2020 TSR-based PBRSUs contain a market condition and the 2022 PBRSUs contain both performance (due to the relative TSR modifier) and market conditions, their fair value at grant date was determined using a Monte Carlo simulation model, which used the following assumptions: 2022 2021 2020 Stock price (1) $ 22.45 $ — $ 16.87 Time to maturity (2) 2.9 years 0.0 years 2.8 years Risk-free interest rate (3) 1.7 % — % 1.1 % Historical volatility rate (4) 54.7 % — % 26.5 % Correlation coefficients (5) n/a — % 30.0 % TSR starting factor n/a — 1.0 Dividend yield (6) — % — % — % (1) The stock price is equal to the fair value of an ordinary share on the grant date. (2) The time to maturity is based on the term between the valuation date and maturity date. (3) For the awards granted in 2020, the risk-free interest rate used is based on zero-coupon risk-free rates with a term equal to the expected time to maturity of the award. For the awards granted in 2022, the risk-free interest rate used is based on zero-coupon risk-free rates over the time from the valuation date to the end of the performance period, based on interpolation. (4) For the awards granted in 2020, a weighted-average of the daily historical stock price volatility of the Company over its trading history and the average daily historical stock price volatility of a peer group is used to determine the volatility. For the awards granted in 2022, the daily historical stock price volatility of the Company over its trading history is used to determine volatility. (5) The average daily correlation of peers was used to estimate the correlation of the Company in regards to the Russell 3000 index.</t>
        </is>
      </c>
    </row>
    <row r="5">
      <c r="A5" s="4" t="inlineStr">
        <is>
          <t>Summary of Outstanding Restricted Stock Units</t>
        </is>
      </c>
      <c r="B5" s="4" t="inlineStr">
        <is>
          <t xml:space="preserve">The following table summarizes the Company’s outstanding RSUs (in millions, except for per share amounts): Time-Based RSUs Performance-Based RSUs Number of Weighted Number of Weighted Unvested as of December 31, 2019 5.7 $ 15.63 1.1 $ 17.08 Granted 2.2 15.39 0.6 17.25 Vested (3.5) 14.63 (0.1) 17.29 Forfeited (0.3) 17.29 (0.1) 18.70 Unvested as of December 31, 2020 4.1 $ 15.73 1.5 $ 17.04 Granted 2.8 16.38 1.0 16.28 Vested (1.7) 14.45 — — Forfeited (0.3) 16.77 — 18.78 Unvested as of December 31, 2021 4.9 $ 16.61 2.5 $ 16.72 Granted 1.7 21.93 0.7 25.02 Vested (2.3) 16.47 (0.8) 17.29 Forfeited (0.3) 17.77 (0.1) 18.57 Unvested as of December 31, 2022 4.0 $ 18.81 2.3 $ 19.04 </t>
        </is>
      </c>
    </row>
    <row r="6">
      <c r="A6" s="4" t="inlineStr">
        <is>
          <t>Summary of RSU Compensation Expense</t>
        </is>
      </c>
      <c r="B6" s="4" t="inlineStr">
        <is>
          <t xml:space="preserve">The following table summarizes the Company's compensation expense related to RSUs (in millions): Year Ended December 31, Unrecognized at December 31, 2022 2022 2021 2020 Time-Based RSUs $ 31.8 $ 39.5 $ 37.4 $ 46.5 Performance-Based RSUs 7.8 19.4 4.0 15.6 Co-Investment RSUs — — 0.1 — Total RSU stock-based compensation cost $ 39.6 $ 58.9 $ 41.5 $ 6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Severance and Other Restructuring Accrual Activity</t>
        </is>
      </c>
      <c r="B4" s="4" t="inlineStr">
        <is>
          <t xml:space="preserve">The following table details the Company’s severance and employment-related restructuring activity for the years ended December 31, 2022 and 2021 (in millions): Severance Pay and Benefits Contract Terminations and Other Costs Total Balance as of December 31, 2020 $ 10.0 $ 0.8 $ 10.8 Restructuring Charges: Americas 4.7 9.2 13.9 EMEA 8.6 — 8.6 APAC 0.6 — 0.6 Total Restructuring Charges 13.9 9.2 23.1 Payments and Other: Americas (6.1) (10.0) (16.1) EMEA (12.8) — (12.8) APAC (0.7) — (0.7) Total Payments and Other (19.6) (10.0) (29.6) Balance as of December 31, 2021 $ 4.3 $ — $ 4.3 Restructuring Charges: Americas 1.4 2.4 3.8 EMEA 2.9 — 2.9 APAC 0.6 — 0.6 Total Restructuring Charges 4.9 2.4 7.3 Payments and Other: Americas (2.5) (2.4) (4.9) EMEA (1.0) — (1.0) APAC — — — Total Payments and Other (3.5) (2.4) (5.9) Balance as of December 31, 2022 $ 5.7 $ — $ 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components of lease cost were as follows (in millions): Year Ended December 31, 2022 2021 2020 Operating lease cost $ 126.3 $ 135.7 $ 152.1 Finance lease cost: Amortization of assets $ 17.3 $ 12.8 $ 13.9 Interest on lease liabilities 0.6 0.2 0.4 Total finance lease cost $ 17.9 $ 13.0 $ 14.3 Variable lease cost $ 37.4 $ 36.1 $ 36.0 Sublease income $ 11.2 $ 11.1 $ 11.5 </t>
        </is>
      </c>
    </row>
    <row r="5">
      <c r="A5" s="4" t="inlineStr">
        <is>
          <t>Assets and Liabilities Lessee</t>
        </is>
      </c>
      <c r="B5" s="4" t="inlineStr">
        <is>
          <t>Supplemental balance sheet information related to leases was as follows (in millions): As of December 31, 2022 2021 Operating Leases Non-current operating lease assets $ 358.0 $ 413.5 Other current liabilities $ 107.6 $ 107.2 Non-current operating lease liabilities 334.6 394.6 Total operating lease liabilities $ 442.2 $ 501.8 Finance Leases Property and equipment, gross $ 99.8 $ 75.7 Accumulated depreciation (62.2) (54.8) Property and equipment, net $ 37.6 $ 20.9 Short-term borrowings and current portion of long-term debt $ 17.3 $ 11.0 Long-term debt 22.3 12.2 Total finance lease liabilities $ 39.6 $ 23.2 Weighted Average Remaining Lease Term (in years) Operating leases 5.2 years 5.5 years Finance leases 2.4 years 1.8 years Weighted Average Discount Rate Operating leases 4.8 % 4.9 % Finance leases 4.3 % 4.5 %</t>
        </is>
      </c>
    </row>
    <row r="6">
      <c r="A6" s="4" t="inlineStr">
        <is>
          <t>Finance Lease, Liability, Maturity</t>
        </is>
      </c>
      <c r="B6" s="4" t="inlineStr">
        <is>
          <t xml:space="preserve">Maturities of lease liabilities are as follows (in millions): Operating Leases Finance Leases 2023 $ 124.4 $ 17.6 2024 113.3 14.3 2025 80.0 7.1 2026 63.5 0.9 2027 46.8 0.2 Thereafter 68.7 — Total lease payments 496.7 40.1 Less imputed interest 54.5 0.5 Total $ 442.2 $ 39.6 </t>
        </is>
      </c>
    </row>
    <row r="7">
      <c r="A7" s="4" t="inlineStr">
        <is>
          <t>Lessee, Operating Lease, Liability, Maturity</t>
        </is>
      </c>
      <c r="B7" s="4" t="inlineStr">
        <is>
          <t xml:space="preserve">Maturities of lease liabilities are as follows (in millions): Operating Leases Finance Leases 2023 $ 124.4 $ 17.6 2024 113.3 14.3 2025 80.0 7.1 2026 63.5 0.9 2027 46.8 0.2 Thereafter 68.7 — Total lease payments 496.7 40.1 Less imputed interest 54.5 0.5 Total $ 442.2 $ 3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Recurring Fair Value Measurements</t>
        </is>
      </c>
      <c r="B4" s="4" t="inlineStr">
        <is>
          <t xml:space="preserve">The following tables present information about the Company’s assets and liabilities that are measured at fair value on a recurring basis as of December 31, 2022 and 2021 (in millions): As of December 31, 2022 Total Level 1 Level 2 Level 3 Assets Cash equivalents - money market funds $ 0.9 $ 0.9 $ — $ — Deferred compensation plan assets 31.9 31.9 — — Foreign currency forward contracts 2.8 — 2.8 — Deferred purchase price receivable 387.8 — — 387.8 Equity securities 21.5 21.5 — — Total $ 444.9 $ 54.3 $ 2.8 $ 387.8 Liabilities Deferred compensation plan liabilities $ 33.2 $ 33.2 $ — $ — Foreign currency forward contracts 3.0 — 3.0 — Interest rate swap agreements 10.7 — 10.7 — Earn-out liabilities 29.3 — — 29.3 Total $ 76.2 $ 33.2 $ 13.7 $ 29.3 As of December 31, 2021 Total Level 1 Level 2 Level 3 Assets Cash equivalents - money market funds $ 45.2 $ 45.2 $ — $ — Deferred compensation plan assets 47.2 47.2 — — Foreign currency forward contracts 0.9 — 0.9 — Deferred purchase price receivable 142.3 — — 142.3 Equity securities 129.0 129.0 — — Total $ 364.6 $ 221.4 $ 0.9 $ 142.3 Liabilities Deferred compensation plan liabilities $ 47.4 $ 47.4 $ — $ — Foreign currency forward contracts 1.1 — 1.1 — Interest rate swap agreements 84.0 — 84.0 — Earn-out liabilities 21.4 — — 21.4 Total $ 153.9 $ 47.4 $ 85.1 $ 21.4 </t>
        </is>
      </c>
    </row>
    <row r="5">
      <c r="A5" s="4" t="inlineStr">
        <is>
          <t>Fair Value, Liabilities Measured on Recurring Basis, Unobservable Input Reconciliation</t>
        </is>
      </c>
      <c r="B5" s="4" t="inlineStr">
        <is>
          <t xml:space="preserve">The table below presents a reconciliation of earn-out liabilities measured at fair value using significant unobservable inputs (Level 3) (in millions): Earn-out Liabilities 2022 2021 Balance as of January 1, $ 21.4 $ 21.0 Purchases/additions 13.7 4.0 Net change in fair value and other adjustments (1.7) 0.1 Payments (4.1) (3.7) Balance as of December 31, $ 29.3 $ 2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table provides a reconciliation of cash, cash equivalents and restricted cash reported within the Consolidated Balance Sheets to the sum of such amounts presented in the Consolidated Statements of Cash Flows (in millions): As of December 31, 2022 2021 Cash and cash equivalents $ 644.5 $ 770.7 Restricted cash recorded in Prepaid expenses and other current assets 74.5 119.6 Total cash, cash equivalents and restricted cash shown in the statements of cash flows $ 719.0 $ 890.3 Supplemental cash flows and non-cash investing and financing activities are as follows (in millions): Year Ended December 31, 2022 2021 2020 Cash paid for: Interest $ 181.4 $ 166.4 $ 158.5 Income taxes 215.4 46.5 51.2 Operating leases 125.1 137.8 156.3 Non-cash investing/financing activities: Property and equipment additions through finance leases 34.1 17.1 11.8 Deferred and contingent payment obligation incurred through acquisitions 27.0 4.0 40.0 Increase (decrease) in beneficial interest in a securitization 251.4 (24.0) 14.4 Right of use assets acquired through operating leases 54.4 119.2 6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densed Balance Sheets</t>
        </is>
      </c>
      <c r="B4" s="4" t="inlineStr">
        <is>
          <t xml:space="preserve">Cushman &amp; Wakefield plc Parent Company Information Condensed Balance Sheets As of December 31, (in millions, except per share data) 2022 2021 Assets Cash $ 21.7 $ 18.8 Accounts receivables 198.7 153.9 Investments in subsidiaries 1,565.1 1,371.9 Total assets $ 1,785.5 $ 1,544.6 Liabilities and Equity Liabilities Trade and other payables $ 123.4 $ 96.0 Total liabilities 123.4 96.0 Equity Ordinary shares, nominal value $0.10 per share, 800,000,000 shares authorized; 225,780,535 and 223,709,308 shares issued and outstanding at December 31, 2022 and 2021, respectively 22.6 22.4 Additional paid-in-capital 2,911.5 2,896.6 Accumulated deficit (1,081.8) (1,278.2) Accumulated other comprehensive loss (191.0) (193.0) Total equity attributable to the Company 1,661.3 1,447.8 Non-controlling interests 0.8 0.8 Total equity 1,662.1 1,448.6 Total liabilities and equity $ 1,785.5 $ 1,544.6 </t>
        </is>
      </c>
    </row>
    <row r="5">
      <c r="A5" s="4" t="inlineStr">
        <is>
          <t>Condensed Statements of Operations and Comprehensive Income (Loss)</t>
        </is>
      </c>
      <c r="B5" s="4" t="inlineStr">
        <is>
          <t>Cushman &amp; Wakefield plc Parent Company Information Condensed Statements of Operations and Comprehensive Income (Loss) Year Ended December 31, (in millions) 2022 2021 2020 Interest and other income (expense) $ 0.3 $ (0.3) $ — Income (loss) in earnings of subsidiaries 196.1 250.3 (220.5) Income (loss) before taxes 196.4 250.0 (220.5) Net income (loss) attributable to the Parent Company 196.4 250.0 (220.5) Other comprehensive income of subsidiaries 2.0 49.7 0.1 Comprehensive income (loss) attributable to the Parent Company $ 198.4 $ 299.7 $ (220.4)</t>
        </is>
      </c>
    </row>
    <row r="6">
      <c r="A6" s="4" t="inlineStr">
        <is>
          <t>Condensed Statements of Cash Flows</t>
        </is>
      </c>
      <c r="B6" s="4" t="inlineStr">
        <is>
          <t xml:space="preserve">Cushman &amp; Wakefield plc Parent Company Information Condensed Statements of Cash Flows Year Ended December 31, (in millions) 2022 2021 2020 Cash flows from operating activities: Net income (loss) attributable to the Parent Company $ 196.4 $ 250.0 $ (220.5) Reconciliation of Net income (loss) attributable to the Parent Company to net cash provided by (used in) operating activities: (Income) loss in earnings of subsidiaries (196.1) (250.3) 220.5 Net cash provided by (used in) operating activities 0.3 (0.3) — Cash flows from investing activities: Investment in subsidiaries — — — Net cash used in investing activities — — — Cash flows from financing activities: Other financing activities 2.6 6.3 2.1 Net cash provided by financing activities 2.6 6.3 2.1 Change in cash and cash equivalents 2.9 6.0 2.1 Cash and cash equivalents, beginning of year 18.8 12.8 10.7 Cash and cash equivalents, end of year $ 21.7 $ 18.8 $ 12.8 Supplemental disclosure of non-cash activities: Stock-based compensation 40.3 58.2 4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0105.7</v>
      </c>
      <c r="C4" s="5" t="n">
        <v>9388.700000000001</v>
      </c>
      <c r="D4" s="5" t="n">
        <v>7843.7</v>
      </c>
    </row>
    <row r="5">
      <c r="A5" s="3" t="inlineStr">
        <is>
          <t>Costs and expenses:</t>
        </is>
      </c>
      <c r="B5" s="4" t="inlineStr">
        <is>
          <t xml:space="preserve"> </t>
        </is>
      </c>
      <c r="C5" s="4" t="inlineStr">
        <is>
          <t xml:space="preserve"> </t>
        </is>
      </c>
      <c r="D5" s="4" t="inlineStr">
        <is>
          <t xml:space="preserve"> </t>
        </is>
      </c>
    </row>
    <row r="6">
      <c r="A6" s="4" t="inlineStr">
        <is>
          <t>Costs of services (exclusive of depreciation and amortization)</t>
        </is>
      </c>
      <c r="B6" s="7" t="n">
        <v>8153.5</v>
      </c>
      <c r="C6" s="7" t="n">
        <v>7448.4</v>
      </c>
      <c r="D6" s="7" t="n">
        <v>6455.3</v>
      </c>
    </row>
    <row r="7">
      <c r="A7" s="4" t="inlineStr">
        <is>
          <t>Operating, administrative and other</t>
        </is>
      </c>
      <c r="B7" s="7" t="n">
        <v>1261.3</v>
      </c>
      <c r="C7" s="7" t="n">
        <v>1226.7</v>
      </c>
      <c r="D7" s="7" t="n">
        <v>1120.8</v>
      </c>
    </row>
    <row r="8">
      <c r="A8" s="4" t="inlineStr">
        <is>
          <t>Depreciation and amortization</t>
        </is>
      </c>
      <c r="B8" s="7" t="n">
        <v>146.9</v>
      </c>
      <c r="C8" s="7" t="n">
        <v>172.1</v>
      </c>
      <c r="D8" s="7" t="n">
        <v>263.6</v>
      </c>
    </row>
    <row r="9">
      <c r="A9" s="4" t="inlineStr">
        <is>
          <t>Restructuring, impairment and related charges</t>
        </is>
      </c>
      <c r="B9" s="7" t="n">
        <v>8.9</v>
      </c>
      <c r="C9" s="7" t="n">
        <v>44.5</v>
      </c>
      <c r="D9" s="7" t="n">
        <v>57.1</v>
      </c>
    </row>
    <row r="10">
      <c r="A10" s="4" t="inlineStr">
        <is>
          <t>Total costs and expenses</t>
        </is>
      </c>
      <c r="B10" s="7" t="n">
        <v>9570.6</v>
      </c>
      <c r="C10" s="7" t="n">
        <v>8891.700000000001</v>
      </c>
      <c r="D10" s="7" t="n">
        <v>7896.8</v>
      </c>
    </row>
    <row r="11">
      <c r="A11" s="4" t="inlineStr">
        <is>
          <t>Operating income (loss)</t>
        </is>
      </c>
      <c r="B11" s="7" t="n">
        <v>535.1</v>
      </c>
      <c r="C11" s="6" t="n">
        <v>497</v>
      </c>
      <c r="D11" s="7" t="n">
        <v>-53.1</v>
      </c>
    </row>
    <row r="12">
      <c r="A12" s="4" t="inlineStr">
        <is>
          <t>Interest expense, net of interest income</t>
        </is>
      </c>
      <c r="B12" s="7" t="n">
        <v>-193.1</v>
      </c>
      <c r="C12" s="7" t="n">
        <v>-179.5</v>
      </c>
      <c r="D12" s="7" t="n">
        <v>-163.8</v>
      </c>
    </row>
    <row r="13">
      <c r="A13" s="4" t="inlineStr">
        <is>
          <t>Earnings from equity method investments</t>
        </is>
      </c>
      <c r="B13" s="6" t="n">
        <v>85</v>
      </c>
      <c r="C13" s="7" t="n">
        <v>21.2</v>
      </c>
      <c r="D13" s="7" t="n">
        <v>8.300000000000001</v>
      </c>
    </row>
    <row r="14">
      <c r="A14" s="4" t="inlineStr">
        <is>
          <t>Other (expense) income, net</t>
        </is>
      </c>
      <c r="B14" s="6" t="n">
        <v>-89</v>
      </c>
      <c r="C14" s="7" t="n">
        <v>1.2</v>
      </c>
      <c r="D14" s="6" t="n">
        <v>32</v>
      </c>
    </row>
    <row r="15">
      <c r="A15" s="4" t="inlineStr">
        <is>
          <t>Earnings (loss) before income taxes</t>
        </is>
      </c>
      <c r="B15" s="6" t="n">
        <v>338</v>
      </c>
      <c r="C15" s="7" t="n">
        <v>339.9</v>
      </c>
      <c r="D15" s="7" t="n">
        <v>-176.6</v>
      </c>
    </row>
    <row r="16">
      <c r="A16" s="4" t="inlineStr">
        <is>
          <t>Provision for income taxes</t>
        </is>
      </c>
      <c r="B16" s="7" t="n">
        <v>141.6</v>
      </c>
      <c r="C16" s="7" t="n">
        <v>89.90000000000001</v>
      </c>
      <c r="D16" s="7" t="n">
        <v>43.9</v>
      </c>
    </row>
    <row r="17">
      <c r="A17" s="4" t="inlineStr">
        <is>
          <t>Net income (loss)</t>
        </is>
      </c>
      <c r="B17" s="5" t="n">
        <v>196.4</v>
      </c>
      <c r="C17" s="9" t="n">
        <v>250</v>
      </c>
      <c r="D17" s="5" t="n">
        <v>-220.5</v>
      </c>
    </row>
    <row r="18">
      <c r="A18" s="3" t="inlineStr">
        <is>
          <t>Basic earnings (loss) per share:</t>
        </is>
      </c>
      <c r="B18" s="4" t="inlineStr">
        <is>
          <t xml:space="preserve"> </t>
        </is>
      </c>
      <c r="C18" s="4" t="inlineStr">
        <is>
          <t xml:space="preserve"> </t>
        </is>
      </c>
      <c r="D18" s="4" t="inlineStr">
        <is>
          <t xml:space="preserve"> </t>
        </is>
      </c>
    </row>
    <row r="19">
      <c r="A19" s="4" t="inlineStr">
        <is>
          <t>Earnings (loss) per share attributable to common shareholders (in dollars per share)</t>
        </is>
      </c>
      <c r="B19" s="8" t="n">
        <v>0.87</v>
      </c>
      <c r="C19" s="8" t="n">
        <v>1.12</v>
      </c>
      <c r="D19" s="9" t="n">
        <v>-1</v>
      </c>
    </row>
    <row r="20">
      <c r="A20" s="4" t="inlineStr">
        <is>
          <t>Weighted average shares outstanding for basic earnings (loss) per share (in shares)</t>
        </is>
      </c>
      <c r="B20" s="7" t="n">
        <v>225.4</v>
      </c>
      <c r="C20" s="6" t="n">
        <v>223</v>
      </c>
      <c r="D20" s="7" t="n">
        <v>220.8</v>
      </c>
    </row>
    <row r="21">
      <c r="A21" s="3" t="inlineStr">
        <is>
          <t>Diluted earnings (loss) per share:</t>
        </is>
      </c>
      <c r="B21" s="4" t="inlineStr">
        <is>
          <t xml:space="preserve"> </t>
        </is>
      </c>
      <c r="C21" s="4" t="inlineStr">
        <is>
          <t xml:space="preserve"> </t>
        </is>
      </c>
      <c r="D21" s="4" t="inlineStr">
        <is>
          <t xml:space="preserve"> </t>
        </is>
      </c>
    </row>
    <row r="22">
      <c r="A22" s="4" t="inlineStr">
        <is>
          <t>Earnings (loss) per share attributable to common shareholders, diluted (in dollars per share)</t>
        </is>
      </c>
      <c r="B22" s="8" t="n">
        <v>0.86</v>
      </c>
      <c r="C22" s="8" t="n">
        <v>1.1</v>
      </c>
      <c r="D22" s="9" t="n">
        <v>-1</v>
      </c>
    </row>
    <row r="23">
      <c r="A23" s="4" t="inlineStr">
        <is>
          <t>Weighted average shares outstanding for diluted earnings (loss) per share (in shares)</t>
        </is>
      </c>
      <c r="B23" s="6" t="n">
        <v>228</v>
      </c>
      <c r="C23" s="7" t="n">
        <v>226.5</v>
      </c>
      <c r="D23" s="7" t="n">
        <v>22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22" customWidth="1" min="5" max="5"/>
    <col width="49" customWidth="1" min="6" max="6"/>
    <col width="25" customWidth="1" min="7" max="7"/>
    <col width="25" customWidth="1" min="8" max="8"/>
  </cols>
  <sheetData>
    <row r="1">
      <c r="A1" s="1" t="inlineStr">
        <is>
          <t>Organization and Business Overview - Narrative (Details) $ / shares in Units, employee in Thousands, shares in Millions, $ in Billions</t>
        </is>
      </c>
      <c r="B1" s="2" t="inlineStr">
        <is>
          <t>Aug. 07, 2018 USD ($) $ / shares shares</t>
        </is>
      </c>
      <c r="C1" s="2" t="inlineStr">
        <is>
          <t>Aug. 06, 2018 shares</t>
        </is>
      </c>
      <c r="D1" s="2" t="inlineStr">
        <is>
          <t>Sep. 01, 2015 USD ($)</t>
        </is>
      </c>
      <c r="E1" s="2" t="inlineStr">
        <is>
          <t>Nov. 05, 2014 USD ($)</t>
        </is>
      </c>
      <c r="F1" s="2" t="inlineStr">
        <is>
          <t>Dec. 31, 2022 employee office country $ / shares</t>
        </is>
      </c>
      <c r="G1" s="2" t="inlineStr">
        <is>
          <t>Dec. 31, 2021 $ / shares</t>
        </is>
      </c>
      <c r="H1" s="2" t="inlineStr">
        <is>
          <t>Jul. 12, 2018 $ / shares</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rdinary shares, nominal value per share (in dollars per share)</t>
        </is>
      </c>
      <c r="B3" s="4" t="inlineStr">
        <is>
          <t xml:space="preserve"> </t>
        </is>
      </c>
      <c r="C3" s="4" t="inlineStr">
        <is>
          <t xml:space="preserve"> </t>
        </is>
      </c>
      <c r="D3" s="4" t="inlineStr">
        <is>
          <t xml:space="preserve"> </t>
        </is>
      </c>
      <c r="E3" s="4" t="inlineStr">
        <is>
          <t xml:space="preserve"> </t>
        </is>
      </c>
      <c r="F3" s="8" t="n">
        <v>0.1</v>
      </c>
      <c r="G3" s="8" t="n">
        <v>0.1</v>
      </c>
      <c r="H3" s="8" t="n">
        <v>0.01</v>
      </c>
    </row>
    <row r="4">
      <c r="A4" s="4" t="inlineStr">
        <is>
          <t>Number of offices | office</t>
        </is>
      </c>
      <c r="B4" s="4" t="inlineStr">
        <is>
          <t xml:space="preserve"> </t>
        </is>
      </c>
      <c r="C4" s="4" t="inlineStr">
        <is>
          <t xml:space="preserve"> </t>
        </is>
      </c>
      <c r="D4" s="4" t="inlineStr">
        <is>
          <t xml:space="preserve"> </t>
        </is>
      </c>
      <c r="E4" s="4" t="inlineStr">
        <is>
          <t xml:space="preserve"> </t>
        </is>
      </c>
      <c r="F4" s="6" t="n">
        <v>400</v>
      </c>
      <c r="G4" s="4" t="inlineStr">
        <is>
          <t xml:space="preserve"> </t>
        </is>
      </c>
      <c r="H4" s="4" t="inlineStr">
        <is>
          <t xml:space="preserve"> </t>
        </is>
      </c>
    </row>
    <row r="5">
      <c r="A5" s="4" t="inlineStr">
        <is>
          <t>Number of countries | country</t>
        </is>
      </c>
      <c r="B5" s="4" t="inlineStr">
        <is>
          <t xml:space="preserve"> </t>
        </is>
      </c>
      <c r="C5" s="4" t="inlineStr">
        <is>
          <t xml:space="preserve"> </t>
        </is>
      </c>
      <c r="D5" s="4" t="inlineStr">
        <is>
          <t xml:space="preserve"> </t>
        </is>
      </c>
      <c r="E5" s="4" t="inlineStr">
        <is>
          <t xml:space="preserve"> </t>
        </is>
      </c>
      <c r="F5" s="6" t="n">
        <v>60</v>
      </c>
      <c r="G5" s="4" t="inlineStr">
        <is>
          <t xml:space="preserve"> </t>
        </is>
      </c>
      <c r="H5" s="4" t="inlineStr">
        <is>
          <t xml:space="preserve"> </t>
        </is>
      </c>
    </row>
    <row r="6">
      <c r="A6" s="4" t="inlineStr">
        <is>
          <t>Number of employees | employee</t>
        </is>
      </c>
      <c r="B6" s="4" t="inlineStr">
        <is>
          <t xml:space="preserve"> </t>
        </is>
      </c>
      <c r="C6" s="4" t="inlineStr">
        <is>
          <t xml:space="preserve"> </t>
        </is>
      </c>
      <c r="D6" s="4" t="inlineStr">
        <is>
          <t xml:space="preserve"> </t>
        </is>
      </c>
      <c r="E6" s="4" t="inlineStr">
        <is>
          <t xml:space="preserve"> </t>
        </is>
      </c>
      <c r="F6" s="6" t="n">
        <v>52</v>
      </c>
      <c r="G6" s="4" t="inlineStr">
        <is>
          <t xml:space="preserve"> </t>
        </is>
      </c>
      <c r="H6" s="4" t="inlineStr">
        <is>
          <t xml:space="preserve"> </t>
        </is>
      </c>
    </row>
    <row r="7">
      <c r="A7" s="4" t="inlineStr">
        <is>
          <t>Concurrent 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in shares) | shares</t>
        </is>
      </c>
      <c r="B9" s="7" t="n">
        <v>10.6</v>
      </c>
      <c r="C9" s="7" t="n">
        <v>51.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stock, price per share (in dollars per share)</t>
        </is>
      </c>
      <c r="B10" s="9" t="n">
        <v>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of stock, price per share (in dollars per share)</t>
        </is>
      </c>
      <c r="B13" s="9" t="n">
        <v>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PO and Current 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proceeds, IPO | $</t>
        </is>
      </c>
      <c r="B16" s="9"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mp;W Group,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acquired</t>
        </is>
      </c>
      <c r="B19" s="4" t="inlineStr">
        <is>
          <t xml:space="preserve"> </t>
        </is>
      </c>
      <c r="C19" s="4" t="inlineStr">
        <is>
          <t xml:space="preserve"> </t>
        </is>
      </c>
      <c r="D19" s="10" t="n">
        <v>1</v>
      </c>
      <c r="E19" s="4" t="inlineStr">
        <is>
          <t xml:space="preserve"> </t>
        </is>
      </c>
      <c r="F19" s="4" t="inlineStr">
        <is>
          <t xml:space="preserve"> </t>
        </is>
      </c>
      <c r="G19" s="4" t="inlineStr">
        <is>
          <t xml:space="preserve"> </t>
        </is>
      </c>
      <c r="H19" s="4" t="inlineStr">
        <is>
          <t xml:space="preserve"> </t>
        </is>
      </c>
    </row>
    <row r="20">
      <c r="A20" s="4" t="inlineStr">
        <is>
          <t>DTZ Jersey Holdings Limited | C&amp;W Group,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acquired</t>
        </is>
      </c>
      <c r="B22" s="4" t="inlineStr">
        <is>
          <t xml:space="preserve"> </t>
        </is>
      </c>
      <c r="C22" s="4" t="inlineStr">
        <is>
          <t xml:space="preserve"> </t>
        </is>
      </c>
      <c r="D22" s="10" t="n">
        <v>1</v>
      </c>
      <c r="E22" s="10" t="n">
        <v>1</v>
      </c>
      <c r="F22" s="4" t="inlineStr">
        <is>
          <t xml:space="preserve"> </t>
        </is>
      </c>
      <c r="G22" s="4" t="inlineStr">
        <is>
          <t xml:space="preserve"> </t>
        </is>
      </c>
      <c r="H22" s="4" t="inlineStr">
        <is>
          <t xml:space="preserve"> </t>
        </is>
      </c>
    </row>
    <row r="23">
      <c r="A23" s="4" t="inlineStr">
        <is>
          <t>Cash paid | $</t>
        </is>
      </c>
      <c r="B23" s="4" t="inlineStr">
        <is>
          <t xml:space="preserve"> </t>
        </is>
      </c>
      <c r="C23" s="4" t="inlineStr">
        <is>
          <t xml:space="preserve"> </t>
        </is>
      </c>
      <c r="D23" s="5" t="n">
        <v>1.9</v>
      </c>
      <c r="E23" s="5" t="n">
        <v>1.1</v>
      </c>
      <c r="F23" s="4" t="inlineStr">
        <is>
          <t xml:space="preserve"> </t>
        </is>
      </c>
      <c r="G23" s="4" t="inlineStr">
        <is>
          <t xml:space="preserve"> </t>
        </is>
      </c>
      <c r="H2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5" t="n">
        <v>41.8</v>
      </c>
      <c r="C4" s="5" t="n">
        <v>45.8</v>
      </c>
      <c r="D4" s="5" t="n">
        <v>35.4</v>
      </c>
    </row>
    <row r="5">
      <c r="A5" s="4" t="inlineStr">
        <is>
          <t>Restricted cash</t>
        </is>
      </c>
      <c r="B5" s="5" t="n">
        <v>74.5</v>
      </c>
      <c r="C5" s="7" t="n">
        <v>119.6</v>
      </c>
      <c r="D5" s="4" t="inlineStr">
        <is>
          <t xml:space="preserve"> </t>
        </is>
      </c>
    </row>
    <row r="6">
      <c r="A6" s="4" t="inlineStr">
        <is>
          <t>Ownership interest</t>
        </is>
      </c>
      <c r="B6" s="10" t="n">
        <v>1</v>
      </c>
      <c r="C6" s="4" t="inlineStr">
        <is>
          <t xml:space="preserve"> </t>
        </is>
      </c>
      <c r="D6" s="4" t="inlineStr">
        <is>
          <t xml:space="preserve"> </t>
        </is>
      </c>
    </row>
    <row r="7">
      <c r="A7" s="4" t="inlineStr">
        <is>
          <t>Foreign currency transaction gain (loss)</t>
        </is>
      </c>
      <c r="B7" s="5" t="n">
        <v>-4.5</v>
      </c>
      <c r="C7" s="5" t="n">
        <v>0.6</v>
      </c>
      <c r="D7" s="5" t="n">
        <v>-0.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Details)</t>
        </is>
      </c>
      <c r="B1" s="2" t="inlineStr">
        <is>
          <t>12 Months Ended</t>
        </is>
      </c>
    </row>
    <row r="2">
      <c r="B2" s="2" t="inlineStr">
        <is>
          <t>Dec. 31, 2022</t>
        </is>
      </c>
    </row>
    <row r="3">
      <c r="A3" s="4" t="inlineStr">
        <is>
          <t>Minimum</t>
        </is>
      </c>
      <c r="B3" s="4" t="inlineStr">
        <is>
          <t xml:space="preserve"> </t>
        </is>
      </c>
    </row>
    <row r="4">
      <c r="A4" s="3" t="inlineStr">
        <is>
          <t>Property, Plant and Equipment [Line Items]</t>
        </is>
      </c>
      <c r="B4" s="4" t="inlineStr">
        <is>
          <t xml:space="preserve"> </t>
        </is>
      </c>
    </row>
    <row r="5">
      <c r="A5" s="4" t="inlineStr">
        <is>
          <t>Lessee, finance lease, term of contract</t>
        </is>
      </c>
      <c r="B5" s="4" t="inlineStr">
        <is>
          <t>1 year</t>
        </is>
      </c>
    </row>
    <row r="6">
      <c r="A6" s="4" t="inlineStr">
        <is>
          <t>Maximum</t>
        </is>
      </c>
      <c r="B6" s="4" t="inlineStr">
        <is>
          <t xml:space="preserve"> </t>
        </is>
      </c>
    </row>
    <row r="7">
      <c r="A7" s="3" t="inlineStr">
        <is>
          <t>Property, Plant and Equipment [Line Items]</t>
        </is>
      </c>
      <c r="B7" s="4" t="inlineStr">
        <is>
          <t xml:space="preserve"> </t>
        </is>
      </c>
    </row>
    <row r="8">
      <c r="A8" s="4" t="inlineStr">
        <is>
          <t>Lessee, finance lease, term of contract</t>
        </is>
      </c>
      <c r="B8" s="4" t="inlineStr">
        <is>
          <t>7 years</t>
        </is>
      </c>
    </row>
    <row r="9">
      <c r="A9" s="4" t="inlineStr">
        <is>
          <t>Furniture and equipment | Minimum</t>
        </is>
      </c>
      <c r="B9" s="4" t="inlineStr">
        <is>
          <t xml:space="preserve"> </t>
        </is>
      </c>
    </row>
    <row r="10">
      <c r="A10" s="3" t="inlineStr">
        <is>
          <t>Property, Plant and Equipment [Line Items]</t>
        </is>
      </c>
      <c r="B10" s="4" t="inlineStr">
        <is>
          <t xml:space="preserve"> </t>
        </is>
      </c>
    </row>
    <row r="11">
      <c r="A11" s="4" t="inlineStr">
        <is>
          <t>Useful life</t>
        </is>
      </c>
      <c r="B11" s="4" t="inlineStr">
        <is>
          <t>1 year</t>
        </is>
      </c>
    </row>
    <row r="12">
      <c r="A12" s="4" t="inlineStr">
        <is>
          <t>Furniture and equipment | Maximum</t>
        </is>
      </c>
      <c r="B12" s="4" t="inlineStr">
        <is>
          <t xml:space="preserve"> </t>
        </is>
      </c>
    </row>
    <row r="13">
      <c r="A13" s="3" t="inlineStr">
        <is>
          <t>Property, Plant and Equipment [Line Items]</t>
        </is>
      </c>
      <c r="B13" s="4" t="inlineStr">
        <is>
          <t xml:space="preserve"> </t>
        </is>
      </c>
    </row>
    <row r="14">
      <c r="A14" s="4" t="inlineStr">
        <is>
          <t>Useful life</t>
        </is>
      </c>
      <c r="B14" s="4" t="inlineStr">
        <is>
          <t>15 years</t>
        </is>
      </c>
    </row>
    <row r="15">
      <c r="A15" s="4" t="inlineStr">
        <is>
          <t>Leasehold improvements | Minimum</t>
        </is>
      </c>
      <c r="B15" s="4" t="inlineStr">
        <is>
          <t xml:space="preserve"> </t>
        </is>
      </c>
    </row>
    <row r="16">
      <c r="A16" s="3" t="inlineStr">
        <is>
          <t>Property, Plant and Equipment [Line Items]</t>
        </is>
      </c>
      <c r="B16" s="4" t="inlineStr">
        <is>
          <t xml:space="preserve"> </t>
        </is>
      </c>
    </row>
    <row r="17">
      <c r="A17" s="4" t="inlineStr">
        <is>
          <t>Useful life</t>
        </is>
      </c>
      <c r="B17" s="4" t="inlineStr">
        <is>
          <t>1 year</t>
        </is>
      </c>
    </row>
    <row r="18">
      <c r="A18" s="4" t="inlineStr">
        <is>
          <t>Leasehold improvements | Maximum</t>
        </is>
      </c>
      <c r="B18" s="4" t="inlineStr">
        <is>
          <t xml:space="preserve"> </t>
        </is>
      </c>
    </row>
    <row r="19">
      <c r="A19" s="3" t="inlineStr">
        <is>
          <t>Property, Plant and Equipment [Line Items]</t>
        </is>
      </c>
      <c r="B19" s="4" t="inlineStr">
        <is>
          <t xml:space="preserve"> </t>
        </is>
      </c>
    </row>
    <row r="20">
      <c r="A20" s="4" t="inlineStr">
        <is>
          <t>Useful life</t>
        </is>
      </c>
      <c r="B20" s="4" t="inlineStr">
        <is>
          <t>20 years</t>
        </is>
      </c>
    </row>
    <row r="21">
      <c r="A21" s="4" t="inlineStr">
        <is>
          <t>Software | Minimum</t>
        </is>
      </c>
      <c r="B21" s="4" t="inlineStr">
        <is>
          <t xml:space="preserve"> </t>
        </is>
      </c>
    </row>
    <row r="22">
      <c r="A22" s="3" t="inlineStr">
        <is>
          <t>Property, Plant and Equipment [Line Items]</t>
        </is>
      </c>
      <c r="B22" s="4" t="inlineStr">
        <is>
          <t xml:space="preserve"> </t>
        </is>
      </c>
    </row>
    <row r="23">
      <c r="A23" s="4" t="inlineStr">
        <is>
          <t>Useful life</t>
        </is>
      </c>
      <c r="B23" s="4" t="inlineStr">
        <is>
          <t>1 year</t>
        </is>
      </c>
    </row>
    <row r="24">
      <c r="A24" s="4" t="inlineStr">
        <is>
          <t>Software | Maximum</t>
        </is>
      </c>
      <c r="B24" s="4" t="inlineStr">
        <is>
          <t xml:space="preserve"> </t>
        </is>
      </c>
    </row>
    <row r="25">
      <c r="A25" s="3" t="inlineStr">
        <is>
          <t>Property, Plant and Equipment [Line Items]</t>
        </is>
      </c>
      <c r="B25" s="4" t="inlineStr">
        <is>
          <t xml:space="preserve"> </t>
        </is>
      </c>
    </row>
    <row r="26">
      <c r="A26" s="4" t="inlineStr">
        <is>
          <t>Useful life</t>
        </is>
      </c>
      <c r="B26"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Schedule of Summarized Financial Information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0105.7</v>
      </c>
      <c r="C4" s="5" t="n">
        <v>9388.700000000001</v>
      </c>
      <c r="D4" s="5" t="n">
        <v>7843.7</v>
      </c>
    </row>
    <row r="5">
      <c r="A5" s="4" t="inlineStr">
        <is>
          <t>Percent change in revenue amount</t>
        </is>
      </c>
      <c r="B5" s="10" t="n">
        <v>0.08</v>
      </c>
      <c r="C5" s="10" t="n">
        <v>0.2</v>
      </c>
      <c r="D5" s="4" t="inlineStr">
        <is>
          <t xml:space="preserve"> </t>
        </is>
      </c>
    </row>
    <row r="6">
      <c r="A6" s="4" t="inlineStr">
        <is>
          <t>America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9" t="n">
        <v>7751</v>
      </c>
      <c r="C8" s="5" t="n">
        <v>7015.3</v>
      </c>
      <c r="D8" s="7" t="n">
        <v>5707.1</v>
      </c>
    </row>
    <row r="9">
      <c r="A9" s="4" t="inlineStr">
        <is>
          <t>EMEA</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t>
        </is>
      </c>
      <c r="B11" s="7" t="n">
        <v>1030.1</v>
      </c>
      <c r="C11" s="7" t="n">
        <v>1113.1</v>
      </c>
      <c r="D11" s="7" t="n">
        <v>966.9</v>
      </c>
    </row>
    <row r="12">
      <c r="A12" s="4" t="inlineStr">
        <is>
          <t>APAC</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7" t="n">
        <v>1324.6</v>
      </c>
      <c r="C14" s="7" t="n">
        <v>1260.3</v>
      </c>
      <c r="D14" s="7" t="n">
        <v>1169.7</v>
      </c>
    </row>
    <row r="15">
      <c r="A15" s="4" t="inlineStr">
        <is>
          <t>Operating segments | America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t>
        </is>
      </c>
      <c r="B17" s="9" t="n">
        <v>7751</v>
      </c>
      <c r="C17" s="5" t="n">
        <v>7015.3</v>
      </c>
      <c r="D17" s="7" t="n">
        <v>5707.1</v>
      </c>
    </row>
    <row r="18">
      <c r="A18" s="4" t="inlineStr">
        <is>
          <t>Percent change in revenue amount</t>
        </is>
      </c>
      <c r="B18" s="10" t="n">
        <v>0.1</v>
      </c>
      <c r="C18" s="10" t="n">
        <v>0.23</v>
      </c>
      <c r="D18" s="4" t="inlineStr">
        <is>
          <t xml:space="preserve"> </t>
        </is>
      </c>
    </row>
    <row r="19">
      <c r="A19" s="4" t="inlineStr">
        <is>
          <t>Adjusted EBITDA</t>
        </is>
      </c>
      <c r="B19" s="5" t="n">
        <v>715.5</v>
      </c>
      <c r="C19" s="9" t="n">
        <v>647</v>
      </c>
      <c r="D19" s="7" t="n">
        <v>326.5</v>
      </c>
    </row>
    <row r="20">
      <c r="A20" s="4" t="inlineStr">
        <is>
          <t>Percent change in adjusted EBIDTA</t>
        </is>
      </c>
      <c r="B20" s="10" t="n">
        <v>0.11</v>
      </c>
      <c r="C20" s="10" t="n">
        <v>0.98</v>
      </c>
      <c r="D20" s="4" t="inlineStr">
        <is>
          <t xml:space="preserve"> </t>
        </is>
      </c>
    </row>
    <row r="21">
      <c r="A21" s="4" t="inlineStr">
        <is>
          <t>Operating segments | EMEA</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t>
        </is>
      </c>
      <c r="B23" s="5" t="n">
        <v>1030.1</v>
      </c>
      <c r="C23" s="5" t="n">
        <v>1113.1</v>
      </c>
      <c r="D23" s="7" t="n">
        <v>966.9</v>
      </c>
    </row>
    <row r="24">
      <c r="A24" s="4" t="inlineStr">
        <is>
          <t>Percent change in revenue amount</t>
        </is>
      </c>
      <c r="B24" s="4" t="inlineStr">
        <is>
          <t>(7.00%)</t>
        </is>
      </c>
      <c r="C24" s="10" t="n">
        <v>0.15</v>
      </c>
      <c r="D24" s="4" t="inlineStr">
        <is>
          <t xml:space="preserve"> </t>
        </is>
      </c>
    </row>
    <row r="25">
      <c r="A25" s="4" t="inlineStr">
        <is>
          <t>Adjusted EBITDA</t>
        </is>
      </c>
      <c r="B25" s="9" t="n">
        <v>106</v>
      </c>
      <c r="C25" s="5" t="n">
        <v>117.9</v>
      </c>
      <c r="D25" s="7" t="n">
        <v>77.5</v>
      </c>
    </row>
    <row r="26">
      <c r="A26" s="4" t="inlineStr">
        <is>
          <t>Percent change in adjusted EBIDTA</t>
        </is>
      </c>
      <c r="B26" s="4" t="inlineStr">
        <is>
          <t>(10.00%)</t>
        </is>
      </c>
      <c r="C26" s="10" t="n">
        <v>0.52</v>
      </c>
      <c r="D26" s="4" t="inlineStr">
        <is>
          <t xml:space="preserve"> </t>
        </is>
      </c>
    </row>
    <row r="27">
      <c r="A27" s="4" t="inlineStr">
        <is>
          <t>Operating segments | APAC</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t>
        </is>
      </c>
      <c r="B29" s="5" t="n">
        <v>1324.6</v>
      </c>
      <c r="C29" s="5" t="n">
        <v>1260.3</v>
      </c>
      <c r="D29" s="7" t="n">
        <v>1169.7</v>
      </c>
    </row>
    <row r="30">
      <c r="A30" s="4" t="inlineStr">
        <is>
          <t>Percent change in revenue amount</t>
        </is>
      </c>
      <c r="B30" s="10" t="n">
        <v>0.05</v>
      </c>
      <c r="C30" s="10" t="n">
        <v>0.08</v>
      </c>
      <c r="D30" s="4" t="inlineStr">
        <is>
          <t xml:space="preserve"> </t>
        </is>
      </c>
    </row>
    <row r="31">
      <c r="A31" s="4" t="inlineStr">
        <is>
          <t>Adjusted EBITDA</t>
        </is>
      </c>
      <c r="B31" s="5" t="n">
        <v>77.3</v>
      </c>
      <c r="C31" s="5" t="n">
        <v>121.5</v>
      </c>
      <c r="D31" s="5" t="n">
        <v>100.3</v>
      </c>
    </row>
    <row r="32">
      <c r="A32" s="4" t="inlineStr">
        <is>
          <t>Percent change in adjusted EBIDTA</t>
        </is>
      </c>
      <c r="B32" s="4" t="inlineStr">
        <is>
          <t>(36.00%)</t>
        </is>
      </c>
      <c r="C32" s="10" t="n">
        <v>0.21</v>
      </c>
      <c r="D3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Data - Schedule of Adjusted EBITDA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146.9</v>
      </c>
      <c r="C4" s="5" t="n">
        <v>-172.1</v>
      </c>
      <c r="D4" s="5" t="n">
        <v>-263.6</v>
      </c>
    </row>
    <row r="5">
      <c r="A5" s="4" t="inlineStr">
        <is>
          <t>Interest expense, net of interest income</t>
        </is>
      </c>
      <c r="B5" s="7" t="n">
        <v>-193.1</v>
      </c>
      <c r="C5" s="7" t="n">
        <v>-179.5</v>
      </c>
      <c r="D5" s="7" t="n">
        <v>-163.8</v>
      </c>
    </row>
    <row r="6">
      <c r="A6" s="4" t="inlineStr">
        <is>
          <t>Provision for income taxes</t>
        </is>
      </c>
      <c r="B6" s="7" t="n">
        <v>-141.6</v>
      </c>
      <c r="C6" s="7" t="n">
        <v>-89.90000000000001</v>
      </c>
      <c r="D6" s="7" t="n">
        <v>-43.9</v>
      </c>
    </row>
    <row r="7">
      <c r="A7" s="4" t="inlineStr">
        <is>
          <t>Unrealized loss on investments, net</t>
        </is>
      </c>
      <c r="B7" s="7" t="n">
        <v>-84.2</v>
      </c>
      <c r="C7" s="7" t="n">
        <v>-10.4</v>
      </c>
      <c r="D7" s="6" t="n">
        <v>0</v>
      </c>
    </row>
    <row r="8">
      <c r="A8" s="4" t="inlineStr">
        <is>
          <t>Integration and other costs related to merger</t>
        </is>
      </c>
      <c r="B8" s="6" t="n">
        <v>-14</v>
      </c>
      <c r="C8" s="7" t="n">
        <v>-32.4</v>
      </c>
      <c r="D8" s="6" t="n">
        <v>-64</v>
      </c>
    </row>
    <row r="9">
      <c r="A9" s="4" t="inlineStr">
        <is>
          <t>Pre-IPO stock-based compensation</t>
        </is>
      </c>
      <c r="B9" s="7" t="n">
        <v>-3.1</v>
      </c>
      <c r="C9" s="7" t="n">
        <v>-5.4</v>
      </c>
      <c r="D9" s="7" t="n">
        <v>-19.2</v>
      </c>
    </row>
    <row r="10">
      <c r="A10" s="4" t="inlineStr">
        <is>
          <t>Acquisition related costs and efficiency initiatives</t>
        </is>
      </c>
      <c r="B10" s="7" t="n">
        <v>-93.8</v>
      </c>
      <c r="C10" s="7" t="n">
        <v>-140.4</v>
      </c>
      <c r="D10" s="7" t="n">
        <v>-154.1</v>
      </c>
    </row>
    <row r="11">
      <c r="A11" s="4" t="inlineStr">
        <is>
          <t>Other</t>
        </is>
      </c>
      <c r="B11" s="7" t="n">
        <v>-25.7</v>
      </c>
      <c r="C11" s="7" t="n">
        <v>-6.3</v>
      </c>
      <c r="D11" s="7" t="n">
        <v>-16.2</v>
      </c>
    </row>
    <row r="12">
      <c r="A12" s="4" t="inlineStr">
        <is>
          <t>Net income (loss)</t>
        </is>
      </c>
      <c r="B12" s="7" t="n">
        <v>196.4</v>
      </c>
      <c r="C12" s="6" t="n">
        <v>250</v>
      </c>
      <c r="D12" s="7" t="n">
        <v>-220.5</v>
      </c>
    </row>
    <row r="13">
      <c r="A13" s="4" t="inlineStr">
        <is>
          <t>Operating segments | America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Adjusted EBITDA</t>
        </is>
      </c>
      <c r="B15" s="7" t="n">
        <v>715.5</v>
      </c>
      <c r="C15" s="6" t="n">
        <v>647</v>
      </c>
      <c r="D15" s="7" t="n">
        <v>326.5</v>
      </c>
    </row>
    <row r="16">
      <c r="A16" s="4" t="inlineStr">
        <is>
          <t>Operating segments | EMEA</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Adjusted EBITDA</t>
        </is>
      </c>
      <c r="B18" s="6" t="n">
        <v>106</v>
      </c>
      <c r="C18" s="7" t="n">
        <v>117.9</v>
      </c>
      <c r="D18" s="7" t="n">
        <v>77.5</v>
      </c>
    </row>
    <row r="19">
      <c r="A19" s="4" t="inlineStr">
        <is>
          <t>Operating segments | APAC</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Adjusted EBITDA</t>
        </is>
      </c>
      <c r="B21" s="5" t="n">
        <v>77.3</v>
      </c>
      <c r="C21" s="5" t="n">
        <v>121.5</v>
      </c>
      <c r="D21" s="5" t="n">
        <v>100.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Schedule of Revenue by Geographical Areas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10105.7</v>
      </c>
      <c r="C4" s="5" t="n">
        <v>9388.700000000001</v>
      </c>
      <c r="D4" s="5" t="n">
        <v>7843.7</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7" t="n">
        <v>7447.4</v>
      </c>
      <c r="C7" s="6" t="n">
        <v>6771</v>
      </c>
      <c r="D7" s="7" t="n">
        <v>5423.9</v>
      </c>
    </row>
    <row r="8">
      <c r="A8" s="4" t="inlineStr">
        <is>
          <t>Australi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7" t="n">
        <v>447.8</v>
      </c>
      <c r="C10" s="7" t="n">
        <v>452.8</v>
      </c>
      <c r="D10" s="7" t="n">
        <v>456.4</v>
      </c>
    </row>
    <row r="11">
      <c r="A11" s="4" t="inlineStr">
        <is>
          <t>United Kingdom</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7" t="n">
        <v>365.3</v>
      </c>
      <c r="C13" s="7" t="n">
        <v>420.6</v>
      </c>
      <c r="D13" s="7" t="n">
        <v>323.3</v>
      </c>
    </row>
    <row r="14">
      <c r="A14" s="4" t="inlineStr">
        <is>
          <t>All other countrie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5" t="n">
        <v>1845.2</v>
      </c>
      <c r="C16" s="5" t="n">
        <v>1744.3</v>
      </c>
      <c r="D16" s="5" t="n">
        <v>164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Earnings Per Share - Narrative (Details) shares in Millions</t>
        </is>
      </c>
      <c r="B1" s="2" t="inlineStr">
        <is>
          <t>12 Months Ended</t>
        </is>
      </c>
    </row>
    <row r="2">
      <c r="B2" s="2" t="inlineStr">
        <is>
          <t>Dec. 31, 2020 shares</t>
        </is>
      </c>
    </row>
    <row r="3">
      <c r="A3" s="3" t="inlineStr">
        <is>
          <t>Earnings Per Share [Abstract]</t>
        </is>
      </c>
      <c r="B3" s="4" t="inlineStr">
        <is>
          <t xml:space="preserve"> </t>
        </is>
      </c>
    </row>
    <row r="4">
      <c r="A4" s="4" t="inlineStr">
        <is>
          <t>Potentially dilutive securities not included in computation (in shares)</t>
        </is>
      </c>
      <c r="B4" s="7" t="n">
        <v>2.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Basic EPS</t>
        </is>
      </c>
      <c r="B3" s="4" t="inlineStr">
        <is>
          <t xml:space="preserve"> </t>
        </is>
      </c>
      <c r="C3" s="4" t="inlineStr">
        <is>
          <t xml:space="preserve"> </t>
        </is>
      </c>
      <c r="D3" s="4" t="inlineStr">
        <is>
          <t xml:space="preserve"> </t>
        </is>
      </c>
    </row>
    <row r="4">
      <c r="A4" s="4" t="inlineStr">
        <is>
          <t>Net income (loss)</t>
        </is>
      </c>
      <c r="B4" s="5" t="n">
        <v>196.4</v>
      </c>
      <c r="C4" s="9" t="n">
        <v>250</v>
      </c>
      <c r="D4" s="5" t="n">
        <v>-220.5</v>
      </c>
    </row>
    <row r="5">
      <c r="A5" s="4" t="inlineStr">
        <is>
          <t>Weighted average shares outstanding for basic earnings (loss) per share (in shares)</t>
        </is>
      </c>
      <c r="B5" s="7" t="n">
        <v>225.4</v>
      </c>
      <c r="C5" s="6" t="n">
        <v>223</v>
      </c>
      <c r="D5" s="7" t="n">
        <v>220.8</v>
      </c>
    </row>
    <row r="6">
      <c r="A6" s="4" t="inlineStr">
        <is>
          <t>Basic earnings (loss) per shares attributable to common shareholders (in dollars per share)</t>
        </is>
      </c>
      <c r="B6" s="8" t="n">
        <v>0.87</v>
      </c>
      <c r="C6" s="8" t="n">
        <v>1.12</v>
      </c>
      <c r="D6" s="9" t="n">
        <v>-1</v>
      </c>
    </row>
    <row r="7">
      <c r="A7" s="3" t="inlineStr">
        <is>
          <t>Diluted EPS</t>
        </is>
      </c>
      <c r="B7" s="4" t="inlineStr">
        <is>
          <t xml:space="preserve"> </t>
        </is>
      </c>
      <c r="C7" s="4" t="inlineStr">
        <is>
          <t xml:space="preserve"> </t>
        </is>
      </c>
      <c r="D7" s="4" t="inlineStr">
        <is>
          <t xml:space="preserve"> </t>
        </is>
      </c>
    </row>
    <row r="8">
      <c r="A8" s="4" t="inlineStr">
        <is>
          <t>Net income (loss)</t>
        </is>
      </c>
      <c r="B8" s="5" t="n">
        <v>196.4</v>
      </c>
      <c r="C8" s="9" t="n">
        <v>250</v>
      </c>
      <c r="D8" s="5" t="n">
        <v>-220.5</v>
      </c>
    </row>
    <row r="9">
      <c r="A9" s="4" t="inlineStr">
        <is>
          <t>Weighted average shares outstanding for basic earnings (loss) per share (in shares)</t>
        </is>
      </c>
      <c r="B9" s="7" t="n">
        <v>225.4</v>
      </c>
      <c r="C9" s="6" t="n">
        <v>223</v>
      </c>
      <c r="D9" s="7" t="n">
        <v>220.8</v>
      </c>
    </row>
    <row r="10">
      <c r="A10" s="4" t="inlineStr">
        <is>
          <t>Weighted average shares outstanding for diluted earnings (loss) per share (in shares)</t>
        </is>
      </c>
      <c r="B10" s="6" t="n">
        <v>228</v>
      </c>
      <c r="C10" s="7" t="n">
        <v>226.5</v>
      </c>
      <c r="D10" s="7" t="n">
        <v>220.8</v>
      </c>
    </row>
    <row r="11">
      <c r="A11" s="4" t="inlineStr">
        <is>
          <t>Diluted earnings (loss) per share attributable to common shareholders (in dollars per share)</t>
        </is>
      </c>
      <c r="B11" s="8" t="n">
        <v>0.86</v>
      </c>
      <c r="C11" s="8" t="n">
        <v>1.1</v>
      </c>
      <c r="D11" s="9" t="n">
        <v>-1</v>
      </c>
    </row>
    <row r="12">
      <c r="A12" s="4" t="inlineStr">
        <is>
          <t>Restricted Stock Units (RSUs)</t>
        </is>
      </c>
      <c r="B12" s="4" t="inlineStr">
        <is>
          <t xml:space="preserve"> </t>
        </is>
      </c>
      <c r="C12" s="4" t="inlineStr">
        <is>
          <t xml:space="preserve"> </t>
        </is>
      </c>
      <c r="D12" s="4" t="inlineStr">
        <is>
          <t xml:space="preserve"> </t>
        </is>
      </c>
    </row>
    <row r="13">
      <c r="A13" s="3" t="inlineStr">
        <is>
          <t>Diluted EPS</t>
        </is>
      </c>
      <c r="B13" s="4" t="inlineStr">
        <is>
          <t xml:space="preserve"> </t>
        </is>
      </c>
      <c r="C13" s="4" t="inlineStr">
        <is>
          <t xml:space="preserve"> </t>
        </is>
      </c>
      <c r="D13" s="4" t="inlineStr">
        <is>
          <t xml:space="preserve"> </t>
        </is>
      </c>
    </row>
    <row r="14">
      <c r="A14" s="4" t="inlineStr">
        <is>
          <t>Dilutive effect of stocks (in shares)</t>
        </is>
      </c>
      <c r="B14" s="6" t="n">
        <v>2</v>
      </c>
      <c r="C14" s="7" t="n">
        <v>2.5</v>
      </c>
      <c r="D14" s="6" t="n">
        <v>0</v>
      </c>
    </row>
    <row r="15">
      <c r="A15" s="4" t="inlineStr">
        <is>
          <t>Employee Stock Option</t>
        </is>
      </c>
      <c r="B15" s="4" t="inlineStr">
        <is>
          <t xml:space="preserve"> </t>
        </is>
      </c>
      <c r="C15" s="4" t="inlineStr">
        <is>
          <t xml:space="preserve"> </t>
        </is>
      </c>
      <c r="D15" s="4" t="inlineStr">
        <is>
          <t xml:space="preserve"> </t>
        </is>
      </c>
    </row>
    <row r="16">
      <c r="A16" s="3" t="inlineStr">
        <is>
          <t>Diluted EPS</t>
        </is>
      </c>
      <c r="B16" s="4" t="inlineStr">
        <is>
          <t xml:space="preserve"> </t>
        </is>
      </c>
      <c r="C16" s="4" t="inlineStr">
        <is>
          <t xml:space="preserve"> </t>
        </is>
      </c>
      <c r="D16" s="4" t="inlineStr">
        <is>
          <t xml:space="preserve"> </t>
        </is>
      </c>
    </row>
    <row r="17">
      <c r="A17" s="4" t="inlineStr">
        <is>
          <t>Dilutive effect of stocks (in shares)</t>
        </is>
      </c>
      <c r="B17" s="7" t="n">
        <v>0.6</v>
      </c>
      <c r="C17" s="6" t="n">
        <v>1</v>
      </c>
      <c r="D17"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0105.7</v>
      </c>
      <c r="C4" s="5" t="n">
        <v>9388.700000000001</v>
      </c>
      <c r="D4" s="5" t="n">
        <v>7843.7</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7751</v>
      </c>
      <c r="C7" s="7" t="n">
        <v>7015.3</v>
      </c>
      <c r="D7" s="7" t="n">
        <v>5707.1</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1030.1</v>
      </c>
      <c r="C10" s="7" t="n">
        <v>1113.1</v>
      </c>
      <c r="D10" s="7" t="n">
        <v>966.9</v>
      </c>
    </row>
    <row r="11">
      <c r="A11" s="4" t="inlineStr">
        <is>
          <t>APA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7" t="n">
        <v>1324.6</v>
      </c>
      <c r="C13" s="7" t="n">
        <v>1260.3</v>
      </c>
      <c r="D13" s="7" t="n">
        <v>1169.7</v>
      </c>
    </row>
    <row r="14">
      <c r="A14" s="4" t="inlineStr">
        <is>
          <t>Property, facilities and project management | Over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6308.1</v>
      </c>
      <c r="C16" s="7" t="n">
        <v>5659.5</v>
      </c>
      <c r="D16" s="7" t="n">
        <v>5330.7</v>
      </c>
    </row>
    <row r="17">
      <c r="A17" s="4" t="inlineStr">
        <is>
          <t>Property, facilities and project management | Americas | Over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7" t="n">
        <v>4868.7</v>
      </c>
      <c r="C19" s="7" t="n">
        <v>4298.1</v>
      </c>
      <c r="D19" s="7" t="n">
        <v>3993.3</v>
      </c>
    </row>
    <row r="20">
      <c r="A20" s="4" t="inlineStr">
        <is>
          <t>Property, facilities and project management | EMEA | Over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7" t="n">
        <v>473.2</v>
      </c>
      <c r="C22" s="7" t="n">
        <v>503.4</v>
      </c>
      <c r="D22" s="7" t="n">
        <v>474.5</v>
      </c>
    </row>
    <row r="23">
      <c r="A23" s="4" t="inlineStr">
        <is>
          <t>Property, facilities and project management | APAC | Over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7" t="n">
        <v>966.2</v>
      </c>
      <c r="C25" s="6" t="n">
        <v>858</v>
      </c>
      <c r="D25" s="7" t="n">
        <v>862.9</v>
      </c>
    </row>
    <row r="26">
      <c r="A26" s="4" t="inlineStr">
        <is>
          <t>Leasing | At a point in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7" t="n">
        <v>2106.1</v>
      </c>
      <c r="C28" s="7" t="n">
        <v>1860.3</v>
      </c>
      <c r="D28" s="7" t="n">
        <v>1288.3</v>
      </c>
    </row>
    <row r="29">
      <c r="A29" s="4" t="inlineStr">
        <is>
          <t>Leasing | Americas | At a point in ti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7" t="n">
        <v>1690.9</v>
      </c>
      <c r="C31" s="7" t="n">
        <v>1408.5</v>
      </c>
      <c r="D31" s="7" t="n">
        <v>954.9</v>
      </c>
    </row>
    <row r="32">
      <c r="A32" s="4" t="inlineStr">
        <is>
          <t>Leasing | EMEA | At a point in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7" t="n">
        <v>235.1</v>
      </c>
      <c r="C34" s="7" t="n">
        <v>247.7</v>
      </c>
      <c r="D34" s="7" t="n">
        <v>194.2</v>
      </c>
    </row>
    <row r="35">
      <c r="A35" s="4" t="inlineStr">
        <is>
          <t>Leasing | APAC | At a point in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7" t="n">
        <v>180.1</v>
      </c>
      <c r="C37" s="7" t="n">
        <v>204.1</v>
      </c>
      <c r="D37" s="7" t="n">
        <v>139.2</v>
      </c>
    </row>
    <row r="38">
      <c r="A38" s="4" t="inlineStr">
        <is>
          <t>Capital markets | At a point in tim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7" t="n">
        <v>1191.3</v>
      </c>
      <c r="C40" s="7" t="n">
        <v>1353.6</v>
      </c>
      <c r="D40" s="7" t="n">
        <v>771.7</v>
      </c>
    </row>
    <row r="41">
      <c r="A41" s="4" t="inlineStr">
        <is>
          <t>Capital markets | Americas | At a point in tim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7" t="n">
        <v>990.5</v>
      </c>
      <c r="C43" s="7" t="n">
        <v>1114.2</v>
      </c>
      <c r="D43" s="6" t="n">
        <v>592</v>
      </c>
    </row>
    <row r="44">
      <c r="A44" s="4" t="inlineStr">
        <is>
          <t>Capital markets | EMEA | At a point in tim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7" t="n">
        <v>142.2</v>
      </c>
      <c r="C46" s="7" t="n">
        <v>168.9</v>
      </c>
      <c r="D46" s="7" t="n">
        <v>125.4</v>
      </c>
    </row>
    <row r="47">
      <c r="A47" s="4" t="inlineStr">
        <is>
          <t>Capital markets | APAC | At a point in tim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7" t="n">
        <v>58.6</v>
      </c>
      <c r="C49" s="7" t="n">
        <v>70.5</v>
      </c>
      <c r="D49" s="7" t="n">
        <v>54.3</v>
      </c>
    </row>
    <row r="50">
      <c r="A50" s="4" t="inlineStr">
        <is>
          <t>Valuation and other | At a point in time or over tim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7" t="n">
        <v>500.2</v>
      </c>
      <c r="C52" s="7" t="n">
        <v>515.3</v>
      </c>
      <c r="D52" s="6" t="n">
        <v>453</v>
      </c>
    </row>
    <row r="53">
      <c r="A53" s="4" t="inlineStr">
        <is>
          <t>Valuation and other | Americas | At a point in time or over tim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7" t="n">
        <v>200.9</v>
      </c>
      <c r="C55" s="7" t="n">
        <v>194.5</v>
      </c>
      <c r="D55" s="7" t="n">
        <v>166.9</v>
      </c>
    </row>
    <row r="56">
      <c r="A56" s="4" t="inlineStr">
        <is>
          <t>Valuation and other | EMEA | At a point in time or over tim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7" t="n">
        <v>179.6</v>
      </c>
      <c r="C58" s="7" t="n">
        <v>193.1</v>
      </c>
      <c r="D58" s="7" t="n">
        <v>172.8</v>
      </c>
    </row>
    <row r="59">
      <c r="A59" s="4" t="inlineStr">
        <is>
          <t>Valuation and other | APAC | At a point in time or over tim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5" t="n">
        <v>119.7</v>
      </c>
      <c r="C61" s="5" t="n">
        <v>127.7</v>
      </c>
      <c r="D61" s="5" t="n">
        <v>113.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Millions</t>
        </is>
      </c>
      <c r="B1" s="2" t="inlineStr">
        <is>
          <t>12 Months Ended</t>
        </is>
      </c>
    </row>
    <row r="2">
      <c r="B2" s="2" t="inlineStr">
        <is>
          <t>Dec. 31, 2022 USD ($)</t>
        </is>
      </c>
    </row>
    <row r="3">
      <c r="A3" s="3" t="inlineStr">
        <is>
          <t>Revenue from Contract with Customer [Abstract]</t>
        </is>
      </c>
      <c r="B3" s="4" t="inlineStr">
        <is>
          <t xml:space="preserve"> </t>
        </is>
      </c>
    </row>
    <row r="4">
      <c r="A4" s="4" t="inlineStr">
        <is>
          <t>Contract liabilities reduced due to revenue recognition criteria being satisfied</t>
        </is>
      </c>
      <c r="B4" s="5" t="n">
        <v>43.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96.4</v>
      </c>
      <c r="C4" s="9" t="n">
        <v>250</v>
      </c>
      <c r="D4" s="5" t="n">
        <v>-220.5</v>
      </c>
    </row>
    <row r="5">
      <c r="A5" s="3" t="inlineStr">
        <is>
          <t>Other comprehensive income (loss), net of tax:</t>
        </is>
      </c>
      <c r="B5" s="4" t="inlineStr">
        <is>
          <t xml:space="preserve"> </t>
        </is>
      </c>
      <c r="C5" s="4" t="inlineStr">
        <is>
          <t xml:space="preserve"> </t>
        </is>
      </c>
      <c r="D5" s="4" t="inlineStr">
        <is>
          <t xml:space="preserve"> </t>
        </is>
      </c>
    </row>
    <row r="6">
      <c r="A6" s="4" t="inlineStr">
        <is>
          <t>Designated hedge gains (losses)</t>
        </is>
      </c>
      <c r="B6" s="7" t="n">
        <v>132.3</v>
      </c>
      <c r="C6" s="7" t="n">
        <v>74.7</v>
      </c>
      <c r="D6" s="7" t="n">
        <v>-79.90000000000001</v>
      </c>
    </row>
    <row r="7">
      <c r="A7" s="4" t="inlineStr">
        <is>
          <t>Defined benefit plan actuarial (losses) gains</t>
        </is>
      </c>
      <c r="B7" s="7" t="n">
        <v>-34.2</v>
      </c>
      <c r="C7" s="7" t="n">
        <v>10.1</v>
      </c>
      <c r="D7" s="6" t="n">
        <v>-9</v>
      </c>
    </row>
    <row r="8">
      <c r="A8" s="4" t="inlineStr">
        <is>
          <t>Foreign currency translation</t>
        </is>
      </c>
      <c r="B8" s="7" t="n">
        <v>-96.09999999999999</v>
      </c>
      <c r="C8" s="7" t="n">
        <v>-35.1</v>
      </c>
      <c r="D8" s="6" t="n">
        <v>89</v>
      </c>
    </row>
    <row r="9">
      <c r="A9" s="4" t="inlineStr">
        <is>
          <t>Total other comprehensive income</t>
        </is>
      </c>
      <c r="B9" s="6" t="n">
        <v>2</v>
      </c>
      <c r="C9" s="7" t="n">
        <v>49.7</v>
      </c>
      <c r="D9" s="7" t="n">
        <v>0.1</v>
      </c>
    </row>
    <row r="10">
      <c r="A10" s="4" t="inlineStr">
        <is>
          <t>Total comprehensive income (loss)</t>
        </is>
      </c>
      <c r="B10" s="5" t="n">
        <v>198.4</v>
      </c>
      <c r="C10" s="5" t="n">
        <v>299.7</v>
      </c>
      <c r="D10" s="5" t="n">
        <v>-22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with Customer, Contract Assets and Contract Liabilities (Details) - USD ($) $ in Millions</t>
        </is>
      </c>
      <c r="B1" s="2" t="inlineStr">
        <is>
          <t>Dec. 31, 2022</t>
        </is>
      </c>
      <c r="C1" s="2" t="inlineStr">
        <is>
          <t>Dec. 31, 2021</t>
        </is>
      </c>
    </row>
    <row r="2">
      <c r="A2" s="3" t="inlineStr">
        <is>
          <t>Revenue Recognition and Deferred Revenue [Abstract]</t>
        </is>
      </c>
      <c r="B2" s="4" t="inlineStr">
        <is>
          <t xml:space="preserve"> </t>
        </is>
      </c>
      <c r="C2" s="4" t="inlineStr">
        <is>
          <t xml:space="preserve"> </t>
        </is>
      </c>
    </row>
    <row r="3">
      <c r="A3" s="4" t="inlineStr">
        <is>
          <t>Short-term contract assets</t>
        </is>
      </c>
      <c r="B3" s="5" t="n">
        <v>397.3</v>
      </c>
      <c r="C3" s="5" t="n">
        <v>337.4</v>
      </c>
    </row>
    <row r="4">
      <c r="A4" s="4" t="inlineStr">
        <is>
          <t>Contract asset allowances</t>
        </is>
      </c>
      <c r="B4" s="7" t="n">
        <v>-39.1</v>
      </c>
      <c r="C4" s="7" t="n">
        <v>-18.5</v>
      </c>
    </row>
    <row r="5">
      <c r="A5" s="4" t="inlineStr">
        <is>
          <t>Short-term contract assets, net</t>
        </is>
      </c>
      <c r="B5" s="7" t="n">
        <v>358.2</v>
      </c>
      <c r="C5" s="7" t="n">
        <v>318.9</v>
      </c>
    </row>
    <row r="6">
      <c r="A6" s="4" t="inlineStr">
        <is>
          <t>Non-current contract assets</t>
        </is>
      </c>
      <c r="B6" s="7" t="n">
        <v>89.7</v>
      </c>
      <c r="C6" s="7" t="n">
        <v>71.09999999999999</v>
      </c>
    </row>
    <row r="7">
      <c r="A7" s="4" t="inlineStr">
        <is>
          <t>Contract asset allowances</t>
        </is>
      </c>
      <c r="B7" s="7" t="n">
        <v>-2.2</v>
      </c>
      <c r="C7" s="7" t="n">
        <v>-0.9</v>
      </c>
    </row>
    <row r="8">
      <c r="A8" s="4" t="inlineStr">
        <is>
          <t>Non-current contract assets, net, included in Other non-current assets</t>
        </is>
      </c>
      <c r="B8" s="7" t="n">
        <v>87.5</v>
      </c>
      <c r="C8" s="7" t="n">
        <v>70.2</v>
      </c>
    </row>
    <row r="9">
      <c r="A9" s="4" t="inlineStr">
        <is>
          <t>Total contract assets, net</t>
        </is>
      </c>
      <c r="B9" s="7" t="n">
        <v>445.7</v>
      </c>
      <c r="C9" s="7" t="n">
        <v>389.1</v>
      </c>
    </row>
    <row r="10">
      <c r="A10" s="4" t="inlineStr">
        <is>
          <t>Contract liabilities included in Accounts payable and accrued expenses</t>
        </is>
      </c>
      <c r="B10" s="5" t="n">
        <v>68.7</v>
      </c>
      <c r="C10" s="5" t="n">
        <v>6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2081.9</v>
      </c>
      <c r="C4" s="9" t="n">
        <v>2098</v>
      </c>
    </row>
    <row r="5">
      <c r="A5" s="4" t="inlineStr">
        <is>
          <t>Acquisitions</t>
        </is>
      </c>
      <c r="B5" s="7" t="n">
        <v>27.4</v>
      </c>
      <c r="C5" s="6" t="n">
        <v>9</v>
      </c>
    </row>
    <row r="6">
      <c r="A6" s="4" t="inlineStr">
        <is>
          <t>Measurement period adjustments</t>
        </is>
      </c>
      <c r="B6" s="7" t="n">
        <v>5.2</v>
      </c>
      <c r="C6" s="4" t="inlineStr">
        <is>
          <t xml:space="preserve"> </t>
        </is>
      </c>
    </row>
    <row r="7">
      <c r="A7" s="4" t="inlineStr">
        <is>
          <t>Effect of movements in exchange rates and other</t>
        </is>
      </c>
      <c r="B7" s="6" t="n">
        <v>-49</v>
      </c>
      <c r="C7" s="7" t="n">
        <v>-25.1</v>
      </c>
    </row>
    <row r="8">
      <c r="A8" s="4" t="inlineStr">
        <is>
          <t>Ending balance</t>
        </is>
      </c>
      <c r="B8" s="7" t="n">
        <v>2065.5</v>
      </c>
      <c r="C8" s="7" t="n">
        <v>2081.9</v>
      </c>
    </row>
    <row r="9">
      <c r="A9" s="4" t="inlineStr">
        <is>
          <t>America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7" t="n">
        <v>1511.2</v>
      </c>
      <c r="C11" s="7" t="n">
        <v>1502.2</v>
      </c>
    </row>
    <row r="12">
      <c r="A12" s="4" t="inlineStr">
        <is>
          <t>Acquisitions</t>
        </is>
      </c>
      <c r="B12" s="7" t="n">
        <v>6.3</v>
      </c>
      <c r="C12" s="6" t="n">
        <v>9</v>
      </c>
    </row>
    <row r="13">
      <c r="A13" s="4" t="inlineStr">
        <is>
          <t>Measurement period adjustments</t>
        </is>
      </c>
      <c r="B13" s="7" t="n">
        <v>3.5</v>
      </c>
      <c r="C13" s="4" t="inlineStr">
        <is>
          <t xml:space="preserve"> </t>
        </is>
      </c>
    </row>
    <row r="14">
      <c r="A14" s="4" t="inlineStr">
        <is>
          <t>Effect of movements in exchange rates and other</t>
        </is>
      </c>
      <c r="B14" s="7" t="n">
        <v>-4.2</v>
      </c>
      <c r="C14" s="6" t="n">
        <v>0</v>
      </c>
    </row>
    <row r="15">
      <c r="A15" s="4" t="inlineStr">
        <is>
          <t>Ending balance</t>
        </is>
      </c>
      <c r="B15" s="7" t="n">
        <v>1516.8</v>
      </c>
      <c r="C15" s="7" t="n">
        <v>1511.2</v>
      </c>
    </row>
    <row r="16">
      <c r="A16" s="4" t="inlineStr">
        <is>
          <t>EMEA</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7" t="n">
        <v>317.2</v>
      </c>
      <c r="C18" s="7" t="n">
        <v>327.3</v>
      </c>
    </row>
    <row r="19">
      <c r="A19" s="4" t="inlineStr">
        <is>
          <t>Acquisitions</t>
        </is>
      </c>
      <c r="B19" s="6" t="n">
        <v>15</v>
      </c>
      <c r="C19" s="6" t="n">
        <v>0</v>
      </c>
    </row>
    <row r="20">
      <c r="A20" s="4" t="inlineStr">
        <is>
          <t>Measurement period adjustments</t>
        </is>
      </c>
      <c r="B20" s="7" t="n">
        <v>1.7</v>
      </c>
      <c r="C20" s="4" t="inlineStr">
        <is>
          <t xml:space="preserve"> </t>
        </is>
      </c>
    </row>
    <row r="21">
      <c r="A21" s="4" t="inlineStr">
        <is>
          <t>Effect of movements in exchange rates and other</t>
        </is>
      </c>
      <c r="B21" s="6" t="n">
        <v>-28</v>
      </c>
      <c r="C21" s="7" t="n">
        <v>-10.1</v>
      </c>
    </row>
    <row r="22">
      <c r="A22" s="4" t="inlineStr">
        <is>
          <t>Ending balance</t>
        </is>
      </c>
      <c r="B22" s="7" t="n">
        <v>305.9</v>
      </c>
      <c r="C22" s="7" t="n">
        <v>317.2</v>
      </c>
    </row>
    <row r="23">
      <c r="A23" s="4" t="inlineStr">
        <is>
          <t>APAC</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7" t="n">
        <v>253.5</v>
      </c>
      <c r="C25" s="7" t="n">
        <v>268.5</v>
      </c>
    </row>
    <row r="26">
      <c r="A26" s="4" t="inlineStr">
        <is>
          <t>Acquisitions</t>
        </is>
      </c>
      <c r="B26" s="7" t="n">
        <v>6.1</v>
      </c>
      <c r="C26" s="6" t="n">
        <v>0</v>
      </c>
    </row>
    <row r="27">
      <c r="A27" s="4" t="inlineStr">
        <is>
          <t>Measurement period adjustments</t>
        </is>
      </c>
      <c r="B27" s="6" t="n">
        <v>0</v>
      </c>
      <c r="C27" s="4" t="inlineStr">
        <is>
          <t xml:space="preserve"> </t>
        </is>
      </c>
    </row>
    <row r="28">
      <c r="A28" s="4" t="inlineStr">
        <is>
          <t>Effect of movements in exchange rates and other</t>
        </is>
      </c>
      <c r="B28" s="7" t="n">
        <v>-16.8</v>
      </c>
      <c r="C28" s="6" t="n">
        <v>-15</v>
      </c>
    </row>
    <row r="29">
      <c r="A29" s="4" t="inlineStr">
        <is>
          <t>Ending balance</t>
        </is>
      </c>
      <c r="B29" s="5" t="n">
        <v>242.8</v>
      </c>
      <c r="C29" s="5" t="n">
        <v>253.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36" customWidth="1" min="2" max="2"/>
    <col width="22" customWidth="1" min="3" max="3"/>
    <col width="22" customWidth="1" min="4" max="4"/>
  </cols>
  <sheetData>
    <row r="1">
      <c r="A1" s="1" t="inlineStr">
        <is>
          <t>Goodwill and Other Intangible Assets - Narrative (Details)</t>
        </is>
      </c>
      <c r="B1" s="2" t="inlineStr">
        <is>
          <t>12 Months Ended</t>
        </is>
      </c>
    </row>
    <row r="2">
      <c r="B2" s="2" t="inlineStr">
        <is>
          <t>Dec. 31, 2022 USD ($) reportingUnit</t>
        </is>
      </c>
      <c r="C2" s="2" t="inlineStr">
        <is>
          <t>Dec. 31, 2021 USD ($)</t>
        </is>
      </c>
      <c r="D2" s="2" t="inlineStr">
        <is>
          <t>Dec. 31, 2020 USD ($)</t>
        </is>
      </c>
    </row>
    <row r="3">
      <c r="A3" s="3" t="inlineStr">
        <is>
          <t>Goodwill [Line Items]</t>
        </is>
      </c>
      <c r="B3" s="4" t="inlineStr">
        <is>
          <t xml:space="preserve"> </t>
        </is>
      </c>
      <c r="C3" s="4" t="inlineStr">
        <is>
          <t xml:space="preserve"> </t>
        </is>
      </c>
      <c r="D3" s="4" t="inlineStr">
        <is>
          <t xml:space="preserve"> </t>
        </is>
      </c>
    </row>
    <row r="4">
      <c r="A4" s="4" t="inlineStr">
        <is>
          <t>Number of reporting units | reportingUnit</t>
        </is>
      </c>
      <c r="B4" s="6" t="n">
        <v>5</v>
      </c>
      <c r="C4" s="4" t="inlineStr">
        <is>
          <t xml:space="preserve"> </t>
        </is>
      </c>
      <c r="D4" s="4" t="inlineStr">
        <is>
          <t xml:space="preserve"> </t>
        </is>
      </c>
    </row>
    <row r="5">
      <c r="A5" s="4" t="inlineStr">
        <is>
          <t>Impairment charges of goodwill</t>
        </is>
      </c>
      <c r="B5" s="9" t="n">
        <v>0</v>
      </c>
      <c r="C5" s="9" t="n">
        <v>0</v>
      </c>
      <c r="D5" s="9" t="n">
        <v>0</v>
      </c>
    </row>
    <row r="6">
      <c r="A6" s="4" t="inlineStr">
        <is>
          <t>Amortization expense</t>
        </is>
      </c>
      <c r="B6" s="6" t="n">
        <v>64100000</v>
      </c>
      <c r="C6" s="9" t="n">
        <v>66200000</v>
      </c>
      <c r="D6" s="9" t="n">
        <v>144900000</v>
      </c>
    </row>
    <row r="7">
      <c r="A7" s="4" t="inlineStr">
        <is>
          <t>Amortization expense, 2023</t>
        </is>
      </c>
      <c r="B7" s="6" t="n">
        <v>63900000</v>
      </c>
      <c r="C7" s="4" t="inlineStr">
        <is>
          <t xml:space="preserve"> </t>
        </is>
      </c>
      <c r="D7" s="4" t="inlineStr">
        <is>
          <t xml:space="preserve"> </t>
        </is>
      </c>
    </row>
    <row r="8">
      <c r="A8" s="4" t="inlineStr">
        <is>
          <t>Amortization expense, 2024</t>
        </is>
      </c>
      <c r="B8" s="6" t="n">
        <v>51100000</v>
      </c>
      <c r="C8" s="4" t="inlineStr">
        <is>
          <t xml:space="preserve"> </t>
        </is>
      </c>
      <c r="D8" s="4" t="inlineStr">
        <is>
          <t xml:space="preserve"> </t>
        </is>
      </c>
    </row>
    <row r="9">
      <c r="A9" s="4" t="inlineStr">
        <is>
          <t>Amortization expense, 2025</t>
        </is>
      </c>
      <c r="B9" s="6" t="n">
        <v>47700000</v>
      </c>
      <c r="C9" s="4" t="inlineStr">
        <is>
          <t xml:space="preserve"> </t>
        </is>
      </c>
      <c r="D9" s="4" t="inlineStr">
        <is>
          <t xml:space="preserve"> </t>
        </is>
      </c>
    </row>
    <row r="10">
      <c r="A10" s="4" t="inlineStr">
        <is>
          <t>Amortization expense, 2026</t>
        </is>
      </c>
      <c r="B10" s="6" t="n">
        <v>44100000</v>
      </c>
      <c r="C10" s="4" t="inlineStr">
        <is>
          <t xml:space="preserve"> </t>
        </is>
      </c>
      <c r="D10" s="4" t="inlineStr">
        <is>
          <t xml:space="preserve"> </t>
        </is>
      </c>
    </row>
    <row r="11">
      <c r="A11" s="4" t="inlineStr">
        <is>
          <t>Amortization expense, 2027</t>
        </is>
      </c>
      <c r="B11" s="9" t="n">
        <v>34100000</v>
      </c>
      <c r="C11" s="4" t="inlineStr">
        <is>
          <t xml:space="preserve"> </t>
        </is>
      </c>
      <c r="D11" s="4" t="inlineStr">
        <is>
          <t xml:space="preserve"> </t>
        </is>
      </c>
    </row>
    <row r="12">
      <c r="A12" s="4" t="inlineStr">
        <is>
          <t>APAC</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Reporting unit, percentage of fair value in excess of carrying amount</t>
        </is>
      </c>
      <c r="B14" s="11" t="n">
        <v>0.094</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Intangible Assets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Finite-lived intangible assets, accumulated amortization</t>
        </is>
      </c>
      <c r="B4" s="5" t="n">
        <v>-1060.3</v>
      </c>
      <c r="C4" s="5" t="n">
        <v>-1021.8</v>
      </c>
    </row>
    <row r="5">
      <c r="A5" s="4" t="inlineStr">
        <is>
          <t>Gross Value</t>
        </is>
      </c>
      <c r="B5" s="7" t="n">
        <v>1934.8</v>
      </c>
      <c r="C5" s="6" t="n">
        <v>1944</v>
      </c>
    </row>
    <row r="6">
      <c r="A6" s="4" t="inlineStr">
        <is>
          <t>Accumulated Amortization</t>
        </is>
      </c>
      <c r="B6" s="7" t="n">
        <v>-1060.3</v>
      </c>
      <c r="C6" s="7" t="n">
        <v>-1021.8</v>
      </c>
    </row>
    <row r="7">
      <c r="A7" s="4" t="inlineStr">
        <is>
          <t>Net Value</t>
        </is>
      </c>
      <c r="B7" s="7" t="n">
        <v>874.5</v>
      </c>
      <c r="C7" s="7" t="n">
        <v>922.2</v>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 gross</t>
        </is>
      </c>
      <c r="B10" s="6" t="n">
        <v>1372</v>
      </c>
      <c r="C10" s="7" t="n">
        <v>1380.7</v>
      </c>
    </row>
    <row r="11">
      <c r="A11" s="4" t="inlineStr">
        <is>
          <t>Finite-lived intangible assets, accumulated amortization</t>
        </is>
      </c>
      <c r="B11" s="7" t="n">
        <v>-1045.7</v>
      </c>
      <c r="C11" s="6" t="n">
        <v>-1009</v>
      </c>
    </row>
    <row r="12">
      <c r="A12" s="4" t="inlineStr">
        <is>
          <t>Finite-lived intangible assets, net value</t>
        </is>
      </c>
      <c r="B12" s="7" t="n">
        <v>326.3</v>
      </c>
      <c r="C12" s="7" t="n">
        <v>371.7</v>
      </c>
    </row>
    <row r="13">
      <c r="A13" s="4" t="inlineStr">
        <is>
          <t>Accumulated Amortization</t>
        </is>
      </c>
      <c r="B13" s="7" t="n">
        <v>-1045.7</v>
      </c>
      <c r="C13" s="6" t="n">
        <v>-1009</v>
      </c>
    </row>
    <row r="14">
      <c r="A14" s="4" t="inlineStr">
        <is>
          <t>Other intangible asse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t>
        </is>
      </c>
      <c r="B16" s="7" t="n">
        <v>16.8</v>
      </c>
      <c r="C16" s="7" t="n">
        <v>17.3</v>
      </c>
    </row>
    <row r="17">
      <c r="A17" s="4" t="inlineStr">
        <is>
          <t>Finite-lived intangible assets, accumulated amortization</t>
        </is>
      </c>
      <c r="B17" s="7" t="n">
        <v>-14.6</v>
      </c>
      <c r="C17" s="7" t="n">
        <v>-12.8</v>
      </c>
    </row>
    <row r="18">
      <c r="A18" s="4" t="inlineStr">
        <is>
          <t>Finite-lived intangible assets, net value</t>
        </is>
      </c>
      <c r="B18" s="7" t="n">
        <v>2.2</v>
      </c>
      <c r="C18" s="7" t="n">
        <v>4.5</v>
      </c>
    </row>
    <row r="19">
      <c r="A19" s="4" t="inlineStr">
        <is>
          <t>Accumulated Amortization</t>
        </is>
      </c>
      <c r="B19" s="5" t="n">
        <v>-14.6</v>
      </c>
      <c r="C19" s="5" t="n">
        <v>-12.8</v>
      </c>
    </row>
    <row r="20">
      <c r="A20" s="4" t="inlineStr">
        <is>
          <t>Minimum | Custom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fe (in years)</t>
        </is>
      </c>
      <c r="B22" s="4" t="inlineStr">
        <is>
          <t>1 year</t>
        </is>
      </c>
      <c r="C22" s="4" t="inlineStr">
        <is>
          <t>1 year</t>
        </is>
      </c>
    </row>
    <row r="23">
      <c r="A23" s="4" t="inlineStr">
        <is>
          <t>Minimum | Other intangible asset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fe (in years)</t>
        </is>
      </c>
      <c r="B25" s="4" t="inlineStr">
        <is>
          <t>5 years</t>
        </is>
      </c>
      <c r="C25" s="4" t="inlineStr">
        <is>
          <t>2 years</t>
        </is>
      </c>
    </row>
    <row r="26">
      <c r="A26" s="4" t="inlineStr">
        <is>
          <t>Maximum | Customer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fe (in years)</t>
        </is>
      </c>
      <c r="B28" s="4" t="inlineStr">
        <is>
          <t>15 years</t>
        </is>
      </c>
      <c r="C28" s="4" t="inlineStr">
        <is>
          <t>15 years</t>
        </is>
      </c>
    </row>
    <row r="29">
      <c r="A29" s="4" t="inlineStr">
        <is>
          <t>Maximum | Other intangible asset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Useful Life (in years)</t>
        </is>
      </c>
      <c r="B31" s="4" t="inlineStr">
        <is>
          <t>7 years</t>
        </is>
      </c>
      <c r="C31" s="4" t="inlineStr">
        <is>
          <t>13 years</t>
        </is>
      </c>
    </row>
    <row r="32">
      <c r="A32" s="4" t="inlineStr">
        <is>
          <t>C&amp;W trade name</t>
        </is>
      </c>
      <c r="B32" s="4" t="inlineStr">
        <is>
          <t xml:space="preserve"> </t>
        </is>
      </c>
      <c r="C32" s="4" t="inlineStr">
        <is>
          <t xml:space="preserve"> </t>
        </is>
      </c>
    </row>
    <row r="33">
      <c r="A33" s="3" t="inlineStr">
        <is>
          <t>Indefinite-lived Intangible Assets [Line Items]</t>
        </is>
      </c>
      <c r="B33" s="4" t="inlineStr">
        <is>
          <t xml:space="preserve"> </t>
        </is>
      </c>
      <c r="C33" s="4" t="inlineStr">
        <is>
          <t xml:space="preserve"> </t>
        </is>
      </c>
    </row>
    <row r="34">
      <c r="A34" s="4" t="inlineStr">
        <is>
          <t>Indefinite-lived intangible assets</t>
        </is>
      </c>
      <c r="B34" s="9" t="n">
        <v>546</v>
      </c>
      <c r="C34" s="9" t="n">
        <v>5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4" customWidth="1" min="6" max="6"/>
  </cols>
  <sheetData>
    <row r="1">
      <c r="A1" s="1" t="inlineStr">
        <is>
          <t>Equity Method Investments - Narrative (Details) - USD ($) $ in Millions</t>
        </is>
      </c>
      <c r="D1" s="2" t="inlineStr">
        <is>
          <t>12 Months Ended</t>
        </is>
      </c>
    </row>
    <row r="2">
      <c r="B2" s="2" t="inlineStr">
        <is>
          <t>Dec. 03, 2021</t>
        </is>
      </c>
      <c r="C2" s="2" t="inlineStr">
        <is>
          <t>Jan. 06, 2020</t>
        </is>
      </c>
      <c r="D2" s="2" t="inlineStr">
        <is>
          <t>Dec. 31, 2022</t>
        </is>
      </c>
      <c r="E2" s="2" t="inlineStr">
        <is>
          <t>Dec. 31, 2021</t>
        </is>
      </c>
      <c r="F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income, nonoperating</t>
        </is>
      </c>
      <c r="B4" s="4" t="inlineStr">
        <is>
          <t xml:space="preserve"> </t>
        </is>
      </c>
      <c r="C4" s="4" t="inlineStr">
        <is>
          <t xml:space="preserve"> </t>
        </is>
      </c>
      <c r="D4" s="5" t="n">
        <v>7.3</v>
      </c>
      <c r="E4" s="5" t="n">
        <v>6.1</v>
      </c>
      <c r="F4" s="5" t="n">
        <v>6.2</v>
      </c>
    </row>
    <row r="5">
      <c r="A5" s="4" t="inlineStr">
        <is>
          <t>Equity method investments</t>
        </is>
      </c>
      <c r="B5" s="4" t="inlineStr">
        <is>
          <t xml:space="preserve"> </t>
        </is>
      </c>
      <c r="C5" s="4" t="inlineStr">
        <is>
          <t xml:space="preserve"> </t>
        </is>
      </c>
      <c r="D5" s="5" t="n">
        <v>677.3</v>
      </c>
      <c r="E5" s="5" t="n">
        <v>641.3</v>
      </c>
      <c r="F5" s="4" t="inlineStr">
        <is>
          <t xml:space="preserve"> </t>
        </is>
      </c>
    </row>
    <row r="6">
      <c r="A6" s="4" t="inlineStr">
        <is>
          <t>Greysto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ownership percentage</t>
        </is>
      </c>
      <c r="B8" s="10" t="n">
        <v>0.4</v>
      </c>
      <c r="C8" s="4" t="inlineStr">
        <is>
          <t xml:space="preserve"> </t>
        </is>
      </c>
      <c r="D8" s="4" t="inlineStr">
        <is>
          <t xml:space="preserve"> </t>
        </is>
      </c>
      <c r="E8" s="4" t="inlineStr">
        <is>
          <t xml:space="preserve"> </t>
        </is>
      </c>
      <c r="F8" s="4" t="inlineStr">
        <is>
          <t xml:space="preserve"> </t>
        </is>
      </c>
    </row>
    <row r="9">
      <c r="A9" s="4" t="inlineStr">
        <is>
          <t>Proceeds from sale of equity method investments</t>
        </is>
      </c>
      <c r="B9" s="9" t="n">
        <v>504</v>
      </c>
      <c r="C9" s="4" t="inlineStr">
        <is>
          <t xml:space="preserve"> </t>
        </is>
      </c>
      <c r="D9" s="4" t="inlineStr">
        <is>
          <t xml:space="preserve"> </t>
        </is>
      </c>
      <c r="E9" s="4" t="inlineStr">
        <is>
          <t xml:space="preserve"> </t>
        </is>
      </c>
      <c r="F9" s="4" t="inlineStr">
        <is>
          <t xml:space="preserve"> </t>
        </is>
      </c>
    </row>
    <row r="10">
      <c r="A10" s="4" t="inlineStr">
        <is>
          <t>Cushman &amp; Wakefield Vanke Serv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4" t="inlineStr">
        <is>
          <t xml:space="preserve"> </t>
        </is>
      </c>
      <c r="C12" s="10" t="n">
        <v>0.35</v>
      </c>
      <c r="D12" s="4" t="inlineStr">
        <is>
          <t xml:space="preserve"> </t>
        </is>
      </c>
      <c r="E12" s="4" t="inlineStr">
        <is>
          <t xml:space="preserve"> </t>
        </is>
      </c>
      <c r="F12" s="4" t="inlineStr">
        <is>
          <t xml:space="preserve"> </t>
        </is>
      </c>
    </row>
    <row r="13">
      <c r="A13" s="4" t="inlineStr">
        <is>
          <t>Equity method investment, realized gain on disposal</t>
        </is>
      </c>
      <c r="B13" s="4" t="inlineStr">
        <is>
          <t xml:space="preserve"> </t>
        </is>
      </c>
      <c r="C13" s="5" t="n">
        <v>36.9</v>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 - Schedule of Equity Method Investments (Details)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sh and cash equivalents</t>
        </is>
      </c>
      <c r="B4" s="5" t="n">
        <v>644.5</v>
      </c>
      <c r="C4" s="5" t="n">
        <v>770.7</v>
      </c>
      <c r="D4" s="4" t="inlineStr">
        <is>
          <t xml:space="preserve"> </t>
        </is>
      </c>
    </row>
    <row r="5">
      <c r="A5" s="4" t="inlineStr">
        <is>
          <t>Total assets</t>
        </is>
      </c>
      <c r="B5" s="7" t="n">
        <v>7949.3</v>
      </c>
      <c r="C5" s="7" t="n">
        <v>7890.4</v>
      </c>
      <c r="D5" s="4" t="inlineStr">
        <is>
          <t xml:space="preserve"> </t>
        </is>
      </c>
    </row>
    <row r="6">
      <c r="A6" s="4" t="inlineStr">
        <is>
          <t>Accounts payable and accrued expenses</t>
        </is>
      </c>
      <c r="B6" s="6" t="n">
        <v>1199</v>
      </c>
      <c r="C6" s="7" t="n">
        <v>1106.2</v>
      </c>
      <c r="D6" s="4" t="inlineStr">
        <is>
          <t xml:space="preserve"> </t>
        </is>
      </c>
    </row>
    <row r="7">
      <c r="A7" s="4" t="inlineStr">
        <is>
          <t>Total liabilities</t>
        </is>
      </c>
      <c r="B7" s="7" t="n">
        <v>6287.2</v>
      </c>
      <c r="C7" s="7" t="n">
        <v>6441.8</v>
      </c>
      <c r="D7" s="4" t="inlineStr">
        <is>
          <t xml:space="preserve"> </t>
        </is>
      </c>
    </row>
    <row r="8">
      <c r="A8" s="4" t="inlineStr">
        <is>
          <t>Non-controlling interests</t>
        </is>
      </c>
      <c r="B8" s="7" t="n">
        <v>0.8</v>
      </c>
      <c r="C8" s="7" t="n">
        <v>0.8</v>
      </c>
      <c r="D8" s="4" t="inlineStr">
        <is>
          <t xml:space="preserve"> </t>
        </is>
      </c>
    </row>
    <row r="9">
      <c r="A9" s="4" t="inlineStr">
        <is>
          <t>Gross revenues</t>
        </is>
      </c>
      <c r="B9" s="7" t="n">
        <v>10105.7</v>
      </c>
      <c r="C9" s="7" t="n">
        <v>9388.700000000001</v>
      </c>
      <c r="D9" s="5" t="n">
        <v>7843.7</v>
      </c>
    </row>
    <row r="10">
      <c r="A10" s="4" t="inlineStr">
        <is>
          <t>Gross profit</t>
        </is>
      </c>
      <c r="B10" s="7" t="n">
        <v>535.1</v>
      </c>
      <c r="C10" s="6" t="n">
        <v>497</v>
      </c>
      <c r="D10" s="7" t="n">
        <v>-53.1</v>
      </c>
    </row>
    <row r="11">
      <c r="A11" s="4" t="inlineStr">
        <is>
          <t>Net income (loss)</t>
        </is>
      </c>
      <c r="B11" s="7" t="n">
        <v>196.4</v>
      </c>
      <c r="C11" s="6" t="n">
        <v>250</v>
      </c>
      <c r="D11" s="7" t="n">
        <v>-220.5</v>
      </c>
    </row>
    <row r="12">
      <c r="A12" s="4" t="inlineStr">
        <is>
          <t>Equity Method Investment, Nonconsolidated Investee or Group of Investee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Cash and cash equivalents</t>
        </is>
      </c>
      <c r="B14" s="7" t="n">
        <v>315.5</v>
      </c>
      <c r="C14" s="6" t="n">
        <v>411</v>
      </c>
      <c r="D14" s="4" t="inlineStr">
        <is>
          <t xml:space="preserve"> </t>
        </is>
      </c>
    </row>
    <row r="15">
      <c r="A15" s="4" t="inlineStr">
        <is>
          <t>Accounts receivable</t>
        </is>
      </c>
      <c r="B15" s="7" t="n">
        <v>236.5</v>
      </c>
      <c r="C15" s="7" t="n">
        <v>214.1</v>
      </c>
      <c r="D15" s="4" t="inlineStr">
        <is>
          <t xml:space="preserve"> </t>
        </is>
      </c>
    </row>
    <row r="16">
      <c r="A16" s="4" t="inlineStr">
        <is>
          <t>Mortgage loans held for sale</t>
        </is>
      </c>
      <c r="B16" s="7" t="n">
        <v>434.7</v>
      </c>
      <c r="C16" s="7" t="n">
        <v>787.1</v>
      </c>
      <c r="D16" s="4" t="inlineStr">
        <is>
          <t xml:space="preserve"> </t>
        </is>
      </c>
    </row>
    <row r="17">
      <c r="A17" s="4" t="inlineStr">
        <is>
          <t>Mortgage servicing rights</t>
        </is>
      </c>
      <c r="B17" s="7" t="n">
        <v>770.2</v>
      </c>
      <c r="C17" s="6" t="n">
        <v>662</v>
      </c>
      <c r="D17" s="4" t="inlineStr">
        <is>
          <t xml:space="preserve"> </t>
        </is>
      </c>
    </row>
    <row r="18">
      <c r="A18" s="4" t="inlineStr">
        <is>
          <t>Total assets</t>
        </is>
      </c>
      <c r="B18" s="6" t="n">
        <v>2393</v>
      </c>
      <c r="C18" s="7" t="n">
        <v>2666.7</v>
      </c>
      <c r="D18" s="4" t="inlineStr">
        <is>
          <t xml:space="preserve"> </t>
        </is>
      </c>
    </row>
    <row r="19">
      <c r="A19" s="4" t="inlineStr">
        <is>
          <t>Accounts payable and accrued expenses</t>
        </is>
      </c>
      <c r="B19" s="7" t="n">
        <v>501.5</v>
      </c>
      <c r="C19" s="7" t="n">
        <v>497.6</v>
      </c>
      <c r="D19" s="4" t="inlineStr">
        <is>
          <t xml:space="preserve"> </t>
        </is>
      </c>
    </row>
    <row r="20">
      <c r="A20" s="4" t="inlineStr">
        <is>
          <t>Mortgage indebtedness</t>
        </is>
      </c>
      <c r="B20" s="7" t="n">
        <v>816.3</v>
      </c>
      <c r="C20" s="7" t="n">
        <v>1269.2</v>
      </c>
      <c r="D20" s="4" t="inlineStr">
        <is>
          <t xml:space="preserve"> </t>
        </is>
      </c>
    </row>
    <row r="21">
      <c r="A21" s="4" t="inlineStr">
        <is>
          <t>Total liabilities</t>
        </is>
      </c>
      <c r="B21" s="7" t="n">
        <v>1647.7</v>
      </c>
      <c r="C21" s="7" t="n">
        <v>2044.2</v>
      </c>
      <c r="D21" s="4" t="inlineStr">
        <is>
          <t xml:space="preserve"> </t>
        </is>
      </c>
    </row>
    <row r="22">
      <c r="A22" s="4" t="inlineStr">
        <is>
          <t>Non-controlling interests</t>
        </is>
      </c>
      <c r="B22" s="7" t="n">
        <v>8.699999999999999</v>
      </c>
      <c r="C22" s="6" t="n">
        <v>2</v>
      </c>
      <c r="D22" s="4" t="inlineStr">
        <is>
          <t xml:space="preserve"> </t>
        </is>
      </c>
    </row>
    <row r="23">
      <c r="A23" s="4" t="inlineStr">
        <is>
          <t>Gross revenues</t>
        </is>
      </c>
      <c r="B23" s="7" t="n">
        <v>1608.5</v>
      </c>
      <c r="C23" s="7" t="n">
        <v>966.2</v>
      </c>
      <c r="D23" s="7" t="n">
        <v>668.4</v>
      </c>
    </row>
    <row r="24">
      <c r="A24" s="4" t="inlineStr">
        <is>
          <t>Gross profit</t>
        </is>
      </c>
      <c r="B24" s="7" t="n">
        <v>374.2</v>
      </c>
      <c r="C24" s="6" t="n">
        <v>133</v>
      </c>
      <c r="D24" s="7" t="n">
        <v>94.8</v>
      </c>
    </row>
    <row r="25">
      <c r="A25" s="4" t="inlineStr">
        <is>
          <t>Net income (loss)</t>
        </is>
      </c>
      <c r="B25" s="7" t="n">
        <v>231.9</v>
      </c>
      <c r="C25" s="7" t="n">
        <v>63.4</v>
      </c>
      <c r="D25" s="7" t="n">
        <v>28.1</v>
      </c>
    </row>
    <row r="26">
      <c r="A26" s="4" t="inlineStr">
        <is>
          <t>Net income attributable to the entity</t>
        </is>
      </c>
      <c r="B26" s="5" t="n">
        <v>231.9</v>
      </c>
      <c r="C26" s="5" t="n">
        <v>63.1</v>
      </c>
      <c r="D26" s="5" t="n">
        <v>27.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677.7</v>
      </c>
      <c r="C4" s="5" t="n">
        <v>680.5</v>
      </c>
      <c r="D4" s="4" t="inlineStr">
        <is>
          <t xml:space="preserve"> </t>
        </is>
      </c>
    </row>
    <row r="5">
      <c r="A5" s="4" t="inlineStr">
        <is>
          <t>Less: Accumulated depreciation</t>
        </is>
      </c>
      <c r="B5" s="7" t="n">
        <v>-505.1</v>
      </c>
      <c r="C5" s="7" t="n">
        <v>-485.9</v>
      </c>
      <c r="D5" s="4" t="inlineStr">
        <is>
          <t xml:space="preserve"> </t>
        </is>
      </c>
    </row>
    <row r="6">
      <c r="A6" s="4" t="inlineStr">
        <is>
          <t>Total property and equipment, net</t>
        </is>
      </c>
      <c r="B6" s="7" t="n">
        <v>172.6</v>
      </c>
      <c r="C6" s="7" t="n">
        <v>194.6</v>
      </c>
      <c r="D6" s="4" t="inlineStr">
        <is>
          <t xml:space="preserve"> </t>
        </is>
      </c>
    </row>
    <row r="7">
      <c r="A7" s="4" t="inlineStr">
        <is>
          <t>Depreciation and amortization</t>
        </is>
      </c>
      <c r="B7" s="7" t="n">
        <v>82.8</v>
      </c>
      <c r="C7" s="7" t="n">
        <v>105.9</v>
      </c>
      <c r="D7" s="5" t="n">
        <v>118.7</v>
      </c>
    </row>
    <row r="8">
      <c r="A8" s="4" t="inlineStr">
        <is>
          <t>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7" t="n">
        <v>193.2</v>
      </c>
      <c r="C10" s="7" t="n">
        <v>243.4</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7" t="n">
        <v>243.7</v>
      </c>
      <c r="C13" s="7" t="n">
        <v>225.1</v>
      </c>
      <c r="D13" s="4" t="inlineStr">
        <is>
          <t xml:space="preserve"> </t>
        </is>
      </c>
    </row>
    <row r="14">
      <c r="A14" s="4" t="inlineStr">
        <is>
          <t>Plant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7" t="n">
        <v>118.7</v>
      </c>
      <c r="C16" s="7" t="n">
        <v>107.5</v>
      </c>
      <c r="D16" s="4" t="inlineStr">
        <is>
          <t xml:space="preserve"> </t>
        </is>
      </c>
    </row>
    <row r="17">
      <c r="A17" s="4" t="inlineStr">
        <is>
          <t>Equipment under finance leas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7" t="n">
        <v>99.8</v>
      </c>
      <c r="C19" s="7" t="n">
        <v>75.7</v>
      </c>
      <c r="D19" s="4" t="inlineStr">
        <is>
          <t xml:space="preserve"> </t>
        </is>
      </c>
    </row>
    <row r="20">
      <c r="A20" s="4" t="inlineStr">
        <is>
          <t>Software under develo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7" t="n">
        <v>10.4</v>
      </c>
      <c r="C22" s="7" t="n">
        <v>15.7</v>
      </c>
      <c r="D22" s="4" t="inlineStr">
        <is>
          <t xml:space="preserve"> </t>
        </is>
      </c>
    </row>
    <row r="23">
      <c r="A23" s="4" t="inlineStr">
        <is>
          <t>Construction in progr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5" t="n">
        <v>11.9</v>
      </c>
      <c r="C25" s="5" t="n">
        <v>13.1</v>
      </c>
      <c r="D2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22" customWidth="1" min="5" max="5"/>
  </cols>
  <sheetData>
    <row r="1">
      <c r="A1" s="1" t="inlineStr">
        <is>
          <t>Derivative Financial Instruments and Hedging Activities - Narrative (Details) $ in Millions</t>
        </is>
      </c>
      <c r="B1" s="2" t="inlineStr">
        <is>
          <t>1 Months Ended</t>
        </is>
      </c>
      <c r="C1" s="2" t="inlineStr">
        <is>
          <t>12 Months Ended</t>
        </is>
      </c>
    </row>
    <row r="2">
      <c r="B2" s="2" t="inlineStr">
        <is>
          <t>Nov. 30, 2022 USD ($) derivative_instrument</t>
        </is>
      </c>
      <c r="C2" s="2" t="inlineStr">
        <is>
          <t>Dec. 31, 2022 USD ($) derivative_instrument</t>
        </is>
      </c>
      <c r="D2" s="2" t="inlineStr">
        <is>
          <t>Dec. 31, 2021 USD ($) derivative_instrument</t>
        </is>
      </c>
      <c r="E2" s="2" t="inlineStr">
        <is>
          <t>Dec. 31, 2020 USD ($)</t>
        </is>
      </c>
    </row>
    <row r="3">
      <c r="A3" s="4" t="inlineStr">
        <is>
          <t>Designated</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s (losses) reclassified into earnings, pre-tax</t>
        </is>
      </c>
      <c r="B5" s="4" t="inlineStr">
        <is>
          <t xml:space="preserve"> </t>
        </is>
      </c>
      <c r="C5" s="5" t="n">
        <v>48.7</v>
      </c>
      <c r="D5" s="5" t="n">
        <v>-83.59999999999999</v>
      </c>
      <c r="E5" s="4" t="inlineStr">
        <is>
          <t xml:space="preserve"> </t>
        </is>
      </c>
    </row>
    <row r="6">
      <c r="A6" s="4" t="inlineStr">
        <is>
          <t>Pre-tax gains (losses) reclassified during the next twelve months</t>
        </is>
      </c>
      <c r="B6" s="4" t="inlineStr">
        <is>
          <t xml:space="preserve"> </t>
        </is>
      </c>
      <c r="C6" s="7" t="n">
        <v>26.7</v>
      </c>
      <c r="D6" s="4" t="inlineStr">
        <is>
          <t xml:space="preserve"> </t>
        </is>
      </c>
      <c r="E6" s="4" t="inlineStr">
        <is>
          <t xml:space="preserve"> </t>
        </is>
      </c>
    </row>
    <row r="7">
      <c r="A7" s="4" t="inlineStr">
        <is>
          <t>Interest rate swaps | Reclassification out of Accumulated Other Comprehensive Income | Unrealized Hedging (Losses) Gain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Loss reclassified into earnings</t>
        </is>
      </c>
      <c r="B9" s="4" t="inlineStr">
        <is>
          <t xml:space="preserve"> </t>
        </is>
      </c>
      <c r="C9" s="5" t="n">
        <v>16.9</v>
      </c>
      <c r="D9" s="5" t="n">
        <v>39.4</v>
      </c>
      <c r="E9" s="5" t="n">
        <v>28.6</v>
      </c>
    </row>
    <row r="10">
      <c r="A10" s="4" t="inlineStr">
        <is>
          <t>Interest rate swaps | Designated</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umber of instruments terminated | derivative_instrument</t>
        </is>
      </c>
      <c r="B12" s="6" t="n">
        <v>5</v>
      </c>
      <c r="C12" s="4" t="inlineStr">
        <is>
          <t xml:space="preserve"> </t>
        </is>
      </c>
      <c r="D12" s="4" t="inlineStr">
        <is>
          <t xml:space="preserve"> </t>
        </is>
      </c>
      <c r="E12" s="4" t="inlineStr">
        <is>
          <t xml:space="preserve"> </t>
        </is>
      </c>
    </row>
    <row r="13">
      <c r="A13" s="4" t="inlineStr">
        <is>
          <t>Derivative, notional amount, terminated</t>
        </is>
      </c>
      <c r="B13" s="9" t="n">
        <v>1400</v>
      </c>
      <c r="C13" s="4" t="inlineStr">
        <is>
          <t xml:space="preserve"> </t>
        </is>
      </c>
      <c r="D13" s="4" t="inlineStr">
        <is>
          <t xml:space="preserve"> </t>
        </is>
      </c>
      <c r="E13" s="4" t="inlineStr">
        <is>
          <t xml:space="preserve"> </t>
        </is>
      </c>
    </row>
    <row r="14">
      <c r="A14" s="4" t="inlineStr">
        <is>
          <t>Derivative, cash received on hedge</t>
        </is>
      </c>
      <c r="B14" s="5" t="n">
        <v>62.9</v>
      </c>
      <c r="C14" s="4" t="inlineStr">
        <is>
          <t xml:space="preserve"> </t>
        </is>
      </c>
      <c r="D14" s="4" t="inlineStr">
        <is>
          <t xml:space="preserve"> </t>
        </is>
      </c>
      <c r="E14" s="4" t="inlineStr">
        <is>
          <t xml:space="preserve"> </t>
        </is>
      </c>
    </row>
    <row r="15">
      <c r="A15" s="4" t="inlineStr">
        <is>
          <t>Number of derivative instruments held | derivative_instrument</t>
        </is>
      </c>
      <c r="B15" s="6" t="n">
        <v>3</v>
      </c>
      <c r="C15" s="6" t="n">
        <v>3</v>
      </c>
      <c r="D15" s="4" t="inlineStr">
        <is>
          <t xml:space="preserve"> </t>
        </is>
      </c>
      <c r="E15" s="4" t="inlineStr">
        <is>
          <t xml:space="preserve"> </t>
        </is>
      </c>
    </row>
    <row r="16">
      <c r="A16" s="4" t="inlineStr">
        <is>
          <t>Interest rate swaps | Designated | Cash Flow Hedging</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Notional amount</t>
        </is>
      </c>
      <c r="B18" s="9" t="n">
        <v>1400</v>
      </c>
      <c r="C18" s="5" t="n">
        <v>1423.6</v>
      </c>
      <c r="D18" s="4" t="inlineStr">
        <is>
          <t xml:space="preserve"> </t>
        </is>
      </c>
      <c r="E18" s="4" t="inlineStr">
        <is>
          <t xml:space="preserve"> </t>
        </is>
      </c>
    </row>
    <row r="19">
      <c r="A19" s="4" t="inlineStr">
        <is>
          <t>Foreign currency forward contracts | Non-Designated</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Number of derivative instruments held | derivative_instrument</t>
        </is>
      </c>
      <c r="B21" s="4" t="inlineStr">
        <is>
          <t xml:space="preserve"> </t>
        </is>
      </c>
      <c r="C21" s="6" t="n">
        <v>25</v>
      </c>
      <c r="D21" s="6" t="n">
        <v>19</v>
      </c>
      <c r="E21" s="4" t="inlineStr">
        <is>
          <t xml:space="preserve"> </t>
        </is>
      </c>
    </row>
    <row r="22">
      <c r="A22" s="4" t="inlineStr">
        <is>
          <t>Notional amount</t>
        </is>
      </c>
      <c r="B22" s="4" t="inlineStr">
        <is>
          <t xml:space="preserve"> </t>
        </is>
      </c>
      <c r="C22" s="5" t="n">
        <v>886.6</v>
      </c>
      <c r="D22" s="4" t="inlineStr">
        <is>
          <t xml:space="preserve"> </t>
        </is>
      </c>
      <c r="E22" s="4" t="inlineStr">
        <is>
          <t xml:space="preserve"> </t>
        </is>
      </c>
    </row>
    <row r="23">
      <c r="A23" s="4" t="inlineStr">
        <is>
          <t>Loss on derivative instruments, pretax</t>
        </is>
      </c>
      <c r="B23" s="4" t="inlineStr">
        <is>
          <t xml:space="preserve"> </t>
        </is>
      </c>
      <c r="C23" s="7" t="n">
        <v>8.300000000000001</v>
      </c>
      <c r="D23" s="5" t="n">
        <v>9.800000000000001</v>
      </c>
      <c r="E23" s="7" t="n">
        <v>7.6</v>
      </c>
    </row>
    <row r="24">
      <c r="A24" s="4" t="inlineStr">
        <is>
          <t>Gain on derivative instruments, pretax</t>
        </is>
      </c>
      <c r="B24" s="4" t="inlineStr">
        <is>
          <t xml:space="preserve"> </t>
        </is>
      </c>
      <c r="C24" s="6" t="n">
        <v>4</v>
      </c>
      <c r="D24" s="7" t="n">
        <v>10.6</v>
      </c>
      <c r="E24" s="5" t="n">
        <v>7.4</v>
      </c>
    </row>
    <row r="25">
      <c r="A25" s="4" t="inlineStr">
        <is>
          <t>Notional amount</t>
        </is>
      </c>
      <c r="B25" s="4" t="inlineStr">
        <is>
          <t xml:space="preserve"> </t>
        </is>
      </c>
      <c r="C25" s="5" t="n">
        <v>886.6</v>
      </c>
      <c r="D25" s="5" t="n">
        <v>642.7</v>
      </c>
      <c r="E25"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Schedule of Fair Value of Derivatives (Details) - USD ($) $ in Millions</t>
        </is>
      </c>
      <c r="B1" s="2" t="inlineStr">
        <is>
          <t>Dec. 31, 2022</t>
        </is>
      </c>
      <c r="C1" s="2" t="inlineStr">
        <is>
          <t>Nov. 30, 2022</t>
        </is>
      </c>
      <c r="D1" s="2" t="inlineStr">
        <is>
          <t>Dec. 31, 2021</t>
        </is>
      </c>
    </row>
    <row r="2">
      <c r="A2" s="4" t="inlineStr">
        <is>
          <t>Non-Designated | Foreign currency forward contract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5" t="n">
        <v>886.6</v>
      </c>
      <c r="C4" s="4" t="inlineStr">
        <is>
          <t xml:space="preserve"> </t>
        </is>
      </c>
      <c r="D4" s="4" t="inlineStr">
        <is>
          <t xml:space="preserve"> </t>
        </is>
      </c>
    </row>
    <row r="5">
      <c r="A5" s="4" t="inlineStr">
        <is>
          <t>Cash Flow Hedging | Designated | Interest rate swap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7" t="n">
        <v>1423.6</v>
      </c>
      <c r="C7" s="9" t="n">
        <v>1400</v>
      </c>
      <c r="D7" s="4" t="inlineStr">
        <is>
          <t xml:space="preserve"> </t>
        </is>
      </c>
    </row>
    <row r="8">
      <c r="A8" s="4" t="inlineStr">
        <is>
          <t>Other non-current assets | Non-Designated | Foreign currency forward contrac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Assets fair value</t>
        </is>
      </c>
      <c r="B10" s="7" t="n">
        <v>2.8</v>
      </c>
      <c r="C10" s="4" t="inlineStr">
        <is>
          <t xml:space="preserve"> </t>
        </is>
      </c>
      <c r="D10" s="5" t="n">
        <v>0.9</v>
      </c>
    </row>
    <row r="11">
      <c r="A11" s="4" t="inlineStr">
        <is>
          <t>Other non-current assets | Cash Flow Hedging | Designated | Interest rate swap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Assets fair value</t>
        </is>
      </c>
      <c r="B13" s="6" t="n">
        <v>0</v>
      </c>
      <c r="C13" s="4" t="inlineStr">
        <is>
          <t xml:space="preserve"> </t>
        </is>
      </c>
      <c r="D13" s="6" t="n">
        <v>0</v>
      </c>
    </row>
    <row r="14">
      <c r="A14" s="4" t="inlineStr">
        <is>
          <t>Other non-current liabilities | Non-Designated | Foreign currency forward contract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Liabilities fair value</t>
        </is>
      </c>
      <c r="B16" s="6" t="n">
        <v>3</v>
      </c>
      <c r="C16" s="4" t="inlineStr">
        <is>
          <t xml:space="preserve"> </t>
        </is>
      </c>
      <c r="D16" s="7" t="n">
        <v>1.1</v>
      </c>
    </row>
    <row r="17">
      <c r="A17" s="4" t="inlineStr">
        <is>
          <t>Other non-current liabilities | Cash Flow Hedging | Designated | Interest rate swap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Liabilities fair value</t>
        </is>
      </c>
      <c r="B19" s="5" t="n">
        <v>10.7</v>
      </c>
      <c r="C19" s="4" t="inlineStr">
        <is>
          <t xml:space="preserve"> </t>
        </is>
      </c>
      <c r="D19" s="9" t="n">
        <v>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Schedule of Effect of Derivatives As Hedges, Net of Applicable Income Taxes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Accumulated Other Comprehensive Loss (Gain)</t>
        </is>
      </c>
      <c r="B4" s="5" t="n">
        <v>-1447.8</v>
      </c>
      <c r="C4" s="4" t="inlineStr">
        <is>
          <t xml:space="preserve"> </t>
        </is>
      </c>
      <c r="D4" s="4" t="inlineStr">
        <is>
          <t xml:space="preserve"> </t>
        </is>
      </c>
    </row>
    <row r="5">
      <c r="A5" s="4" t="inlineStr">
        <is>
          <t>Ending Accumulated Other Comprehensive Loss (Gain)</t>
        </is>
      </c>
      <c r="B5" s="7" t="n">
        <v>-1661.3</v>
      </c>
      <c r="C5" s="5" t="n">
        <v>-1447.8</v>
      </c>
      <c r="D5" s="4" t="inlineStr">
        <is>
          <t xml:space="preserve"> </t>
        </is>
      </c>
    </row>
    <row r="6">
      <c r="A6" s="4" t="inlineStr">
        <is>
          <t>Unrealized Hedging (Losses) Gains</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Accumulated Other Comprehensive Loss (Gain)</t>
        </is>
      </c>
      <c r="B8" s="4" t="inlineStr">
        <is>
          <t xml:space="preserve"> </t>
        </is>
      </c>
      <c r="C8" s="4" t="inlineStr">
        <is>
          <t xml:space="preserve"> </t>
        </is>
      </c>
      <c r="D8" s="4" t="inlineStr">
        <is>
          <t xml:space="preserve"> </t>
        </is>
      </c>
    </row>
    <row r="9">
      <c r="A9" s="4" t="inlineStr">
        <is>
          <t>Amount of loss (gain) recognized in other comprehensive loss on derivatives</t>
        </is>
      </c>
      <c r="B9" s="4" t="inlineStr">
        <is>
          <t xml:space="preserve"> </t>
        </is>
      </c>
      <c r="C9" s="4" t="inlineStr">
        <is>
          <t xml:space="preserve"> </t>
        </is>
      </c>
      <c r="D9" s="4" t="inlineStr">
        <is>
          <t xml:space="preserve"> </t>
        </is>
      </c>
    </row>
    <row r="10">
      <c r="A10" s="4" t="inlineStr">
        <is>
          <t>Amount of (loss) gain reclassified from accumulated other comprehensive loss into statement of operations</t>
        </is>
      </c>
      <c r="B10" s="4" t="inlineStr">
        <is>
          <t xml:space="preserve"> </t>
        </is>
      </c>
      <c r="C10" s="4" t="inlineStr">
        <is>
          <t xml:space="preserve"> </t>
        </is>
      </c>
      <c r="D10" s="4" t="inlineStr">
        <is>
          <t xml:space="preserve"> </t>
        </is>
      </c>
    </row>
    <row r="11">
      <c r="A11" s="4" t="inlineStr">
        <is>
          <t>Ending Accumulated Other Comprehensive Loss (Gain)</t>
        </is>
      </c>
      <c r="B11" s="4" t="inlineStr">
        <is>
          <t xml:space="preserve"> </t>
        </is>
      </c>
      <c r="C11" s="4" t="inlineStr">
        <is>
          <t xml:space="preserve"> </t>
        </is>
      </c>
      <c r="D11" s="4" t="inlineStr">
        <is>
          <t xml:space="preserve"> </t>
        </is>
      </c>
    </row>
    <row r="12">
      <c r="A12" s="4" t="inlineStr">
        <is>
          <t>Amount of net related income tax expense</t>
        </is>
      </c>
      <c r="B12" s="6" t="n">
        <v>0</v>
      </c>
      <c r="C12" s="7" t="n">
        <v>1.8</v>
      </c>
      <c r="D12" s="7" t="n">
        <v>2.8</v>
      </c>
    </row>
    <row r="13">
      <c r="A13" s="4" t="inlineStr">
        <is>
          <t>Cash Flow Hedging | Unrealized Hedging (Losses) Gains | Interest Rate Hedge</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Accumulated Other Comprehensive Loss (Gain)</t>
        </is>
      </c>
      <c r="B15" s="7" t="n">
        <v>84.2</v>
      </c>
      <c r="C15" s="7" t="n">
        <v>158.9</v>
      </c>
      <c r="D15" s="6" t="n">
        <v>79</v>
      </c>
    </row>
    <row r="16">
      <c r="A16" s="4" t="inlineStr">
        <is>
          <t>Amount of loss (gain) recognized in other comprehensive loss on derivatives</t>
        </is>
      </c>
      <c r="B16" s="6" t="n">
        <v>-116</v>
      </c>
      <c r="C16" s="7" t="n">
        <v>-33.5</v>
      </c>
      <c r="D16" s="7" t="n">
        <v>111.3</v>
      </c>
    </row>
    <row r="17">
      <c r="A17" s="4" t="inlineStr">
        <is>
          <t>Amount of (loss) gain reclassified from accumulated other comprehensive loss into statement of operations</t>
        </is>
      </c>
      <c r="B17" s="7" t="n">
        <v>-16.9</v>
      </c>
      <c r="C17" s="7" t="n">
        <v>-41.2</v>
      </c>
      <c r="D17" s="7" t="n">
        <v>-31.4</v>
      </c>
    </row>
    <row r="18">
      <c r="A18" s="4" t="inlineStr">
        <is>
          <t>Ending Accumulated Other Comprehensive Loss (Gain)</t>
        </is>
      </c>
      <c r="B18" s="5" t="n">
        <v>-48.7</v>
      </c>
      <c r="C18" s="5" t="n">
        <v>84.2</v>
      </c>
      <c r="D18" s="5" t="n">
        <v>158.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45" customWidth="1" min="2" max="2"/>
    <col width="50" customWidth="1" min="3" max="3"/>
    <col width="41" customWidth="1" min="4" max="4"/>
    <col width="80" customWidth="1" min="5" max="5"/>
    <col width="16" customWidth="1" min="6" max="6"/>
    <col width="27" customWidth="1" min="7" max="7"/>
    <col width="20" customWidth="1" min="8" max="8"/>
    <col width="70" customWidth="1" min="9" max="9"/>
    <col width="34" customWidth="1" min="10" max="10"/>
    <col width="29" customWidth="1" min="11" max="11"/>
    <col width="22" customWidth="1" min="12" max="12"/>
    <col width="55" customWidth="1" min="13" max="13"/>
    <col width="26" customWidth="1" min="14" max="14"/>
  </cols>
  <sheetData>
    <row r="1">
      <c r="A1" s="1" t="inlineStr">
        <is>
          <t>Consolidated Statements of Changes in Equity - USD ($) shares in Millions, $ in Millions</t>
        </is>
      </c>
      <c r="B1" s="2" t="inlineStr">
        <is>
          <t>Total</t>
        </is>
      </c>
      <c r="C1" s="2" t="inlineStr">
        <is>
          <t>Cumulative Effect, Period of Adoption, Adjustment</t>
        </is>
      </c>
      <c r="D1" s="2" t="inlineStr">
        <is>
          <t>Total Equity Attributable to the Company</t>
        </is>
      </c>
      <c r="E1" s="2" t="inlineStr">
        <is>
          <t>Total Equity Attributable to the Company Cumulative Effect, Period of Adoption, Adjustment</t>
        </is>
      </c>
      <c r="F1" s="2" t="inlineStr">
        <is>
          <t>Ordinary Shares</t>
        </is>
      </c>
      <c r="G1" s="2" t="inlineStr">
        <is>
          <t>Additional Paid-in Capital</t>
        </is>
      </c>
      <c r="H1" s="2" t="inlineStr">
        <is>
          <t>Accumulated Deficit</t>
        </is>
      </c>
      <c r="I1" s="2" t="inlineStr">
        <is>
          <t>Accumulated Deficit Cumulative Effect, Period of Adoption, Adjustment</t>
        </is>
      </c>
      <c r="J1" s="2" t="inlineStr">
        <is>
          <t>Unrealized Hedging (Losses) Gains</t>
        </is>
      </c>
      <c r="K1" s="2" t="inlineStr">
        <is>
          <t>Foreign Currency Translation</t>
        </is>
      </c>
      <c r="L1" s="2" t="inlineStr">
        <is>
          <t>Defined Benefit Plans</t>
        </is>
      </c>
      <c r="M1" s="2" t="inlineStr">
        <is>
          <t>Total Accumulated Other Comprehensive Loss, net of tax</t>
        </is>
      </c>
      <c r="N1" s="2" t="inlineStr">
        <is>
          <t>Non-Controlling Interests</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7" t="n">
        <v>219.5</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19</t>
        </is>
      </c>
      <c r="B3" s="5" t="n">
        <v>1301.3</v>
      </c>
      <c r="C3" s="5" t="n">
        <v>-10.7</v>
      </c>
      <c r="D3" s="5" t="n">
        <v>1301.3</v>
      </c>
      <c r="E3" s="5" t="n">
        <v>-10.7</v>
      </c>
      <c r="F3" s="9" t="n">
        <v>22</v>
      </c>
      <c r="G3" s="5" t="n">
        <v>2819.1</v>
      </c>
      <c r="H3" s="9" t="n">
        <v>-1297</v>
      </c>
      <c r="I3" s="5" t="n">
        <v>-10.7</v>
      </c>
      <c r="J3" s="5" t="n">
        <v>-78.40000000000001</v>
      </c>
      <c r="K3" s="5" t="n">
        <v>-158.4</v>
      </c>
      <c r="L3" s="9" t="n">
        <v>-6</v>
      </c>
      <c r="M3" s="5" t="n">
        <v>-242.8</v>
      </c>
      <c r="N3" s="9"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ome (loss)</t>
        </is>
      </c>
      <c r="B5" s="5" t="n">
        <v>-220.5</v>
      </c>
      <c r="C5" s="4" t="inlineStr">
        <is>
          <t xml:space="preserve"> </t>
        </is>
      </c>
      <c r="D5" s="7" t="n">
        <v>-220.5</v>
      </c>
      <c r="E5" s="4" t="inlineStr">
        <is>
          <t xml:space="preserve"> </t>
        </is>
      </c>
      <c r="F5" s="4" t="inlineStr">
        <is>
          <t xml:space="preserve"> </t>
        </is>
      </c>
      <c r="G5" s="4" t="inlineStr">
        <is>
          <t xml:space="preserve"> </t>
        </is>
      </c>
      <c r="H5" s="7" t="n">
        <v>-220.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ing standards update</t>
        </is>
      </c>
      <c r="B6" s="4" t="inlineStr">
        <is>
          <t>Accounting Standards Update 2016-13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quisition of non-controlling interests</t>
        </is>
      </c>
      <c r="B7" s="5" t="n">
        <v>0.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0.9</v>
      </c>
    </row>
    <row r="8">
      <c r="A8" s="4" t="inlineStr">
        <is>
          <t>Stock-based compensation</t>
        </is>
      </c>
      <c r="B8" s="6" t="n">
        <v>42</v>
      </c>
      <c r="C8" s="4" t="inlineStr">
        <is>
          <t xml:space="preserve"> </t>
        </is>
      </c>
      <c r="D8" s="6" t="n">
        <v>42</v>
      </c>
      <c r="E8" s="4" t="inlineStr">
        <is>
          <t xml:space="preserve"> </t>
        </is>
      </c>
      <c r="F8" s="4" t="inlineStr">
        <is>
          <t xml:space="preserve"> </t>
        </is>
      </c>
      <c r="G8" s="6" t="n">
        <v>4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Vesting of shares related to equity compensation plans, net amounts withheld for payment of taxes (in shares)</t>
        </is>
      </c>
      <c r="B9" s="4" t="inlineStr">
        <is>
          <t xml:space="preserve"> </t>
        </is>
      </c>
      <c r="C9" s="4" t="inlineStr">
        <is>
          <t xml:space="preserve"> </t>
        </is>
      </c>
      <c r="D9" s="4" t="inlineStr">
        <is>
          <t xml:space="preserve"> </t>
        </is>
      </c>
      <c r="E9" s="4" t="inlineStr">
        <is>
          <t xml:space="preserve"> </t>
        </is>
      </c>
      <c r="F9" s="7" t="n">
        <v>2.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Vesting of shares related to equity compensation plans, net amounts withheld for payment of taxes</t>
        </is>
      </c>
      <c r="B10" s="7" t="n">
        <v>-17.1</v>
      </c>
      <c r="C10" s="4" t="inlineStr">
        <is>
          <t xml:space="preserve"> </t>
        </is>
      </c>
      <c r="D10" s="7" t="n">
        <v>-17.1</v>
      </c>
      <c r="E10" s="4" t="inlineStr">
        <is>
          <t xml:space="preserve"> </t>
        </is>
      </c>
      <c r="F10" s="5" t="n">
        <v>0.2</v>
      </c>
      <c r="G10" s="7" t="n">
        <v>-17.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oreign currency translation</t>
        </is>
      </c>
      <c r="B11" s="6" t="n">
        <v>89</v>
      </c>
      <c r="C11" s="4" t="inlineStr">
        <is>
          <t xml:space="preserve"> </t>
        </is>
      </c>
      <c r="D11" s="6" t="n">
        <v>8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89</v>
      </c>
      <c r="L11" s="4" t="inlineStr">
        <is>
          <t xml:space="preserve"> </t>
        </is>
      </c>
      <c r="M11" s="6" t="n">
        <v>89</v>
      </c>
      <c r="N11" s="4" t="inlineStr">
        <is>
          <t xml:space="preserve"> </t>
        </is>
      </c>
    </row>
    <row r="12">
      <c r="A12" s="4" t="inlineStr">
        <is>
          <t>Defined benefit plan actuarial (losses) gains</t>
        </is>
      </c>
      <c r="B12" s="6" t="n">
        <v>-9</v>
      </c>
      <c r="C12" s="4" t="inlineStr">
        <is>
          <t xml:space="preserve"> </t>
        </is>
      </c>
      <c r="D12" s="6" t="n">
        <v>-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9</v>
      </c>
      <c r="M12" s="6" t="n">
        <v>-9</v>
      </c>
      <c r="N12" s="4" t="inlineStr">
        <is>
          <t xml:space="preserve"> </t>
        </is>
      </c>
    </row>
    <row r="13">
      <c r="A13" s="4" t="inlineStr">
        <is>
          <t>Unrealized gain (loss) on hedging instruments</t>
        </is>
      </c>
      <c r="B13" s="7" t="n">
        <v>-111.3</v>
      </c>
      <c r="C13" s="4" t="inlineStr">
        <is>
          <t xml:space="preserve"> </t>
        </is>
      </c>
      <c r="D13" s="7" t="n">
        <v>-111.3</v>
      </c>
      <c r="E13" s="4" t="inlineStr">
        <is>
          <t xml:space="preserve"> </t>
        </is>
      </c>
      <c r="F13" s="4" t="inlineStr">
        <is>
          <t xml:space="preserve"> </t>
        </is>
      </c>
      <c r="G13" s="4" t="inlineStr">
        <is>
          <t xml:space="preserve"> </t>
        </is>
      </c>
      <c r="H13" s="4" t="inlineStr">
        <is>
          <t xml:space="preserve"> </t>
        </is>
      </c>
      <c r="I13" s="4" t="inlineStr">
        <is>
          <t xml:space="preserve"> </t>
        </is>
      </c>
      <c r="J13" s="7" t="n">
        <v>-111.3</v>
      </c>
      <c r="K13" s="4" t="inlineStr">
        <is>
          <t xml:space="preserve"> </t>
        </is>
      </c>
      <c r="L13" s="4" t="inlineStr">
        <is>
          <t xml:space="preserve"> </t>
        </is>
      </c>
      <c r="M13" s="7" t="n">
        <v>-111.3</v>
      </c>
      <c r="N13" s="4" t="inlineStr">
        <is>
          <t xml:space="preserve"> </t>
        </is>
      </c>
    </row>
    <row r="14">
      <c r="A14" s="4" t="inlineStr">
        <is>
          <t>Amounts reclassified from AOCI to the statement of operations</t>
        </is>
      </c>
      <c r="B14" s="7" t="n">
        <v>31.4</v>
      </c>
      <c r="C14" s="4" t="inlineStr">
        <is>
          <t xml:space="preserve"> </t>
        </is>
      </c>
      <c r="D14" s="7" t="n">
        <v>31.4</v>
      </c>
      <c r="E14" s="4" t="inlineStr">
        <is>
          <t xml:space="preserve"> </t>
        </is>
      </c>
      <c r="F14" s="4" t="inlineStr">
        <is>
          <t xml:space="preserve"> </t>
        </is>
      </c>
      <c r="G14" s="4" t="inlineStr">
        <is>
          <t xml:space="preserve"> </t>
        </is>
      </c>
      <c r="H14" s="4" t="inlineStr">
        <is>
          <t xml:space="preserve"> </t>
        </is>
      </c>
      <c r="I14" s="4" t="inlineStr">
        <is>
          <t xml:space="preserve"> </t>
        </is>
      </c>
      <c r="J14" s="7" t="n">
        <v>31.4</v>
      </c>
      <c r="K14" s="4" t="inlineStr">
        <is>
          <t xml:space="preserve"> </t>
        </is>
      </c>
      <c r="L14" s="4" t="inlineStr">
        <is>
          <t xml:space="preserve"> </t>
        </is>
      </c>
      <c r="M14" s="7" t="n">
        <v>31.4</v>
      </c>
      <c r="N14" s="4" t="inlineStr">
        <is>
          <t xml:space="preserve"> </t>
        </is>
      </c>
    </row>
    <row r="15">
      <c r="A15" s="4" t="inlineStr">
        <is>
          <t>Other activity</t>
        </is>
      </c>
      <c r="B15" s="7" t="n">
        <v>-0.4</v>
      </c>
      <c r="C15" s="4" t="inlineStr">
        <is>
          <t xml:space="preserve"> </t>
        </is>
      </c>
      <c r="D15" s="7" t="n">
        <v>-0.4</v>
      </c>
      <c r="E15" s="4" t="inlineStr">
        <is>
          <t xml:space="preserve"> </t>
        </is>
      </c>
      <c r="F15" s="4" t="inlineStr">
        <is>
          <t xml:space="preserve"> </t>
        </is>
      </c>
      <c r="G15" s="7" t="n">
        <v>-0.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nding balance (in shares) at Dec. 31, 2020</t>
        </is>
      </c>
      <c r="B16" s="4" t="inlineStr">
        <is>
          <t xml:space="preserve"> </t>
        </is>
      </c>
      <c r="C16" s="4" t="inlineStr">
        <is>
          <t xml:space="preserve"> </t>
        </is>
      </c>
      <c r="D16" s="4" t="inlineStr">
        <is>
          <t xml:space="preserve"> </t>
        </is>
      </c>
      <c r="E16" s="4" t="inlineStr">
        <is>
          <t xml:space="preserve"> </t>
        </is>
      </c>
      <c r="F16" s="6" t="n">
        <v>22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nding balance at Dec. 31, 2020</t>
        </is>
      </c>
      <c r="B17" s="7" t="n">
        <v>1095.6</v>
      </c>
      <c r="C17" s="4" t="inlineStr">
        <is>
          <t xml:space="preserve"> </t>
        </is>
      </c>
      <c r="D17" s="7" t="n">
        <v>1094.7</v>
      </c>
      <c r="E17" s="4" t="inlineStr">
        <is>
          <t xml:space="preserve"> </t>
        </is>
      </c>
      <c r="F17" s="5" t="n">
        <v>22.2</v>
      </c>
      <c r="G17" s="7" t="n">
        <v>2843.4</v>
      </c>
      <c r="H17" s="7" t="n">
        <v>-1528.2</v>
      </c>
      <c r="I17" s="4" t="inlineStr">
        <is>
          <t xml:space="preserve"> </t>
        </is>
      </c>
      <c r="J17" s="7" t="n">
        <v>-158.3</v>
      </c>
      <c r="K17" s="7" t="n">
        <v>-69.40000000000001</v>
      </c>
      <c r="L17" s="6" t="n">
        <v>-15</v>
      </c>
      <c r="M17" s="7" t="n">
        <v>-242.7</v>
      </c>
      <c r="N17" s="7" t="n">
        <v>0.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income (loss)</t>
        </is>
      </c>
      <c r="B19" s="6" t="n">
        <v>250</v>
      </c>
      <c r="C19" s="4" t="inlineStr">
        <is>
          <t xml:space="preserve"> </t>
        </is>
      </c>
      <c r="D19" s="6" t="n">
        <v>250</v>
      </c>
      <c r="E19" s="4" t="inlineStr">
        <is>
          <t xml:space="preserve"> </t>
        </is>
      </c>
      <c r="F19" s="4" t="inlineStr">
        <is>
          <t xml:space="preserve"> </t>
        </is>
      </c>
      <c r="G19" s="4" t="inlineStr">
        <is>
          <t xml:space="preserve"> </t>
        </is>
      </c>
      <c r="H19" s="6" t="n">
        <v>25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based compensation</t>
        </is>
      </c>
      <c r="B20" s="7" t="n">
        <v>58.2</v>
      </c>
      <c r="C20" s="4" t="inlineStr">
        <is>
          <t xml:space="preserve"> </t>
        </is>
      </c>
      <c r="D20" s="7" t="n">
        <v>58.2</v>
      </c>
      <c r="E20" s="4" t="inlineStr">
        <is>
          <t xml:space="preserve"> </t>
        </is>
      </c>
      <c r="F20" s="4" t="inlineStr">
        <is>
          <t xml:space="preserve"> </t>
        </is>
      </c>
      <c r="G20" s="7" t="n">
        <v>58.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Vesting of shares related to equity compensation plans, net amounts withheld for payment of taxes (in shares)</t>
        </is>
      </c>
      <c r="B21" s="4" t="inlineStr">
        <is>
          <t xml:space="preserve"> </t>
        </is>
      </c>
      <c r="C21" s="4" t="inlineStr">
        <is>
          <t xml:space="preserve"> </t>
        </is>
      </c>
      <c r="D21" s="4" t="inlineStr">
        <is>
          <t xml:space="preserve"> </t>
        </is>
      </c>
      <c r="E21" s="4" t="inlineStr">
        <is>
          <t xml:space="preserve"> </t>
        </is>
      </c>
      <c r="F21" s="7" t="n">
        <v>1.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Vesting of shares related to equity compensation plans, net amounts withheld for payment of taxes</t>
        </is>
      </c>
      <c r="B22" s="7" t="n">
        <v>-4.8</v>
      </c>
      <c r="C22" s="4" t="inlineStr">
        <is>
          <t xml:space="preserve"> </t>
        </is>
      </c>
      <c r="D22" s="7" t="n">
        <v>-4.8</v>
      </c>
      <c r="E22" s="4" t="inlineStr">
        <is>
          <t xml:space="preserve"> </t>
        </is>
      </c>
      <c r="F22" s="5" t="n">
        <v>0.2</v>
      </c>
      <c r="G22" s="6" t="n">
        <v>-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oreign currency translation</t>
        </is>
      </c>
      <c r="B23" s="7" t="n">
        <v>-35.1</v>
      </c>
      <c r="C23" s="4" t="inlineStr">
        <is>
          <t xml:space="preserve"> </t>
        </is>
      </c>
      <c r="D23" s="7" t="n">
        <v>-35.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35.1</v>
      </c>
      <c r="L23" s="4" t="inlineStr">
        <is>
          <t xml:space="preserve"> </t>
        </is>
      </c>
      <c r="M23" s="7" t="n">
        <v>-35.1</v>
      </c>
      <c r="N23" s="4" t="inlineStr">
        <is>
          <t xml:space="preserve"> </t>
        </is>
      </c>
    </row>
    <row r="24">
      <c r="A24" s="4" t="inlineStr">
        <is>
          <t>Defined benefit plan actuarial (losses) gains</t>
        </is>
      </c>
      <c r="B24" s="7" t="n">
        <v>10.1</v>
      </c>
      <c r="C24" s="4" t="inlineStr">
        <is>
          <t xml:space="preserve"> </t>
        </is>
      </c>
      <c r="D24" s="7" t="n">
        <v>1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10.1</v>
      </c>
      <c r="M24" s="7" t="n">
        <v>10.1</v>
      </c>
      <c r="N24" s="4" t="inlineStr">
        <is>
          <t xml:space="preserve"> </t>
        </is>
      </c>
    </row>
    <row r="25">
      <c r="A25" s="4" t="inlineStr">
        <is>
          <t>Unrealized gain (loss) on hedging instruments</t>
        </is>
      </c>
      <c r="B25" s="7" t="n">
        <v>33.5</v>
      </c>
      <c r="C25" s="4" t="inlineStr">
        <is>
          <t xml:space="preserve"> </t>
        </is>
      </c>
      <c r="D25" s="7" t="n">
        <v>33.5</v>
      </c>
      <c r="E25" s="4" t="inlineStr">
        <is>
          <t xml:space="preserve"> </t>
        </is>
      </c>
      <c r="F25" s="4" t="inlineStr">
        <is>
          <t xml:space="preserve"> </t>
        </is>
      </c>
      <c r="G25" s="4" t="inlineStr">
        <is>
          <t xml:space="preserve"> </t>
        </is>
      </c>
      <c r="H25" s="4" t="inlineStr">
        <is>
          <t xml:space="preserve"> </t>
        </is>
      </c>
      <c r="I25" s="4" t="inlineStr">
        <is>
          <t xml:space="preserve"> </t>
        </is>
      </c>
      <c r="J25" s="7" t="n">
        <v>33.5</v>
      </c>
      <c r="K25" s="4" t="inlineStr">
        <is>
          <t xml:space="preserve"> </t>
        </is>
      </c>
      <c r="L25" s="4" t="inlineStr">
        <is>
          <t xml:space="preserve"> </t>
        </is>
      </c>
      <c r="M25" s="7" t="n">
        <v>33.5</v>
      </c>
      <c r="N25" s="4" t="inlineStr">
        <is>
          <t xml:space="preserve"> </t>
        </is>
      </c>
    </row>
    <row r="26">
      <c r="A26" s="4" t="inlineStr">
        <is>
          <t>Amounts reclassified from AOCI to the statement of operations</t>
        </is>
      </c>
      <c r="B26" s="7" t="n">
        <v>41.2</v>
      </c>
      <c r="C26" s="4" t="inlineStr">
        <is>
          <t xml:space="preserve"> </t>
        </is>
      </c>
      <c r="D26" s="7" t="n">
        <v>41.2</v>
      </c>
      <c r="E26" s="4" t="inlineStr">
        <is>
          <t xml:space="preserve"> </t>
        </is>
      </c>
      <c r="F26" s="4" t="inlineStr">
        <is>
          <t xml:space="preserve"> </t>
        </is>
      </c>
      <c r="G26" s="4" t="inlineStr">
        <is>
          <t xml:space="preserve"> </t>
        </is>
      </c>
      <c r="H26" s="4" t="inlineStr">
        <is>
          <t xml:space="preserve"> </t>
        </is>
      </c>
      <c r="I26" s="4" t="inlineStr">
        <is>
          <t xml:space="preserve"> </t>
        </is>
      </c>
      <c r="J26" s="7" t="n">
        <v>41.2</v>
      </c>
      <c r="K26" s="4" t="inlineStr">
        <is>
          <t xml:space="preserve"> </t>
        </is>
      </c>
      <c r="L26" s="4" t="inlineStr">
        <is>
          <t xml:space="preserve"> </t>
        </is>
      </c>
      <c r="M26" s="7" t="n">
        <v>41.2</v>
      </c>
      <c r="N26" s="4" t="inlineStr">
        <is>
          <t xml:space="preserve"> </t>
        </is>
      </c>
    </row>
    <row r="27">
      <c r="A27" s="4" t="inlineStr">
        <is>
          <t>Other activity</t>
        </is>
      </c>
      <c r="B27" s="7" t="n">
        <v>-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7" t="n">
        <v>-0.1</v>
      </c>
    </row>
    <row r="28">
      <c r="A28" s="4" t="inlineStr">
        <is>
          <t>Ending balance (in shares) at Dec. 31, 2021</t>
        </is>
      </c>
      <c r="B28" s="4" t="inlineStr">
        <is>
          <t xml:space="preserve"> </t>
        </is>
      </c>
      <c r="C28" s="4" t="inlineStr">
        <is>
          <t xml:space="preserve"> </t>
        </is>
      </c>
      <c r="D28" s="4" t="inlineStr">
        <is>
          <t xml:space="preserve"> </t>
        </is>
      </c>
      <c r="E28" s="4" t="inlineStr">
        <is>
          <t xml:space="preserve"> </t>
        </is>
      </c>
      <c r="F28" s="7" t="n">
        <v>223.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nding balance at Dec. 31, 2021</t>
        </is>
      </c>
      <c r="B29" s="7" t="n">
        <v>1448.6</v>
      </c>
      <c r="C29" s="4" t="inlineStr">
        <is>
          <t xml:space="preserve"> </t>
        </is>
      </c>
      <c r="D29" s="7" t="n">
        <v>1447.8</v>
      </c>
      <c r="E29" s="4" t="inlineStr">
        <is>
          <t xml:space="preserve"> </t>
        </is>
      </c>
      <c r="F29" s="5" t="n">
        <v>22.4</v>
      </c>
      <c r="G29" s="7" t="n">
        <v>2896.6</v>
      </c>
      <c r="H29" s="7" t="n">
        <v>-1278.2</v>
      </c>
      <c r="I29" s="4" t="inlineStr">
        <is>
          <t xml:space="preserve"> </t>
        </is>
      </c>
      <c r="J29" s="7" t="n">
        <v>-83.59999999999999</v>
      </c>
      <c r="K29" s="7" t="n">
        <v>-104.5</v>
      </c>
      <c r="L29" s="7" t="n">
        <v>-4.9</v>
      </c>
      <c r="M29" s="6" t="n">
        <v>-193</v>
      </c>
      <c r="N29" s="7" t="n">
        <v>0.8</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income (loss)</t>
        </is>
      </c>
      <c r="B31" s="7" t="n">
        <v>196.4</v>
      </c>
      <c r="C31" s="4" t="inlineStr">
        <is>
          <t xml:space="preserve"> </t>
        </is>
      </c>
      <c r="D31" s="7" t="n">
        <v>196.4</v>
      </c>
      <c r="E31" s="4" t="inlineStr">
        <is>
          <t xml:space="preserve"> </t>
        </is>
      </c>
      <c r="F31" s="4" t="inlineStr">
        <is>
          <t xml:space="preserve"> </t>
        </is>
      </c>
      <c r="G31" s="4" t="inlineStr">
        <is>
          <t xml:space="preserve"> </t>
        </is>
      </c>
      <c r="H31" s="7" t="n">
        <v>196.4</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based compensation</t>
        </is>
      </c>
      <c r="B32" s="7" t="n">
        <v>39.8</v>
      </c>
      <c r="C32" s="4" t="inlineStr">
        <is>
          <t xml:space="preserve"> </t>
        </is>
      </c>
      <c r="D32" s="7" t="n">
        <v>39.8</v>
      </c>
      <c r="E32" s="4" t="inlineStr">
        <is>
          <t xml:space="preserve"> </t>
        </is>
      </c>
      <c r="F32" s="4" t="inlineStr">
        <is>
          <t xml:space="preserve"> </t>
        </is>
      </c>
      <c r="G32" s="7" t="n">
        <v>39.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Vesting of shares related to equity compensation plans, net amounts withheld for payment of taxes (in shares)</t>
        </is>
      </c>
      <c r="B33" s="4" t="inlineStr">
        <is>
          <t xml:space="preserve"> </t>
        </is>
      </c>
      <c r="C33" s="4" t="inlineStr">
        <is>
          <t xml:space="preserve"> </t>
        </is>
      </c>
      <c r="D33" s="4" t="inlineStr">
        <is>
          <t xml:space="preserve"> </t>
        </is>
      </c>
      <c r="E33" s="4" t="inlineStr">
        <is>
          <t xml:space="preserve"> </t>
        </is>
      </c>
      <c r="F33" s="7" t="n">
        <v>2.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Vesting of shares related to equity compensation plans, net amounts withheld for payment of taxes</t>
        </is>
      </c>
      <c r="B34" s="7" t="n">
        <v>-24.7</v>
      </c>
      <c r="C34" s="4" t="inlineStr">
        <is>
          <t xml:space="preserve"> </t>
        </is>
      </c>
      <c r="D34" s="7" t="n">
        <v>-24.7</v>
      </c>
      <c r="E34" s="4" t="inlineStr">
        <is>
          <t xml:space="preserve"> </t>
        </is>
      </c>
      <c r="F34" s="5" t="n">
        <v>0.2</v>
      </c>
      <c r="G34" s="7" t="n">
        <v>-24.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oreign currency translation</t>
        </is>
      </c>
      <c r="B35" s="7" t="n">
        <v>-96.09999999999999</v>
      </c>
      <c r="C35" s="4" t="inlineStr">
        <is>
          <t xml:space="preserve"> </t>
        </is>
      </c>
      <c r="D35" s="7" t="n">
        <v>-96.0999999999999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96.09999999999999</v>
      </c>
      <c r="L35" s="4" t="inlineStr">
        <is>
          <t xml:space="preserve"> </t>
        </is>
      </c>
      <c r="M35" s="7" t="n">
        <v>-96.09999999999999</v>
      </c>
      <c r="N35" s="4" t="inlineStr">
        <is>
          <t xml:space="preserve"> </t>
        </is>
      </c>
    </row>
    <row r="36">
      <c r="A36" s="4" t="inlineStr">
        <is>
          <t>Defined benefit plan actuarial (losses) gains</t>
        </is>
      </c>
      <c r="B36" s="7" t="n">
        <v>-34.2</v>
      </c>
      <c r="C36" s="4" t="inlineStr">
        <is>
          <t xml:space="preserve"> </t>
        </is>
      </c>
      <c r="D36" s="7" t="n">
        <v>-34.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34.2</v>
      </c>
      <c r="M36" s="7" t="n">
        <v>-34.2</v>
      </c>
      <c r="N36" s="4" t="inlineStr">
        <is>
          <t xml:space="preserve"> </t>
        </is>
      </c>
    </row>
    <row r="37">
      <c r="A37" s="4" t="inlineStr">
        <is>
          <t>Unrealized gain (loss) on hedging instruments</t>
        </is>
      </c>
      <c r="B37" s="6" t="n">
        <v>116</v>
      </c>
      <c r="C37" s="4" t="inlineStr">
        <is>
          <t xml:space="preserve"> </t>
        </is>
      </c>
      <c r="D37" s="6" t="n">
        <v>116</v>
      </c>
      <c r="E37" s="4" t="inlineStr">
        <is>
          <t xml:space="preserve"> </t>
        </is>
      </c>
      <c r="F37" s="4" t="inlineStr">
        <is>
          <t xml:space="preserve"> </t>
        </is>
      </c>
      <c r="G37" s="4" t="inlineStr">
        <is>
          <t xml:space="preserve"> </t>
        </is>
      </c>
      <c r="H37" s="4" t="inlineStr">
        <is>
          <t xml:space="preserve"> </t>
        </is>
      </c>
      <c r="I37" s="4" t="inlineStr">
        <is>
          <t xml:space="preserve"> </t>
        </is>
      </c>
      <c r="J37" s="6" t="n">
        <v>116</v>
      </c>
      <c r="K37" s="4" t="inlineStr">
        <is>
          <t xml:space="preserve"> </t>
        </is>
      </c>
      <c r="L37" s="4" t="inlineStr">
        <is>
          <t xml:space="preserve"> </t>
        </is>
      </c>
      <c r="M37" s="6" t="n">
        <v>116</v>
      </c>
      <c r="N37" s="4" t="inlineStr">
        <is>
          <t xml:space="preserve"> </t>
        </is>
      </c>
    </row>
    <row r="38">
      <c r="A38" s="4" t="inlineStr">
        <is>
          <t>Amounts reclassified from AOCI to the statement of operations</t>
        </is>
      </c>
      <c r="B38" s="7" t="n">
        <v>16.9</v>
      </c>
      <c r="C38" s="4" t="inlineStr">
        <is>
          <t xml:space="preserve"> </t>
        </is>
      </c>
      <c r="D38" s="7" t="n">
        <v>16.9</v>
      </c>
      <c r="E38" s="4" t="inlineStr">
        <is>
          <t xml:space="preserve"> </t>
        </is>
      </c>
      <c r="F38" s="4" t="inlineStr">
        <is>
          <t xml:space="preserve"> </t>
        </is>
      </c>
      <c r="G38" s="4" t="inlineStr">
        <is>
          <t xml:space="preserve"> </t>
        </is>
      </c>
      <c r="H38" s="4" t="inlineStr">
        <is>
          <t xml:space="preserve"> </t>
        </is>
      </c>
      <c r="I38" s="4" t="inlineStr">
        <is>
          <t xml:space="preserve"> </t>
        </is>
      </c>
      <c r="J38" s="7" t="n">
        <v>16.9</v>
      </c>
      <c r="K38" s="4" t="inlineStr">
        <is>
          <t xml:space="preserve"> </t>
        </is>
      </c>
      <c r="L38" s="4" t="inlineStr">
        <is>
          <t xml:space="preserve"> </t>
        </is>
      </c>
      <c r="M38" s="7" t="n">
        <v>16.9</v>
      </c>
      <c r="N38" s="4" t="inlineStr">
        <is>
          <t xml:space="preserve"> </t>
        </is>
      </c>
    </row>
    <row r="39">
      <c r="A39" s="4" t="inlineStr">
        <is>
          <t>Other activity</t>
        </is>
      </c>
      <c r="B39" s="7" t="n">
        <v>-0.6</v>
      </c>
      <c r="C39" s="4" t="inlineStr">
        <is>
          <t xml:space="preserve"> </t>
        </is>
      </c>
      <c r="D39" s="7" t="n">
        <v>-0.6</v>
      </c>
      <c r="E39" s="4" t="inlineStr">
        <is>
          <t xml:space="preserve"> </t>
        </is>
      </c>
      <c r="F39" s="4" t="inlineStr">
        <is>
          <t xml:space="preserve"> </t>
        </is>
      </c>
      <c r="G39" s="4" t="inlineStr">
        <is>
          <t xml:space="preserve"> </t>
        </is>
      </c>
      <c r="H39" s="4" t="inlineStr">
        <is>
          <t xml:space="preserve"> </t>
        </is>
      </c>
      <c r="I39" s="4" t="inlineStr">
        <is>
          <t xml:space="preserve"> </t>
        </is>
      </c>
      <c r="J39" s="7" t="n">
        <v>-0.6</v>
      </c>
      <c r="K39" s="4" t="inlineStr">
        <is>
          <t xml:space="preserve"> </t>
        </is>
      </c>
      <c r="L39" s="4" t="inlineStr">
        <is>
          <t xml:space="preserve"> </t>
        </is>
      </c>
      <c r="M39" s="7" t="n">
        <v>-0.6</v>
      </c>
      <c r="N39" s="4" t="inlineStr">
        <is>
          <t xml:space="preserve"> </t>
        </is>
      </c>
    </row>
    <row r="40">
      <c r="A40" s="4" t="inlineStr">
        <is>
          <t>Ending balance (in shares) at Dec. 31, 2022</t>
        </is>
      </c>
      <c r="B40" s="4" t="inlineStr">
        <is>
          <t xml:space="preserve"> </t>
        </is>
      </c>
      <c r="C40" s="4" t="inlineStr">
        <is>
          <t xml:space="preserve"> </t>
        </is>
      </c>
      <c r="D40" s="4" t="inlineStr">
        <is>
          <t xml:space="preserve"> </t>
        </is>
      </c>
      <c r="E40" s="4" t="inlineStr">
        <is>
          <t xml:space="preserve"> </t>
        </is>
      </c>
      <c r="F40" s="7" t="n">
        <v>225.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nding balance at Dec. 31, 2022</t>
        </is>
      </c>
      <c r="B41" s="5" t="n">
        <v>1662.1</v>
      </c>
      <c r="C41" s="4" t="inlineStr">
        <is>
          <t xml:space="preserve"> </t>
        </is>
      </c>
      <c r="D41" s="5" t="n">
        <v>1661.3</v>
      </c>
      <c r="E41" s="4" t="inlineStr">
        <is>
          <t xml:space="preserve"> </t>
        </is>
      </c>
      <c r="F41" s="5" t="n">
        <v>22.6</v>
      </c>
      <c r="G41" s="5" t="n">
        <v>2911.5</v>
      </c>
      <c r="H41" s="5" t="n">
        <v>-1081.8</v>
      </c>
      <c r="I41" s="4" t="inlineStr">
        <is>
          <t xml:space="preserve"> </t>
        </is>
      </c>
      <c r="J41" s="5" t="n">
        <v>48.7</v>
      </c>
      <c r="K41" s="5" t="n">
        <v>-200.6</v>
      </c>
      <c r="L41" s="5" t="n">
        <v>-39.1</v>
      </c>
      <c r="M41" s="9" t="n">
        <v>-191</v>
      </c>
      <c r="N41" s="5" t="n">
        <v>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s - Schedule of Long-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t>
        </is>
      </c>
      <c r="B3" s="5" t="n">
        <v>3255.9</v>
      </c>
      <c r="C3" s="9" t="n">
        <v>3258</v>
      </c>
    </row>
    <row r="4">
      <c r="A4" s="4" t="inlineStr">
        <is>
          <t>Less: current portion of long-term debt</t>
        </is>
      </c>
      <c r="B4" s="7" t="n">
        <v>-44.2</v>
      </c>
      <c r="C4" s="7" t="n">
        <v>-37.5</v>
      </c>
    </row>
    <row r="5">
      <c r="A5" s="4" t="inlineStr">
        <is>
          <t>Total Long-term debt, net</t>
        </is>
      </c>
      <c r="B5" s="7" t="n">
        <v>3211.7</v>
      </c>
      <c r="C5" s="7" t="n">
        <v>3220.5</v>
      </c>
    </row>
    <row r="6">
      <c r="A6" s="4" t="inlineStr">
        <is>
          <t>Secured Debt | 2018 First Lien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Unamortized discount and issuance costs</t>
        </is>
      </c>
      <c r="B8" s="7" t="n">
        <v>19.1</v>
      </c>
      <c r="C8" s="7" t="n">
        <v>25.8</v>
      </c>
    </row>
    <row r="9">
      <c r="A9" s="4" t="inlineStr">
        <is>
          <t>Total</t>
        </is>
      </c>
      <c r="B9" s="7" t="n">
        <v>2573.9</v>
      </c>
      <c r="C9" s="7" t="n">
        <v>2593.8</v>
      </c>
    </row>
    <row r="10">
      <c r="A10" s="4" t="inlineStr">
        <is>
          <t>2020 Senior Secured Note | Senior Secured Note Due May 2028</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amortized discount and issuance costs</t>
        </is>
      </c>
      <c r="B12" s="7" t="n">
        <v>7.8</v>
      </c>
      <c r="C12" s="7" t="n">
        <v>9.199999999999999</v>
      </c>
    </row>
    <row r="13">
      <c r="A13" s="4" t="inlineStr">
        <is>
          <t>Total</t>
        </is>
      </c>
      <c r="B13" s="7" t="n">
        <v>642.2</v>
      </c>
      <c r="C13" s="7" t="n">
        <v>640.8</v>
      </c>
    </row>
    <row r="14">
      <c r="A14" s="4" t="inlineStr">
        <is>
          <t>Finance lease liabiliti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t>
        </is>
      </c>
      <c r="B16" s="7" t="n">
        <v>39.6</v>
      </c>
      <c r="C16" s="7" t="n">
        <v>23.2</v>
      </c>
    </row>
    <row r="17">
      <c r="A17" s="4" t="inlineStr">
        <is>
          <t>Notes payable to former stockholder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t>
        </is>
      </c>
      <c r="B19" s="5" t="n">
        <v>0.2</v>
      </c>
      <c r="C19" s="5" t="n">
        <v>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and Other Borrowings - Narrative (Details)</t>
        </is>
      </c>
      <c r="F1" s="2" t="inlineStr">
        <is>
          <t>12 Months Ended</t>
        </is>
      </c>
    </row>
    <row r="2">
      <c r="B2" s="2" t="inlineStr">
        <is>
          <t>Apr. 28, 2022 USD ($)</t>
        </is>
      </c>
      <c r="C2" s="2" t="inlineStr">
        <is>
          <t>May 22, 2020 USD ($)</t>
        </is>
      </c>
      <c r="D2" s="2" t="inlineStr">
        <is>
          <t>Dec. 20, 2019 USD ($)</t>
        </is>
      </c>
      <c r="E2" s="2" t="inlineStr">
        <is>
          <t>Aug. 21, 2018 USD ($)</t>
        </is>
      </c>
      <c r="F2" s="2" t="inlineStr">
        <is>
          <t>Dec. 31, 2022 USD ($)</t>
        </is>
      </c>
      <c r="G2" s="2" t="inlineStr">
        <is>
          <t>Dec. 31, 2021 USD ($)</t>
        </is>
      </c>
      <c r="H2" s="2" t="inlineStr">
        <is>
          <t>Dec. 31, 2020 USD ($)</t>
        </is>
      </c>
      <c r="I2" s="2" t="inlineStr">
        <is>
          <t>Jan. 2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9" t="n">
        <v>29700000</v>
      </c>
      <c r="G4" s="9" t="n">
        <v>33100000</v>
      </c>
      <c r="H4" s="4" t="inlineStr">
        <is>
          <t xml:space="preserve"> </t>
        </is>
      </c>
      <c r="I4" s="4" t="inlineStr">
        <is>
          <t xml:space="preserve"> </t>
        </is>
      </c>
    </row>
    <row r="5">
      <c r="A5" s="4" t="inlineStr">
        <is>
          <t>Commitment fees</t>
        </is>
      </c>
      <c r="B5" s="4" t="inlineStr">
        <is>
          <t xml:space="preserve"> </t>
        </is>
      </c>
      <c r="C5" s="4" t="inlineStr">
        <is>
          <t xml:space="preserve"> </t>
        </is>
      </c>
      <c r="D5" s="4" t="inlineStr">
        <is>
          <t xml:space="preserve"> </t>
        </is>
      </c>
      <c r="E5" s="4" t="inlineStr">
        <is>
          <t xml:space="preserve"> </t>
        </is>
      </c>
      <c r="F5" s="6" t="n">
        <v>2800000</v>
      </c>
      <c r="G5" s="6" t="n">
        <v>3600000</v>
      </c>
      <c r="H5" s="9" t="n">
        <v>3000000</v>
      </c>
      <c r="I5" s="4" t="inlineStr">
        <is>
          <t xml:space="preserve"> </t>
        </is>
      </c>
    </row>
    <row r="6">
      <c r="A6" s="4" t="inlineStr">
        <is>
          <t>Proceeds from senior secured notes</t>
        </is>
      </c>
      <c r="B6" s="4" t="inlineStr">
        <is>
          <t xml:space="preserve"> </t>
        </is>
      </c>
      <c r="C6" s="4" t="inlineStr">
        <is>
          <t xml:space="preserve"> </t>
        </is>
      </c>
      <c r="D6" s="4" t="inlineStr">
        <is>
          <t xml:space="preserve"> </t>
        </is>
      </c>
      <c r="E6" s="4" t="inlineStr">
        <is>
          <t xml:space="preserve"> </t>
        </is>
      </c>
      <c r="F6" s="9" t="n">
        <v>0</v>
      </c>
      <c r="G6" s="9" t="n">
        <v>0</v>
      </c>
      <c r="H6" s="9" t="n">
        <v>650000000</v>
      </c>
      <c r="I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ssuance costs, amount</t>
        </is>
      </c>
      <c r="B9" s="4" t="inlineStr">
        <is>
          <t xml:space="preserve"> </t>
        </is>
      </c>
      <c r="C9" s="4" t="inlineStr">
        <is>
          <t xml:space="preserve"> </t>
        </is>
      </c>
      <c r="D9" s="9" t="n">
        <v>500000</v>
      </c>
      <c r="E9" s="4" t="inlineStr">
        <is>
          <t xml:space="preserve"> </t>
        </is>
      </c>
      <c r="F9" s="4" t="inlineStr">
        <is>
          <t xml:space="preserve"> </t>
        </is>
      </c>
      <c r="G9" s="4" t="inlineStr">
        <is>
          <t xml:space="preserve"> </t>
        </is>
      </c>
      <c r="H9" s="4" t="inlineStr">
        <is>
          <t xml:space="preserve"> </t>
        </is>
      </c>
      <c r="I9" s="9" t="n">
        <v>11100000</v>
      </c>
    </row>
    <row r="10">
      <c r="A10" s="4" t="inlineStr">
        <is>
          <t>2018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face amount</t>
        </is>
      </c>
      <c r="B12" s="4" t="inlineStr">
        <is>
          <t xml:space="preserve"> </t>
        </is>
      </c>
      <c r="C12" s="4" t="inlineStr">
        <is>
          <t xml:space="preserve"> </t>
        </is>
      </c>
      <c r="D12" s="4" t="inlineStr">
        <is>
          <t xml:space="preserve"> </t>
        </is>
      </c>
      <c r="E12" s="9" t="n">
        <v>3500000000</v>
      </c>
      <c r="F12" s="4" t="inlineStr">
        <is>
          <t xml:space="preserve"> </t>
        </is>
      </c>
      <c r="G12" s="4" t="inlineStr">
        <is>
          <t xml:space="preserve"> </t>
        </is>
      </c>
      <c r="H12" s="4" t="inlineStr">
        <is>
          <t xml:space="preserve"> </t>
        </is>
      </c>
      <c r="I12" s="4" t="inlineStr">
        <is>
          <t xml:space="preserve"> </t>
        </is>
      </c>
    </row>
    <row r="13">
      <c r="A13" s="4" t="inlineStr">
        <is>
          <t>Quarterly principal payment, percentage</t>
        </is>
      </c>
      <c r="B13" s="4" t="inlineStr">
        <is>
          <t xml:space="preserve"> </t>
        </is>
      </c>
      <c r="C13" s="4" t="inlineStr">
        <is>
          <t xml:space="preserve"> </t>
        </is>
      </c>
      <c r="D13" s="4" t="inlineStr">
        <is>
          <t xml:space="preserve"> </t>
        </is>
      </c>
      <c r="E13" s="4" t="inlineStr">
        <is>
          <t xml:space="preserve"> </t>
        </is>
      </c>
      <c r="F13" s="11" t="n">
        <v>0.0025</v>
      </c>
      <c r="G13" s="4" t="inlineStr">
        <is>
          <t xml:space="preserve"> </t>
        </is>
      </c>
      <c r="H13" s="4" t="inlineStr">
        <is>
          <t xml:space="preserve"> </t>
        </is>
      </c>
      <c r="I13" s="4" t="inlineStr">
        <is>
          <t xml:space="preserve"> </t>
        </is>
      </c>
    </row>
    <row r="14">
      <c r="A14" s="4" t="inlineStr">
        <is>
          <t>2018 Credit Agreement |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is spread on variable rate</t>
        </is>
      </c>
      <c r="B16" s="4" t="inlineStr">
        <is>
          <t xml:space="preserve"> </t>
        </is>
      </c>
      <c r="C16" s="4" t="inlineStr">
        <is>
          <t xml:space="preserve"> </t>
        </is>
      </c>
      <c r="D16" s="4" t="inlineStr">
        <is>
          <t xml:space="preserve"> </t>
        </is>
      </c>
      <c r="E16" s="4" t="inlineStr">
        <is>
          <t xml:space="preserve"> </t>
        </is>
      </c>
      <c r="F16" s="11" t="n">
        <v>0.0275</v>
      </c>
      <c r="G16" s="4" t="inlineStr">
        <is>
          <t xml:space="preserve"> </t>
        </is>
      </c>
      <c r="H16" s="4" t="inlineStr">
        <is>
          <t xml:space="preserve"> </t>
        </is>
      </c>
      <c r="I16" s="4" t="inlineStr">
        <is>
          <t xml:space="preserve"> </t>
        </is>
      </c>
    </row>
    <row r="17">
      <c r="A17" s="4" t="inlineStr">
        <is>
          <t>2018 Credit Agreement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everage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v>
      </c>
    </row>
    <row r="20">
      <c r="A20" s="4" t="inlineStr">
        <is>
          <t>2018 Credit Agreement | Line of Credi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4" t="inlineStr">
        <is>
          <t xml:space="preserve"> </t>
        </is>
      </c>
      <c r="C22" s="4" t="inlineStr">
        <is>
          <t xml:space="preserve"> </t>
        </is>
      </c>
      <c r="D22" s="4" t="inlineStr">
        <is>
          <t xml:space="preserve"> </t>
        </is>
      </c>
      <c r="E22" s="9" t="n">
        <v>810000000</v>
      </c>
      <c r="F22" s="4" t="inlineStr">
        <is>
          <t xml:space="preserve"> </t>
        </is>
      </c>
      <c r="G22" s="4" t="inlineStr">
        <is>
          <t xml:space="preserve"> </t>
        </is>
      </c>
      <c r="H22" s="4" t="inlineStr">
        <is>
          <t xml:space="preserve"> </t>
        </is>
      </c>
      <c r="I22" s="4" t="inlineStr">
        <is>
          <t xml:space="preserve"> </t>
        </is>
      </c>
    </row>
    <row r="23">
      <c r="A23" s="4" t="inlineStr">
        <is>
          <t>Debt issuance costs, amount</t>
        </is>
      </c>
      <c r="B23" s="9" t="n">
        <v>37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rm loan increase</t>
        </is>
      </c>
      <c r="B24" s="6" t="n">
        <v>8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facility, initial borrowing capacity</t>
        </is>
      </c>
      <c r="B25" s="6" t="n">
        <v>10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orrowing capacity for letters of credit</t>
        </is>
      </c>
      <c r="B26" s="9" t="n">
        <v>11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18 Credit Agreement | Line of Credit | Revolving Credit Facility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s spread on variable rate</t>
        </is>
      </c>
      <c r="B29" s="4" t="inlineStr">
        <is>
          <t xml:space="preserve"> </t>
        </is>
      </c>
      <c r="C29" s="4" t="inlineStr">
        <is>
          <t xml:space="preserve"> </t>
        </is>
      </c>
      <c r="D29" s="4" t="inlineStr">
        <is>
          <t xml:space="preserve"> </t>
        </is>
      </c>
      <c r="E29" s="11" t="n">
        <v>0.001</v>
      </c>
      <c r="F29" s="4" t="inlineStr">
        <is>
          <t xml:space="preserve"> </t>
        </is>
      </c>
      <c r="G29" s="4" t="inlineStr">
        <is>
          <t xml:space="preserve"> </t>
        </is>
      </c>
      <c r="H29" s="4" t="inlineStr">
        <is>
          <t xml:space="preserve"> </t>
        </is>
      </c>
      <c r="I29" s="4" t="inlineStr">
        <is>
          <t xml:space="preserve"> </t>
        </is>
      </c>
    </row>
    <row r="30">
      <c r="A30" s="4" t="inlineStr">
        <is>
          <t>2018 Credit Agreement | Line of Credit | Revolving Credit Facility | Base Rate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sis spread on variable rate</t>
        </is>
      </c>
      <c r="B32" s="4" t="inlineStr">
        <is>
          <t xml:space="preserve"> </t>
        </is>
      </c>
      <c r="C32" s="4" t="inlineStr">
        <is>
          <t xml:space="preserve"> </t>
        </is>
      </c>
      <c r="D32" s="4" t="inlineStr">
        <is>
          <t xml:space="preserve"> </t>
        </is>
      </c>
      <c r="E32" s="11" t="n">
        <v>0.0175</v>
      </c>
      <c r="F32" s="4" t="inlineStr">
        <is>
          <t xml:space="preserve"> </t>
        </is>
      </c>
      <c r="G32" s="4" t="inlineStr">
        <is>
          <t xml:space="preserve"> </t>
        </is>
      </c>
      <c r="H32" s="4" t="inlineStr">
        <is>
          <t xml:space="preserve"> </t>
        </is>
      </c>
      <c r="I32" s="4" t="inlineStr">
        <is>
          <t xml:space="preserve"> </t>
        </is>
      </c>
    </row>
    <row r="33">
      <c r="A33" s="4" t="inlineStr">
        <is>
          <t>2018 Credit Agreement | Line of Credit | Revolving Credit Facility | Base Rate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s spread on variable rate</t>
        </is>
      </c>
      <c r="B35" s="4" t="inlineStr">
        <is>
          <t xml:space="preserve"> </t>
        </is>
      </c>
      <c r="C35" s="4" t="inlineStr">
        <is>
          <t xml:space="preserve"> </t>
        </is>
      </c>
      <c r="D35" s="4" t="inlineStr">
        <is>
          <t xml:space="preserve"> </t>
        </is>
      </c>
      <c r="E35" s="11" t="n">
        <v>0.0275</v>
      </c>
      <c r="F35" s="4" t="inlineStr">
        <is>
          <t xml:space="preserve"> </t>
        </is>
      </c>
      <c r="G35" s="4" t="inlineStr">
        <is>
          <t xml:space="preserve"> </t>
        </is>
      </c>
      <c r="H35" s="4" t="inlineStr">
        <is>
          <t xml:space="preserve"> </t>
        </is>
      </c>
      <c r="I35" s="4" t="inlineStr">
        <is>
          <t xml:space="preserve"> </t>
        </is>
      </c>
    </row>
    <row r="36">
      <c r="A36" s="4" t="inlineStr">
        <is>
          <t>2018 Credit Agreement | Line of Credit | Letter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rm loan increase</t>
        </is>
      </c>
      <c r="B38" s="4" t="inlineStr">
        <is>
          <t xml:space="preserve"> </t>
        </is>
      </c>
      <c r="C38" s="4" t="inlineStr">
        <is>
          <t xml:space="preserve"> </t>
        </is>
      </c>
      <c r="D38" s="9" t="n">
        <v>210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orrowing capacity for letters of credit</t>
        </is>
      </c>
      <c r="B39" s="4" t="inlineStr">
        <is>
          <t xml:space="preserve"> </t>
        </is>
      </c>
      <c r="C39" s="4" t="inlineStr">
        <is>
          <t xml:space="preserve"> </t>
        </is>
      </c>
      <c r="D39" s="4" t="inlineStr">
        <is>
          <t xml:space="preserve"> </t>
        </is>
      </c>
      <c r="E39" s="9" t="n">
        <v>220000000</v>
      </c>
      <c r="F39" s="4" t="inlineStr">
        <is>
          <t xml:space="preserve"> </t>
        </is>
      </c>
      <c r="G39" s="4" t="inlineStr">
        <is>
          <t xml:space="preserve"> </t>
        </is>
      </c>
      <c r="H39" s="4" t="inlineStr">
        <is>
          <t xml:space="preserve"> </t>
        </is>
      </c>
      <c r="I39" s="4" t="inlineStr">
        <is>
          <t xml:space="preserve"> </t>
        </is>
      </c>
    </row>
    <row r="40">
      <c r="A40" s="4" t="inlineStr">
        <is>
          <t>2018 First Lien Loan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face amount</t>
        </is>
      </c>
      <c r="B42" s="4" t="inlineStr">
        <is>
          <t xml:space="preserve"> </t>
        </is>
      </c>
      <c r="C42" s="4" t="inlineStr">
        <is>
          <t xml:space="preserve"> </t>
        </is>
      </c>
      <c r="D42" s="4" t="inlineStr">
        <is>
          <t xml:space="preserve"> </t>
        </is>
      </c>
      <c r="E42" s="6" t="n">
        <v>2700000000</v>
      </c>
      <c r="F42" s="4" t="inlineStr">
        <is>
          <t xml:space="preserve"> </t>
        </is>
      </c>
      <c r="G42" s="4" t="inlineStr">
        <is>
          <t xml:space="preserve"> </t>
        </is>
      </c>
      <c r="H42" s="4" t="inlineStr">
        <is>
          <t xml:space="preserve"> </t>
        </is>
      </c>
      <c r="I42" s="4" t="inlineStr">
        <is>
          <t xml:space="preserve"> </t>
        </is>
      </c>
    </row>
    <row r="43">
      <c r="A43" s="4" t="inlineStr">
        <is>
          <t>Stated discount, amount</t>
        </is>
      </c>
      <c r="B43" s="4" t="inlineStr">
        <is>
          <t xml:space="preserve"> </t>
        </is>
      </c>
      <c r="C43" s="4" t="inlineStr">
        <is>
          <t xml:space="preserve"> </t>
        </is>
      </c>
      <c r="D43" s="4" t="inlineStr">
        <is>
          <t xml:space="preserve"> </t>
        </is>
      </c>
      <c r="E43" s="6" t="n">
        <v>13500000</v>
      </c>
      <c r="F43" s="4" t="inlineStr">
        <is>
          <t xml:space="preserve"> </t>
        </is>
      </c>
      <c r="G43" s="4" t="inlineStr">
        <is>
          <t xml:space="preserve"> </t>
        </is>
      </c>
      <c r="H43" s="4" t="inlineStr">
        <is>
          <t xml:space="preserve"> </t>
        </is>
      </c>
      <c r="I43" s="4" t="inlineStr">
        <is>
          <t xml:space="preserve"> </t>
        </is>
      </c>
    </row>
    <row r="44">
      <c r="A44" s="4" t="inlineStr">
        <is>
          <t>Debt issuance costs, amount</t>
        </is>
      </c>
      <c r="B44" s="4" t="inlineStr">
        <is>
          <t xml:space="preserve"> </t>
        </is>
      </c>
      <c r="C44" s="4" t="inlineStr">
        <is>
          <t xml:space="preserve"> </t>
        </is>
      </c>
      <c r="D44" s="4" t="inlineStr">
        <is>
          <t xml:space="preserve"> </t>
        </is>
      </c>
      <c r="E44" s="9" t="n">
        <v>20600000</v>
      </c>
      <c r="F44" s="4" t="inlineStr">
        <is>
          <t xml:space="preserve"> </t>
        </is>
      </c>
      <c r="G44" s="4" t="inlineStr">
        <is>
          <t xml:space="preserve"> </t>
        </is>
      </c>
      <c r="H44" s="4" t="inlineStr">
        <is>
          <t xml:space="preserve"> </t>
        </is>
      </c>
      <c r="I44" s="4" t="inlineStr">
        <is>
          <t xml:space="preserve"> </t>
        </is>
      </c>
    </row>
    <row r="45">
      <c r="A45" s="4" t="inlineStr">
        <is>
          <t>Effective interest rate</t>
        </is>
      </c>
      <c r="B45" s="4" t="inlineStr">
        <is>
          <t xml:space="preserve"> </t>
        </is>
      </c>
      <c r="C45" s="4" t="inlineStr">
        <is>
          <t xml:space="preserve"> </t>
        </is>
      </c>
      <c r="D45" s="4" t="inlineStr">
        <is>
          <t xml:space="preserve"> </t>
        </is>
      </c>
      <c r="E45" s="4" t="inlineStr">
        <is>
          <t xml:space="preserve"> </t>
        </is>
      </c>
      <c r="F45" s="11" t="n">
        <v>0.07439999999999999</v>
      </c>
      <c r="G45" s="4" t="inlineStr">
        <is>
          <t xml:space="preserve"> </t>
        </is>
      </c>
      <c r="H45" s="4" t="inlineStr">
        <is>
          <t xml:space="preserve"> </t>
        </is>
      </c>
      <c r="I45" s="4" t="inlineStr">
        <is>
          <t xml:space="preserve"> </t>
        </is>
      </c>
    </row>
    <row r="46">
      <c r="A46" s="4" t="inlineStr">
        <is>
          <t>Senior Secured Note Due May 2028 | 2020 Senior Secured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face amount</t>
        </is>
      </c>
      <c r="B48" s="4" t="inlineStr">
        <is>
          <t xml:space="preserve"> </t>
        </is>
      </c>
      <c r="C48" s="9" t="n">
        <v>65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ssuance costs, amount</t>
        </is>
      </c>
      <c r="B49" s="4" t="inlineStr">
        <is>
          <t xml:space="preserve"> </t>
        </is>
      </c>
      <c r="C49" s="6" t="n">
        <v>11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ffective interest rate</t>
        </is>
      </c>
      <c r="B50" s="4" t="inlineStr">
        <is>
          <t xml:space="preserve"> </t>
        </is>
      </c>
      <c r="C50" s="4" t="inlineStr">
        <is>
          <t xml:space="preserve"> </t>
        </is>
      </c>
      <c r="D50" s="4" t="inlineStr">
        <is>
          <t xml:space="preserve"> </t>
        </is>
      </c>
      <c r="E50" s="4" t="inlineStr">
        <is>
          <t xml:space="preserve"> </t>
        </is>
      </c>
      <c r="F50" s="11" t="n">
        <v>0.0675</v>
      </c>
      <c r="G50" s="4" t="inlineStr">
        <is>
          <t xml:space="preserve"> </t>
        </is>
      </c>
      <c r="H50" s="4" t="inlineStr">
        <is>
          <t xml:space="preserve"> </t>
        </is>
      </c>
      <c r="I50" s="4" t="inlineStr">
        <is>
          <t xml:space="preserve"> </t>
        </is>
      </c>
    </row>
    <row r="51">
      <c r="A51" s="4" t="inlineStr">
        <is>
          <t>Proceeds from debt, net of stated discount and debt issuance costs</t>
        </is>
      </c>
      <c r="B51" s="4" t="inlineStr">
        <is>
          <t xml:space="preserve"> </t>
        </is>
      </c>
      <c r="C51" s="6" t="n">
        <v>6385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ceeds from senior secured notes</t>
        </is>
      </c>
      <c r="B52" s="4" t="inlineStr">
        <is>
          <t xml:space="preserve"> </t>
        </is>
      </c>
      <c r="C52" s="9" t="n">
        <v>65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ated interest rate</t>
        </is>
      </c>
      <c r="B53" s="4" t="inlineStr">
        <is>
          <t xml:space="preserve"> </t>
        </is>
      </c>
      <c r="C53" s="11" t="n">
        <v>0.067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2">
    <mergeCell ref="A1:A2"/>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27" customWidth="1" min="2" max="2"/>
    <col width="22" customWidth="1" min="3" max="3"/>
    <col width="22" customWidth="1" min="4" max="4"/>
  </cols>
  <sheetData>
    <row r="1">
      <c r="A1" s="1" t="inlineStr">
        <is>
          <t>Employee Benefits - Narrative (Details) $ in Millions</t>
        </is>
      </c>
      <c r="B1" s="2" t="inlineStr">
        <is>
          <t>12 Months Ended</t>
        </is>
      </c>
    </row>
    <row r="2">
      <c r="B2" s="2" t="inlineStr">
        <is>
          <t>Dec. 31, 2022 USD ($) plan</t>
        </is>
      </c>
      <c r="C2" s="2" t="inlineStr">
        <is>
          <t>Dec. 31, 2021 USD ($)</t>
        </is>
      </c>
      <c r="D2" s="2" t="inlineStr">
        <is>
          <t>Dec.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Maximum employee contribution matched</t>
        </is>
      </c>
      <c r="B4" s="10" t="n">
        <v>1</v>
      </c>
      <c r="C4" s="4" t="inlineStr">
        <is>
          <t xml:space="preserve"> </t>
        </is>
      </c>
      <c r="D4" s="4" t="inlineStr">
        <is>
          <t xml:space="preserve"> </t>
        </is>
      </c>
    </row>
    <row r="5">
      <c r="A5" s="4" t="inlineStr">
        <is>
          <t>Contribution match</t>
        </is>
      </c>
      <c r="B5" s="10" t="n">
        <v>0.03</v>
      </c>
      <c r="C5" s="4" t="inlineStr">
        <is>
          <t xml:space="preserve"> </t>
        </is>
      </c>
      <c r="D5" s="4" t="inlineStr">
        <is>
          <t xml:space="preserve"> </t>
        </is>
      </c>
    </row>
    <row r="6">
      <c r="A6" s="4" t="inlineStr">
        <is>
          <t>Fair value of defined benefit plan assets</t>
        </is>
      </c>
      <c r="B6" s="5" t="n">
        <v>138.4</v>
      </c>
      <c r="C6" s="5" t="n">
        <v>248.9</v>
      </c>
      <c r="D6" s="5" t="n">
        <v>255.4</v>
      </c>
    </row>
    <row r="7">
      <c r="A7" s="4" t="inlineStr">
        <is>
          <t>United Kingdom</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Number of defined benefit plans | plan</t>
        </is>
      </c>
      <c r="B9" s="6" t="n">
        <v>2</v>
      </c>
      <c r="C9" s="4" t="inlineStr">
        <is>
          <t xml:space="preserve"> </t>
        </is>
      </c>
      <c r="D9" s="4" t="inlineStr">
        <is>
          <t xml:space="preserve"> </t>
        </is>
      </c>
    </row>
    <row r="10">
      <c r="A10" s="4" t="inlineStr">
        <is>
          <t>Level 2</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defined benefit plan assets</t>
        </is>
      </c>
      <c r="B12" s="9" t="n">
        <v>0</v>
      </c>
      <c r="C12" s="7" t="n">
        <v>202.8</v>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defined benefit plan assets</t>
        </is>
      </c>
      <c r="B15" s="7" t="n">
        <v>134.2</v>
      </c>
      <c r="C15" s="6" t="n">
        <v>0</v>
      </c>
      <c r="D15" s="4" t="inlineStr">
        <is>
          <t xml:space="preserve"> </t>
        </is>
      </c>
    </row>
    <row r="16">
      <c r="A16" s="4" t="inlineStr">
        <is>
          <t>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defined benefit plan assets</t>
        </is>
      </c>
      <c r="B18" s="7" t="n">
        <v>4.2</v>
      </c>
      <c r="C18" s="7" t="n">
        <v>46.1</v>
      </c>
      <c r="D18" s="4" t="inlineStr">
        <is>
          <t xml:space="preserve"> </t>
        </is>
      </c>
    </row>
    <row r="19">
      <c r="A19" s="4" t="inlineStr">
        <is>
          <t>Pension plan | Cost of services and Operating, administrative and oth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contribution plan expense</t>
        </is>
      </c>
      <c r="B21" s="5" t="n">
        <v>37.3</v>
      </c>
      <c r="C21" s="5" t="n">
        <v>34.3</v>
      </c>
      <c r="D21" s="5" t="n">
        <v>39.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net liability for defined benefit plans presented within Other non-current liabilities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Present value of funded obligations</t>
        </is>
      </c>
      <c r="B3" s="5" t="n">
        <v>-135.6</v>
      </c>
      <c r="C3" s="5" t="n">
        <v>-215.3</v>
      </c>
    </row>
    <row r="4">
      <c r="A4" s="4" t="inlineStr">
        <is>
          <t>Fair value of defined benefit plan assets</t>
        </is>
      </c>
      <c r="B4" s="7" t="n">
        <v>138.4</v>
      </c>
      <c r="C4" s="7" t="n">
        <v>248.9</v>
      </c>
    </row>
    <row r="5">
      <c r="A5" s="4" t="inlineStr">
        <is>
          <t>Net asset</t>
        </is>
      </c>
      <c r="B5" s="5" t="n">
        <v>2.8</v>
      </c>
      <c r="C5" s="5" t="n">
        <v>3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changes in net liability for defined benefit plans (Details) - USD ($) $ in Millions</t>
        </is>
      </c>
      <c r="B1" s="2" t="inlineStr">
        <is>
          <t>12 Months Ended</t>
        </is>
      </c>
    </row>
    <row r="2">
      <c r="B2" s="2" t="inlineStr">
        <is>
          <t>Dec. 31, 2022</t>
        </is>
      </c>
      <c r="C2" s="2" t="inlineStr">
        <is>
          <t>Dec. 31, 2021</t>
        </is>
      </c>
      <c r="D2" s="2" t="inlineStr">
        <is>
          <t>Dec. 31, 2020</t>
        </is>
      </c>
    </row>
    <row r="3">
      <c r="A3" s="3" t="inlineStr">
        <is>
          <t>Change in pension benefit obligations:</t>
        </is>
      </c>
      <c r="B3" s="4" t="inlineStr">
        <is>
          <t xml:space="preserve"> </t>
        </is>
      </c>
      <c r="C3" s="4" t="inlineStr">
        <is>
          <t xml:space="preserve"> </t>
        </is>
      </c>
      <c r="D3" s="4" t="inlineStr">
        <is>
          <t xml:space="preserve"> </t>
        </is>
      </c>
    </row>
    <row r="4">
      <c r="A4" s="4" t="inlineStr">
        <is>
          <t>Balance at beginning of year</t>
        </is>
      </c>
      <c r="B4" s="5" t="n">
        <v>-215.3</v>
      </c>
      <c r="C4" s="5" t="n">
        <v>-243.3</v>
      </c>
      <c r="D4" s="4" t="inlineStr">
        <is>
          <t xml:space="preserve"> </t>
        </is>
      </c>
    </row>
    <row r="5">
      <c r="A5" s="4" t="inlineStr">
        <is>
          <t>Service cost</t>
        </is>
      </c>
      <c r="B5" s="7" t="n">
        <v>-0.5</v>
      </c>
      <c r="C5" s="7" t="n">
        <v>-0.4</v>
      </c>
      <c r="D5" s="5" t="n">
        <v>-0.4</v>
      </c>
    </row>
    <row r="6">
      <c r="A6" s="4" t="inlineStr">
        <is>
          <t>Interest cost</t>
        </is>
      </c>
      <c r="B6" s="7" t="n">
        <v>-3.4</v>
      </c>
      <c r="C6" s="7" t="n">
        <v>-2.9</v>
      </c>
      <c r="D6" s="7" t="n">
        <v>-4.1</v>
      </c>
    </row>
    <row r="7">
      <c r="A7" s="4" t="inlineStr">
        <is>
          <t>Actuarial gains</t>
        </is>
      </c>
      <c r="B7" s="7" t="n">
        <v>51.8</v>
      </c>
      <c r="C7" s="7" t="n">
        <v>17.2</v>
      </c>
      <c r="D7" s="4" t="inlineStr">
        <is>
          <t xml:space="preserve"> </t>
        </is>
      </c>
    </row>
    <row r="8">
      <c r="A8" s="4" t="inlineStr">
        <is>
          <t>Benefits paid</t>
        </is>
      </c>
      <c r="B8" s="6" t="n">
        <v>7</v>
      </c>
      <c r="C8" s="7" t="n">
        <v>11.6</v>
      </c>
      <c r="D8" s="4" t="inlineStr">
        <is>
          <t xml:space="preserve"> </t>
        </is>
      </c>
    </row>
    <row r="9">
      <c r="A9" s="4" t="inlineStr">
        <is>
          <t>Foreign exchange movement</t>
        </is>
      </c>
      <c r="B9" s="7" t="n">
        <v>24.8</v>
      </c>
      <c r="C9" s="7" t="n">
        <v>2.5</v>
      </c>
      <c r="D9" s="4" t="inlineStr">
        <is>
          <t xml:space="preserve"> </t>
        </is>
      </c>
    </row>
    <row r="10">
      <c r="A10" s="4" t="inlineStr">
        <is>
          <t>Balance at end of year</t>
        </is>
      </c>
      <c r="B10" s="7" t="n">
        <v>-135.6</v>
      </c>
      <c r="C10" s="7" t="n">
        <v>-215.3</v>
      </c>
      <c r="D10" s="7" t="n">
        <v>-243.3</v>
      </c>
    </row>
    <row r="11">
      <c r="A11" s="3" t="inlineStr">
        <is>
          <t>Change in pension plan assets:</t>
        </is>
      </c>
      <c r="B11" s="4" t="inlineStr">
        <is>
          <t xml:space="preserve"> </t>
        </is>
      </c>
      <c r="C11" s="4" t="inlineStr">
        <is>
          <t xml:space="preserve"> </t>
        </is>
      </c>
      <c r="D11" s="4" t="inlineStr">
        <is>
          <t xml:space="preserve"> </t>
        </is>
      </c>
    </row>
    <row r="12">
      <c r="A12" s="4" t="inlineStr">
        <is>
          <t>Balance at beginning of year</t>
        </is>
      </c>
      <c r="B12" s="7" t="n">
        <v>248.9</v>
      </c>
      <c r="C12" s="7" t="n">
        <v>255.4</v>
      </c>
      <c r="D12" s="4" t="inlineStr">
        <is>
          <t xml:space="preserve"> </t>
        </is>
      </c>
    </row>
    <row r="13">
      <c r="A13" s="4" t="inlineStr">
        <is>
          <t>Actual return on plan assets</t>
        </is>
      </c>
      <c r="B13" s="7" t="n">
        <v>-79.40000000000001</v>
      </c>
      <c r="C13" s="7" t="n">
        <v>-3.4</v>
      </c>
      <c r="D13" s="4" t="inlineStr">
        <is>
          <t xml:space="preserve"> </t>
        </is>
      </c>
    </row>
    <row r="14">
      <c r="A14" s="4" t="inlineStr">
        <is>
          <t>Employer contributions</t>
        </is>
      </c>
      <c r="B14" s="7" t="n">
        <v>5.2</v>
      </c>
      <c r="C14" s="6" t="n">
        <v>11</v>
      </c>
      <c r="D14" s="4" t="inlineStr">
        <is>
          <t xml:space="preserve"> </t>
        </is>
      </c>
    </row>
    <row r="15">
      <c r="A15" s="4" t="inlineStr">
        <is>
          <t>Benefits paid</t>
        </is>
      </c>
      <c r="B15" s="6" t="n">
        <v>-7</v>
      </c>
      <c r="C15" s="7" t="n">
        <v>-11.6</v>
      </c>
      <c r="D15" s="4" t="inlineStr">
        <is>
          <t xml:space="preserve"> </t>
        </is>
      </c>
    </row>
    <row r="16">
      <c r="A16" s="4" t="inlineStr">
        <is>
          <t>Foreign exchange movement</t>
        </is>
      </c>
      <c r="B16" s="7" t="n">
        <v>-29.3</v>
      </c>
      <c r="C16" s="7" t="n">
        <v>-2.5</v>
      </c>
      <c r="D16" s="4" t="inlineStr">
        <is>
          <t xml:space="preserve"> </t>
        </is>
      </c>
    </row>
    <row r="17">
      <c r="A17" s="4" t="inlineStr">
        <is>
          <t>Balance at end of year</t>
        </is>
      </c>
      <c r="B17" s="7" t="n">
        <v>138.4</v>
      </c>
      <c r="C17" s="7" t="n">
        <v>248.9</v>
      </c>
      <c r="D17" s="5" t="n">
        <v>255.4</v>
      </c>
    </row>
    <row r="18">
      <c r="A18" s="4" t="inlineStr">
        <is>
          <t>Net asset</t>
        </is>
      </c>
      <c r="B18" s="5" t="n">
        <v>2.8</v>
      </c>
      <c r="C18" s="5" t="n">
        <v>33.6</v>
      </c>
      <c r="D1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net periodic benefit cost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Service and other cost</t>
        </is>
      </c>
      <c r="B4" s="5" t="n">
        <v>-0.5</v>
      </c>
      <c r="C4" s="5" t="n">
        <v>-0.4</v>
      </c>
      <c r="D4" s="5" t="n">
        <v>-0.4</v>
      </c>
    </row>
    <row r="5">
      <c r="A5" s="4" t="inlineStr">
        <is>
          <t>Interest cost</t>
        </is>
      </c>
      <c r="B5" s="7" t="n">
        <v>-3.4</v>
      </c>
      <c r="C5" s="7" t="n">
        <v>-2.9</v>
      </c>
      <c r="D5" s="7" t="n">
        <v>-4.1</v>
      </c>
    </row>
    <row r="6">
      <c r="A6" s="4" t="inlineStr">
        <is>
          <t>Expected return on assets</t>
        </is>
      </c>
      <c r="B6" s="7" t="n">
        <v>3.3</v>
      </c>
      <c r="C6" s="7" t="n">
        <v>5.7</v>
      </c>
      <c r="D6" s="7" t="n">
        <v>6.1</v>
      </c>
    </row>
    <row r="7">
      <c r="A7" s="4" t="inlineStr">
        <is>
          <t>Settlement loss</t>
        </is>
      </c>
      <c r="B7" s="6" t="n">
        <v>0</v>
      </c>
      <c r="C7" s="7" t="n">
        <v>-0.4</v>
      </c>
      <c r="D7" s="7" t="n">
        <v>-0.3</v>
      </c>
    </row>
    <row r="8">
      <c r="A8" s="4" t="inlineStr">
        <is>
          <t>Amortization of net loss</t>
        </is>
      </c>
      <c r="B8" s="7" t="n">
        <v>-0.1</v>
      </c>
      <c r="C8" s="7" t="n">
        <v>-0.2</v>
      </c>
      <c r="D8" s="6" t="n">
        <v>0</v>
      </c>
    </row>
    <row r="9">
      <c r="A9" s="4" t="inlineStr">
        <is>
          <t>Net periodic pension (cost) benefit</t>
        </is>
      </c>
      <c r="B9" s="5" t="n">
        <v>-0.7</v>
      </c>
      <c r="C9" s="5" t="n">
        <v>1.8</v>
      </c>
      <c r="D9" s="5" t="n">
        <v>1.3</v>
      </c>
    </row>
    <row r="10">
      <c r="A10" s="4" t="inlineStr">
        <is>
          <t>Defined benefit plan, net periodic benefit cost (credit), interest cost, statement of income or comprehensive income, extensible list not disclosed flag</t>
        </is>
      </c>
      <c r="B10" s="4" t="inlineStr">
        <is>
          <t>true</t>
        </is>
      </c>
      <c r="C10" s="4" t="inlineStr">
        <is>
          <t>true</t>
        </is>
      </c>
      <c r="D10" s="4" t="inlineStr">
        <is>
          <t>true</t>
        </is>
      </c>
    </row>
    <row r="11">
      <c r="A11" s="4" t="inlineStr">
        <is>
          <t>Defined benefit plan net periodic benefit cost credit expected return loss statement of income or comprehensive income extensible list not disclosed flag</t>
        </is>
      </c>
      <c r="B11" s="4" t="inlineStr">
        <is>
          <t>true</t>
        </is>
      </c>
      <c r="C11" s="4" t="inlineStr">
        <is>
          <t>true</t>
        </is>
      </c>
      <c r="D11" s="4" t="inlineStr">
        <is>
          <t>true</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actuarial gains and losses (Details) - USD ($) $ in Millions</t>
        </is>
      </c>
      <c r="B1" s="2" t="inlineStr">
        <is>
          <t>12 Months Ended</t>
        </is>
      </c>
    </row>
    <row r="2">
      <c r="B2" s="2" t="inlineStr">
        <is>
          <t>Dec. 31, 2022</t>
        </is>
      </c>
      <c r="C2" s="2" t="inlineStr">
        <is>
          <t>Dec. 31, 2021</t>
        </is>
      </c>
      <c r="D2" s="2" t="inlineStr">
        <is>
          <t>Dec. 31, 2020</t>
        </is>
      </c>
    </row>
    <row r="3">
      <c r="A3" s="3" t="inlineStr">
        <is>
          <t>Pension Benefit Plans, Accumulated Net Gains Losses [Roll Forward]</t>
        </is>
      </c>
      <c r="B3" s="4" t="inlineStr">
        <is>
          <t xml:space="preserve"> </t>
        </is>
      </c>
      <c r="C3" s="4" t="inlineStr">
        <is>
          <t xml:space="preserve"> </t>
        </is>
      </c>
      <c r="D3" s="4" t="inlineStr">
        <is>
          <t xml:space="preserve"> </t>
        </is>
      </c>
    </row>
    <row r="4">
      <c r="A4" s="4" t="inlineStr">
        <is>
          <t>Cumulative actuarial gains (losses) at beginning of year</t>
        </is>
      </c>
      <c r="B4" s="5" t="n">
        <v>2.9</v>
      </c>
      <c r="C4" s="5" t="n">
        <v>-5.5</v>
      </c>
      <c r="D4" s="5" t="n">
        <v>-1.3</v>
      </c>
    </row>
    <row r="5">
      <c r="A5" s="4" t="inlineStr">
        <is>
          <t>Actuarial gains (losses) recognized during the period, net of tax</t>
        </is>
      </c>
      <c r="B5" s="7" t="n">
        <v>-30.9</v>
      </c>
      <c r="C5" s="6" t="n">
        <v>8</v>
      </c>
      <c r="D5" s="7" t="n">
        <v>-3.9</v>
      </c>
    </row>
    <row r="6">
      <c r="A6" s="4" t="inlineStr">
        <is>
          <t>Amortization of net loss</t>
        </is>
      </c>
      <c r="B6" s="7" t="n">
        <v>0.1</v>
      </c>
      <c r="C6" s="7" t="n">
        <v>0.2</v>
      </c>
      <c r="D6" s="6" t="n">
        <v>0</v>
      </c>
    </row>
    <row r="7">
      <c r="A7" s="4" t="inlineStr">
        <is>
          <t>Foreign exchange movement</t>
        </is>
      </c>
      <c r="B7" s="7" t="n">
        <v>-0.2</v>
      </c>
      <c r="C7" s="7" t="n">
        <v>0.2</v>
      </c>
      <c r="D7" s="7" t="n">
        <v>-0.3</v>
      </c>
    </row>
    <row r="8">
      <c r="A8" s="4" t="inlineStr">
        <is>
          <t>Cumulative actuarial (losses) gains at end of year</t>
        </is>
      </c>
      <c r="B8" s="7" t="n">
        <v>-28.1</v>
      </c>
      <c r="C8" s="7" t="n">
        <v>2.9</v>
      </c>
      <c r="D8" s="7" t="n">
        <v>-5.5</v>
      </c>
    </row>
    <row r="9">
      <c r="A9" s="4" t="inlineStr">
        <is>
          <t>Actuarial gains (losses) recognized during the period, tax</t>
        </is>
      </c>
      <c r="B9" s="9" t="n">
        <v>0</v>
      </c>
      <c r="C9" s="5" t="n">
        <v>-0.6</v>
      </c>
      <c r="D9" s="5" t="n">
        <v>0.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s - Schedule of principal actuarial assumptions (Detail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1" t="n">
        <v>0.042</v>
      </c>
      <c r="C4" s="11" t="n">
        <v>0.015</v>
      </c>
      <c r="D4" s="11" t="n">
        <v>0.01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mployee Benefits - Schedule of major categories of plan assets (Detail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Actual allocations</t>
        </is>
      </c>
      <c r="B3" s="10" t="n">
        <v>1</v>
      </c>
      <c r="C3" s="10" t="n">
        <v>1</v>
      </c>
    </row>
    <row r="4">
      <c r="A4" s="4" t="inlineStr">
        <is>
          <t>Bulk annuity insurance policy</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ctual allocations</t>
        </is>
      </c>
      <c r="B6" s="10" t="n">
        <v>0.97</v>
      </c>
      <c r="C6" s="10" t="n">
        <v>0</v>
      </c>
    </row>
    <row r="7">
      <c r="A7" s="4" t="inlineStr">
        <is>
          <t>Equity instrumen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tual allocations</t>
        </is>
      </c>
      <c r="B9" s="10" t="n">
        <v>0</v>
      </c>
      <c r="C9" s="10" t="n">
        <v>0.08</v>
      </c>
    </row>
    <row r="10">
      <c r="A10" s="4" t="inlineStr">
        <is>
          <t>Debt, cash and other instrumen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ctual allocations</t>
        </is>
      </c>
      <c r="B12" s="10" t="n">
        <v>0.03</v>
      </c>
      <c r="C12" s="10" t="n">
        <v>0.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s - Schedule of expected benefits payment (Details) $ in Millions</t>
        </is>
      </c>
      <c r="B1" s="2" t="inlineStr">
        <is>
          <t>Dec. 31, 2022 USD ($)</t>
        </is>
      </c>
    </row>
    <row r="2">
      <c r="A2" s="3" t="inlineStr">
        <is>
          <t>Defined Benefit Plan, Expected Future Benefit Payment [Abstract]</t>
        </is>
      </c>
      <c r="B2" s="4" t="inlineStr">
        <is>
          <t xml:space="preserve"> </t>
        </is>
      </c>
    </row>
    <row r="3">
      <c r="A3" s="4" t="inlineStr">
        <is>
          <t>2023</t>
        </is>
      </c>
      <c r="B3" s="5" t="n">
        <v>8.1</v>
      </c>
    </row>
    <row r="4">
      <c r="A4" s="4" t="inlineStr">
        <is>
          <t>2024</t>
        </is>
      </c>
      <c r="B4" s="7" t="n">
        <v>8.1</v>
      </c>
    </row>
    <row r="5">
      <c r="A5" s="4" t="inlineStr">
        <is>
          <t>2025</t>
        </is>
      </c>
      <c r="B5" s="7" t="n">
        <v>8.1</v>
      </c>
    </row>
    <row r="6">
      <c r="A6" s="4" t="inlineStr">
        <is>
          <t>2026</t>
        </is>
      </c>
      <c r="B6" s="6" t="n">
        <v>8</v>
      </c>
    </row>
    <row r="7">
      <c r="A7" s="4" t="inlineStr">
        <is>
          <t>2027</t>
        </is>
      </c>
      <c r="B7" s="7" t="n">
        <v>8.4</v>
      </c>
    </row>
    <row r="8">
      <c r="A8" s="4" t="inlineStr">
        <is>
          <t>From 2027 to 2031</t>
        </is>
      </c>
      <c r="B8" s="5" t="n">
        <v>4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96.4</v>
      </c>
      <c r="C4" s="9" t="n">
        <v>250</v>
      </c>
      <c r="D4" s="5" t="n">
        <v>-220.5</v>
      </c>
    </row>
    <row r="5">
      <c r="A5" s="3" t="inlineStr">
        <is>
          <t>Reconciliation of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7" t="n">
        <v>146.9</v>
      </c>
      <c r="C6" s="7" t="n">
        <v>172.1</v>
      </c>
      <c r="D6" s="7" t="n">
        <v>263.6</v>
      </c>
    </row>
    <row r="7">
      <c r="A7" s="4" t="inlineStr">
        <is>
          <t>Impairment charges</t>
        </is>
      </c>
      <c r="B7" s="7" t="n">
        <v>1.6</v>
      </c>
      <c r="C7" s="7" t="n">
        <v>18.3</v>
      </c>
      <c r="D7" s="7" t="n">
        <v>3.1</v>
      </c>
    </row>
    <row r="8">
      <c r="A8" s="4" t="inlineStr">
        <is>
          <t>Unrealized foreign exchange (gain) loss</t>
        </is>
      </c>
      <c r="B8" s="6" t="n">
        <v>-4</v>
      </c>
      <c r="C8" s="7" t="n">
        <v>9.800000000000001</v>
      </c>
      <c r="D8" s="7" t="n">
        <v>-5.3</v>
      </c>
    </row>
    <row r="9">
      <c r="A9" s="4" t="inlineStr">
        <is>
          <t>Stock-based compensation</t>
        </is>
      </c>
      <c r="B9" s="7" t="n">
        <v>40.3</v>
      </c>
      <c r="C9" s="7" t="n">
        <v>58.2</v>
      </c>
      <c r="D9" s="6" t="n">
        <v>42</v>
      </c>
    </row>
    <row r="10">
      <c r="A10" s="4" t="inlineStr">
        <is>
          <t>Lease amortization</t>
        </is>
      </c>
      <c r="B10" s="7" t="n">
        <v>102.2</v>
      </c>
      <c r="C10" s="7" t="n">
        <v>104.2</v>
      </c>
      <c r="D10" s="7" t="n">
        <v>118.2</v>
      </c>
    </row>
    <row r="11">
      <c r="A11" s="4" t="inlineStr">
        <is>
          <t>Amortization of debt issuance costs</t>
        </is>
      </c>
      <c r="B11" s="7" t="n">
        <v>9.6</v>
      </c>
      <c r="C11" s="7" t="n">
        <v>9.4</v>
      </c>
      <c r="D11" s="6" t="n">
        <v>10</v>
      </c>
    </row>
    <row r="12">
      <c r="A12" s="4" t="inlineStr">
        <is>
          <t>Earnings from equity method investments, net of dividends received</t>
        </is>
      </c>
      <c r="B12" s="7" t="n">
        <v>-45.4</v>
      </c>
      <c r="C12" s="7" t="n">
        <v>-19.9</v>
      </c>
      <c r="D12" s="7" t="n">
        <v>-5.3</v>
      </c>
    </row>
    <row r="13">
      <c r="A13" s="4" t="inlineStr">
        <is>
          <t>Change in deferred taxes</t>
        </is>
      </c>
      <c r="B13" s="7" t="n">
        <v>14.6</v>
      </c>
      <c r="C13" s="7" t="n">
        <v>-56.3</v>
      </c>
      <c r="D13" s="7" t="n">
        <v>17.8</v>
      </c>
    </row>
    <row r="14">
      <c r="A14" s="4" t="inlineStr">
        <is>
          <t>Provision for loss on receivables and other assets</t>
        </is>
      </c>
      <c r="B14" s="7" t="n">
        <v>31.7</v>
      </c>
      <c r="C14" s="6" t="n">
        <v>38</v>
      </c>
      <c r="D14" s="7" t="n">
        <v>47.7</v>
      </c>
    </row>
    <row r="15">
      <c r="A15" s="4" t="inlineStr">
        <is>
          <t>Loss on disposal of business</t>
        </is>
      </c>
      <c r="B15" s="7" t="n">
        <v>13.2</v>
      </c>
      <c r="C15" s="6" t="n">
        <v>0</v>
      </c>
      <c r="D15" s="6" t="n">
        <v>0</v>
      </c>
    </row>
    <row r="16">
      <c r="A16" s="4" t="inlineStr">
        <is>
          <t>Unrealized loss on equity securities, net</t>
        </is>
      </c>
      <c r="B16" s="7" t="n">
        <v>84.2</v>
      </c>
      <c r="C16" s="7" t="n">
        <v>10.4</v>
      </c>
      <c r="D16" s="6" t="n">
        <v>0</v>
      </c>
    </row>
    <row r="17">
      <c r="A17" s="4" t="inlineStr">
        <is>
          <t>Other operating activities, net</t>
        </is>
      </c>
      <c r="B17" s="7" t="n">
        <v>-3.4</v>
      </c>
      <c r="C17" s="7" t="n">
        <v>-8.9</v>
      </c>
      <c r="D17" s="7" t="n">
        <v>-59.2</v>
      </c>
    </row>
    <row r="18">
      <c r="A18" s="3" t="inlineStr">
        <is>
          <t>Changes in assets and liabilities:</t>
        </is>
      </c>
      <c r="B18" s="4" t="inlineStr">
        <is>
          <t xml:space="preserve"> </t>
        </is>
      </c>
      <c r="C18" s="4" t="inlineStr">
        <is>
          <t xml:space="preserve"> </t>
        </is>
      </c>
      <c r="D18" s="4" t="inlineStr">
        <is>
          <t xml:space="preserve"> </t>
        </is>
      </c>
    </row>
    <row r="19">
      <c r="A19" s="4" t="inlineStr">
        <is>
          <t>Trade and other receivables</t>
        </is>
      </c>
      <c r="B19" s="7" t="n">
        <v>-298.9</v>
      </c>
      <c r="C19" s="7" t="n">
        <v>-212.5</v>
      </c>
      <c r="D19" s="7" t="n">
        <v>191.5</v>
      </c>
    </row>
    <row r="20">
      <c r="A20" s="4" t="inlineStr">
        <is>
          <t>Income taxes payable</t>
        </is>
      </c>
      <c r="B20" s="7" t="n">
        <v>-96.09999999999999</v>
      </c>
      <c r="C20" s="7" t="n">
        <v>91.5</v>
      </c>
      <c r="D20" s="7" t="n">
        <v>-34.3</v>
      </c>
    </row>
    <row r="21">
      <c r="A21" s="4" t="inlineStr">
        <is>
          <t>Short-term contract assets and Prepaid expenses and other current assets</t>
        </is>
      </c>
      <c r="B21" s="7" t="n">
        <v>-102.7</v>
      </c>
      <c r="C21" s="7" t="n">
        <v>-105.2</v>
      </c>
      <c r="D21" s="7" t="n">
        <v>53.8</v>
      </c>
    </row>
    <row r="22">
      <c r="A22" s="4" t="inlineStr">
        <is>
          <t>Other non-current assets</t>
        </is>
      </c>
      <c r="B22" s="7" t="n">
        <v>-30.6</v>
      </c>
      <c r="C22" s="7" t="n">
        <v>-63.5</v>
      </c>
      <c r="D22" s="7" t="n">
        <v>-4.3</v>
      </c>
    </row>
    <row r="23">
      <c r="A23" s="4" t="inlineStr">
        <is>
          <t>Accounts payable and accrued expenses</t>
        </is>
      </c>
      <c r="B23" s="7" t="n">
        <v>125.1</v>
      </c>
      <c r="C23" s="7" t="n">
        <v>131.1</v>
      </c>
      <c r="D23" s="7" t="n">
        <v>-156.2</v>
      </c>
    </row>
    <row r="24">
      <c r="A24" s="4" t="inlineStr">
        <is>
          <t>Accrued compensation</t>
        </is>
      </c>
      <c r="B24" s="7" t="n">
        <v>-41.4</v>
      </c>
      <c r="C24" s="7" t="n">
        <v>227.1</v>
      </c>
      <c r="D24" s="7" t="n">
        <v>-183.6</v>
      </c>
    </row>
    <row r="25">
      <c r="A25" s="4" t="inlineStr">
        <is>
          <t>Other current and non-current liabilities</t>
        </is>
      </c>
      <c r="B25" s="7" t="n">
        <v>-94.2</v>
      </c>
      <c r="C25" s="7" t="n">
        <v>-104.3</v>
      </c>
      <c r="D25" s="7" t="n">
        <v>-117.2</v>
      </c>
    </row>
    <row r="26">
      <c r="A26" s="4" t="inlineStr">
        <is>
          <t>Net cash provided by (used in) operating activities</t>
        </is>
      </c>
      <c r="B26" s="7" t="n">
        <v>49.1</v>
      </c>
      <c r="C26" s="7" t="n">
        <v>549.5</v>
      </c>
      <c r="D26" s="7" t="n">
        <v>-38.2</v>
      </c>
    </row>
    <row r="27">
      <c r="A27" s="3" t="inlineStr">
        <is>
          <t>Cash flows from investing activities</t>
        </is>
      </c>
      <c r="B27" s="4" t="inlineStr">
        <is>
          <t xml:space="preserve"> </t>
        </is>
      </c>
      <c r="C27" s="4" t="inlineStr">
        <is>
          <t xml:space="preserve"> </t>
        </is>
      </c>
      <c r="D27" s="4" t="inlineStr">
        <is>
          <t xml:space="preserve"> </t>
        </is>
      </c>
    </row>
    <row r="28">
      <c r="A28" s="4" t="inlineStr">
        <is>
          <t>Payment for property and equipment</t>
        </is>
      </c>
      <c r="B28" s="7" t="n">
        <v>-50.7</v>
      </c>
      <c r="C28" s="7" t="n">
        <v>-53.8</v>
      </c>
      <c r="D28" s="6" t="n">
        <v>-41</v>
      </c>
    </row>
    <row r="29">
      <c r="A29" s="4" t="inlineStr">
        <is>
          <t>Acquisitions of businesses, net of cash acquired</t>
        </is>
      </c>
      <c r="B29" s="7" t="n">
        <v>-32.8</v>
      </c>
      <c r="C29" s="6" t="n">
        <v>-7</v>
      </c>
      <c r="D29" s="7" t="n">
        <v>-108.7</v>
      </c>
    </row>
    <row r="30">
      <c r="A30" s="4" t="inlineStr">
        <is>
          <t>Investments in equity securities and equity method joint ventures</t>
        </is>
      </c>
      <c r="B30" s="7" t="n">
        <v>-26.4</v>
      </c>
      <c r="C30" s="7" t="n">
        <v>-688.9</v>
      </c>
      <c r="D30" s="7" t="n">
        <v>-14.6</v>
      </c>
    </row>
    <row r="31">
      <c r="A31" s="4" t="inlineStr">
        <is>
          <t>Return of beneficial interest in a securitization</t>
        </is>
      </c>
      <c r="B31" s="6" t="n">
        <v>-80</v>
      </c>
      <c r="C31" s="6" t="n">
        <v>0</v>
      </c>
      <c r="D31" s="6" t="n">
        <v>-85</v>
      </c>
    </row>
    <row r="32">
      <c r="A32" s="4" t="inlineStr">
        <is>
          <t>Collection on beneficial interest in a securitization</t>
        </is>
      </c>
      <c r="B32" s="6" t="n">
        <v>80</v>
      </c>
      <c r="C32" s="6" t="n">
        <v>0</v>
      </c>
      <c r="D32" s="6" t="n">
        <v>0</v>
      </c>
    </row>
    <row r="33">
      <c r="A33" s="4" t="inlineStr">
        <is>
          <t>Other investing activities, net</t>
        </is>
      </c>
      <c r="B33" s="7" t="n">
        <v>-10.8</v>
      </c>
      <c r="C33" s="7" t="n">
        <v>0.2</v>
      </c>
      <c r="D33" s="7" t="n">
        <v>-8.5</v>
      </c>
    </row>
    <row r="34">
      <c r="A34" s="4" t="inlineStr">
        <is>
          <t>Net cash used in investing activities</t>
        </is>
      </c>
      <c r="B34" s="7" t="n">
        <v>-120.7</v>
      </c>
      <c r="C34" s="7" t="n">
        <v>-749.5</v>
      </c>
      <c r="D34" s="7" t="n">
        <v>-257.8</v>
      </c>
    </row>
    <row r="35">
      <c r="A35" s="3" t="inlineStr">
        <is>
          <t xml:space="preserve">Cash flows from financing activities </t>
        </is>
      </c>
      <c r="B35" s="4" t="inlineStr">
        <is>
          <t xml:space="preserve"> </t>
        </is>
      </c>
      <c r="C35" s="4" t="inlineStr">
        <is>
          <t xml:space="preserve"> </t>
        </is>
      </c>
      <c r="D35" s="4" t="inlineStr">
        <is>
          <t xml:space="preserve"> </t>
        </is>
      </c>
    </row>
    <row r="36">
      <c r="A36" s="4" t="inlineStr">
        <is>
          <t>Shares repurchased for payment of employee taxes on stock awards</t>
        </is>
      </c>
      <c r="B36" s="7" t="n">
        <v>-27.2</v>
      </c>
      <c r="C36" s="7" t="n">
        <v>-8.6</v>
      </c>
      <c r="D36" s="7" t="n">
        <v>-18.9</v>
      </c>
    </row>
    <row r="37">
      <c r="A37" s="4" t="inlineStr">
        <is>
          <t>Payment of deferred and contingent consideration</t>
        </is>
      </c>
      <c r="B37" s="6" t="n">
        <v>-11</v>
      </c>
      <c r="C37" s="7" t="n">
        <v>-23.5</v>
      </c>
      <c r="D37" s="6" t="n">
        <v>-7</v>
      </c>
    </row>
    <row r="38">
      <c r="A38" s="4" t="inlineStr">
        <is>
          <t>Repayment of borrowings</t>
        </is>
      </c>
      <c r="B38" s="7" t="n">
        <v>-26.7</v>
      </c>
      <c r="C38" s="7" t="n">
        <v>-26.7</v>
      </c>
      <c r="D38" s="6" t="n">
        <v>-20</v>
      </c>
    </row>
    <row r="39">
      <c r="A39" s="4" t="inlineStr">
        <is>
          <t>Debt issuance costs</t>
        </is>
      </c>
      <c r="B39" s="6" t="n">
        <v>0</v>
      </c>
      <c r="C39" s="6" t="n">
        <v>0</v>
      </c>
      <c r="D39" s="7" t="n">
        <v>-22.7</v>
      </c>
    </row>
    <row r="40">
      <c r="A40" s="4" t="inlineStr">
        <is>
          <t>Proceeds from senior secured notes</t>
        </is>
      </c>
      <c r="B40" s="6" t="n">
        <v>0</v>
      </c>
      <c r="C40" s="6" t="n">
        <v>0</v>
      </c>
      <c r="D40" s="6" t="n">
        <v>650</v>
      </c>
    </row>
    <row r="41">
      <c r="A41" s="4" t="inlineStr">
        <is>
          <t>Payment of finance lease liabilities</t>
        </is>
      </c>
      <c r="B41" s="7" t="n">
        <v>-17.3</v>
      </c>
      <c r="C41" s="7" t="n">
        <v>-13.4</v>
      </c>
      <c r="D41" s="6" t="n">
        <v>-14</v>
      </c>
    </row>
    <row r="42">
      <c r="A42" s="4" t="inlineStr">
        <is>
          <t>Other financing activities, net</t>
        </is>
      </c>
      <c r="B42" s="7" t="n">
        <v>2.9</v>
      </c>
      <c r="C42" s="7" t="n">
        <v>6.4</v>
      </c>
      <c r="D42" s="7" t="n">
        <v>4.5</v>
      </c>
    </row>
    <row r="43">
      <c r="A43" s="4" t="inlineStr">
        <is>
          <t>Net cash (used in) provided by financing activities</t>
        </is>
      </c>
      <c r="B43" s="7" t="n">
        <v>-79.3</v>
      </c>
      <c r="C43" s="7" t="n">
        <v>-65.8</v>
      </c>
      <c r="D43" s="7" t="n">
        <v>571.9</v>
      </c>
    </row>
    <row r="44">
      <c r="A44" s="4" t="inlineStr">
        <is>
          <t>Change in cash, cash equivalents and restricted cash</t>
        </is>
      </c>
      <c r="B44" s="7" t="n">
        <v>-150.9</v>
      </c>
      <c r="C44" s="7" t="n">
        <v>-265.8</v>
      </c>
      <c r="D44" s="7" t="n">
        <v>275.9</v>
      </c>
    </row>
    <row r="45">
      <c r="A45" s="4" t="inlineStr">
        <is>
          <t>Cash, cash equivalents and restricted cash, beginning of the year</t>
        </is>
      </c>
      <c r="B45" s="7" t="n">
        <v>890.3</v>
      </c>
      <c r="C45" s="7" t="n">
        <v>1164.1</v>
      </c>
      <c r="D45" s="7" t="n">
        <v>872.3</v>
      </c>
    </row>
    <row r="46">
      <c r="A46" s="4" t="inlineStr">
        <is>
          <t>Effects of exchange rate fluctuations on cash, cash equivalents and restricted cash</t>
        </is>
      </c>
      <c r="B46" s="7" t="n">
        <v>-20.4</v>
      </c>
      <c r="C46" s="6" t="n">
        <v>-8</v>
      </c>
      <c r="D46" s="7" t="n">
        <v>15.9</v>
      </c>
    </row>
    <row r="47">
      <c r="A47" s="4" t="inlineStr">
        <is>
          <t>Cash, cash equivalents and restricted cash, end of the year</t>
        </is>
      </c>
      <c r="B47" s="9" t="n">
        <v>719</v>
      </c>
      <c r="C47" s="5" t="n">
        <v>890.3</v>
      </c>
      <c r="D47" s="5" t="n">
        <v>1164.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 (Details) - USD ($) $ in Million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Earnings (loss) before income taxes</t>
        </is>
      </c>
      <c r="B4" s="9" t="n">
        <v>338</v>
      </c>
      <c r="C4" s="5" t="n">
        <v>339.9</v>
      </c>
      <c r="D4" s="5" t="n">
        <v>-176.6</v>
      </c>
    </row>
    <row r="5">
      <c r="A5" s="4" t="inlineStr">
        <is>
          <t>United States</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Earnings (loss) before income taxes</t>
        </is>
      </c>
      <c r="B7" s="6" t="n">
        <v>306</v>
      </c>
      <c r="C7" s="7" t="n">
        <v>228.6</v>
      </c>
      <c r="D7" s="7" t="n">
        <v>-217.3</v>
      </c>
    </row>
    <row r="8">
      <c r="A8" s="4" t="inlineStr">
        <is>
          <t>Other countries</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Earnings (loss) before income taxes</t>
        </is>
      </c>
      <c r="B10" s="9" t="n">
        <v>32</v>
      </c>
      <c r="C10" s="5" t="n">
        <v>111.3</v>
      </c>
      <c r="D10" s="5" t="n">
        <v>40.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Details) - USD ($) $ in Millions</t>
        </is>
      </c>
      <c r="B1" s="2" t="inlineStr">
        <is>
          <t>12 Months Ended</t>
        </is>
      </c>
    </row>
    <row r="2">
      <c r="B2" s="2" t="inlineStr">
        <is>
          <t>Dec. 31, 2022</t>
        </is>
      </c>
      <c r="C2" s="2" t="inlineStr">
        <is>
          <t>Dec. 31, 2021</t>
        </is>
      </c>
      <c r="D2" s="2" t="inlineStr">
        <is>
          <t>Dec. 31, 2020</t>
        </is>
      </c>
    </row>
    <row r="3">
      <c r="A3" s="3" t="inlineStr">
        <is>
          <t>United States federal:</t>
        </is>
      </c>
      <c r="B3" s="4" t="inlineStr">
        <is>
          <t xml:space="preserve"> </t>
        </is>
      </c>
      <c r="C3" s="4" t="inlineStr">
        <is>
          <t xml:space="preserve"> </t>
        </is>
      </c>
      <c r="D3" s="4" t="inlineStr">
        <is>
          <t xml:space="preserve"> </t>
        </is>
      </c>
    </row>
    <row r="4">
      <c r="A4" s="4" t="inlineStr">
        <is>
          <t>Current</t>
        </is>
      </c>
      <c r="B4" s="5" t="n">
        <v>45.7</v>
      </c>
      <c r="C4" s="5" t="n">
        <v>62.7</v>
      </c>
      <c r="D4" s="5" t="n">
        <v>-15.2</v>
      </c>
    </row>
    <row r="5">
      <c r="A5" s="4" t="inlineStr">
        <is>
          <t>Deferred</t>
        </is>
      </c>
      <c r="B5" s="7" t="n">
        <v>4.7</v>
      </c>
      <c r="C5" s="7" t="n">
        <v>-21.7</v>
      </c>
      <c r="D5" s="7" t="n">
        <v>-23.2</v>
      </c>
    </row>
    <row r="6">
      <c r="A6" s="4" t="inlineStr">
        <is>
          <t>Total United States federal income taxes</t>
        </is>
      </c>
      <c r="B6" s="7" t="n">
        <v>50.4</v>
      </c>
      <c r="C6" s="6" t="n">
        <v>41</v>
      </c>
      <c r="D6" s="7" t="n">
        <v>-38.4</v>
      </c>
    </row>
    <row r="7">
      <c r="A7" s="3" t="inlineStr">
        <is>
          <t>United States state and local:</t>
        </is>
      </c>
      <c r="B7" s="4" t="inlineStr">
        <is>
          <t xml:space="preserve"> </t>
        </is>
      </c>
      <c r="C7" s="4" t="inlineStr">
        <is>
          <t xml:space="preserve"> </t>
        </is>
      </c>
      <c r="D7" s="4" t="inlineStr">
        <is>
          <t xml:space="preserve"> </t>
        </is>
      </c>
    </row>
    <row r="8">
      <c r="A8" s="4" t="inlineStr">
        <is>
          <t>Current</t>
        </is>
      </c>
      <c r="B8" s="7" t="n">
        <v>27.5</v>
      </c>
      <c r="C8" s="6" t="n">
        <v>31</v>
      </c>
      <c r="D8" s="7" t="n">
        <v>3.8</v>
      </c>
    </row>
    <row r="9">
      <c r="A9" s="4" t="inlineStr">
        <is>
          <t>Deferred</t>
        </is>
      </c>
      <c r="B9" s="7" t="n">
        <v>1.7</v>
      </c>
      <c r="C9" s="7" t="n">
        <v>-26.6</v>
      </c>
      <c r="D9" s="7" t="n">
        <v>9.4</v>
      </c>
    </row>
    <row r="10">
      <c r="A10" s="4" t="inlineStr">
        <is>
          <t>Total United States state and local income taxes</t>
        </is>
      </c>
      <c r="B10" s="7" t="n">
        <v>29.2</v>
      </c>
      <c r="C10" s="7" t="n">
        <v>4.4</v>
      </c>
      <c r="D10" s="7" t="n">
        <v>13.2</v>
      </c>
    </row>
    <row r="11">
      <c r="A11" s="3" t="inlineStr">
        <is>
          <t>All other countries:</t>
        </is>
      </c>
      <c r="B11" s="4" t="inlineStr">
        <is>
          <t xml:space="preserve"> </t>
        </is>
      </c>
      <c r="C11" s="4" t="inlineStr">
        <is>
          <t xml:space="preserve"> </t>
        </is>
      </c>
      <c r="D11" s="4" t="inlineStr">
        <is>
          <t xml:space="preserve"> </t>
        </is>
      </c>
    </row>
    <row r="12">
      <c r="A12" s="4" t="inlineStr">
        <is>
          <t>Current</t>
        </is>
      </c>
      <c r="B12" s="7" t="n">
        <v>54.2</v>
      </c>
      <c r="C12" s="7" t="n">
        <v>53.2</v>
      </c>
      <c r="D12" s="7" t="n">
        <v>48.7</v>
      </c>
    </row>
    <row r="13">
      <c r="A13" s="4" t="inlineStr">
        <is>
          <t>Deferred</t>
        </is>
      </c>
      <c r="B13" s="7" t="n">
        <v>7.8</v>
      </c>
      <c r="C13" s="7" t="n">
        <v>-8.699999999999999</v>
      </c>
      <c r="D13" s="7" t="n">
        <v>20.4</v>
      </c>
    </row>
    <row r="14">
      <c r="A14" s="4" t="inlineStr">
        <is>
          <t>Total all other countries income taxes</t>
        </is>
      </c>
      <c r="B14" s="6" t="n">
        <v>62</v>
      </c>
      <c r="C14" s="7" t="n">
        <v>44.5</v>
      </c>
      <c r="D14" s="7" t="n">
        <v>69.09999999999999</v>
      </c>
    </row>
    <row r="15">
      <c r="A15" s="4" t="inlineStr">
        <is>
          <t>Total provision for income taxes</t>
        </is>
      </c>
      <c r="B15" s="5" t="n">
        <v>141.6</v>
      </c>
      <c r="C15" s="5" t="n">
        <v>89.90000000000001</v>
      </c>
      <c r="D15" s="5" t="n">
        <v>43.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Tax Rat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arnings (loss) before income taxes</t>
        </is>
      </c>
      <c r="B4" s="9" t="n">
        <v>338</v>
      </c>
      <c r="C4" s="5" t="n">
        <v>339.9</v>
      </c>
      <c r="D4" s="5" t="n">
        <v>-176.6</v>
      </c>
    </row>
    <row r="5">
      <c r="A5" s="4" t="inlineStr">
        <is>
          <t>Taxes at the statutory rate</t>
        </is>
      </c>
      <c r="B5" s="7" t="n">
        <v>70.90000000000001</v>
      </c>
      <c r="C5" s="7" t="n">
        <v>71.40000000000001</v>
      </c>
      <c r="D5" s="7" t="n">
        <v>-37.1</v>
      </c>
    </row>
    <row r="6">
      <c r="A6" s="3" t="inlineStr">
        <is>
          <t>Adjusted for:</t>
        </is>
      </c>
      <c r="B6" s="4" t="inlineStr">
        <is>
          <t xml:space="preserve"> </t>
        </is>
      </c>
      <c r="C6" s="4" t="inlineStr">
        <is>
          <t xml:space="preserve"> </t>
        </is>
      </c>
      <c r="D6" s="4" t="inlineStr">
        <is>
          <t xml:space="preserve"> </t>
        </is>
      </c>
    </row>
    <row r="7">
      <c r="A7" s="4" t="inlineStr">
        <is>
          <t>State taxes, net of the federal benefit</t>
        </is>
      </c>
      <c r="B7" s="7" t="n">
        <v>23.4</v>
      </c>
      <c r="C7" s="7" t="n">
        <v>-1.5</v>
      </c>
      <c r="D7" s="7" t="n">
        <v>-9.4</v>
      </c>
    </row>
    <row r="8">
      <c r="A8" s="4" t="inlineStr">
        <is>
          <t>Other permanent nondeductible items</t>
        </is>
      </c>
      <c r="B8" s="7" t="n">
        <v>12.7</v>
      </c>
      <c r="C8" s="7" t="n">
        <v>20.4</v>
      </c>
      <c r="D8" s="7" t="n">
        <v>19.5</v>
      </c>
    </row>
    <row r="9">
      <c r="A9" s="4" t="inlineStr">
        <is>
          <t>Foreign tax rate differential</t>
        </is>
      </c>
      <c r="B9" s="7" t="n">
        <v>3.5</v>
      </c>
      <c r="C9" s="7" t="n">
        <v>-0.3</v>
      </c>
      <c r="D9" s="7" t="n">
        <v>-6.3</v>
      </c>
    </row>
    <row r="10">
      <c r="A10" s="4" t="inlineStr">
        <is>
          <t>Change in valuation allowance</t>
        </is>
      </c>
      <c r="B10" s="6" t="n">
        <v>11</v>
      </c>
      <c r="C10" s="7" t="n">
        <v>20.2</v>
      </c>
      <c r="D10" s="7" t="n">
        <v>61.8</v>
      </c>
    </row>
    <row r="11">
      <c r="A11" s="4" t="inlineStr">
        <is>
          <t>Impact of repatriation</t>
        </is>
      </c>
      <c r="B11" s="7" t="n">
        <v>-3.7</v>
      </c>
      <c r="C11" s="6" t="n">
        <v>0</v>
      </c>
      <c r="D11" s="6" t="n">
        <v>-1</v>
      </c>
    </row>
    <row r="12">
      <c r="A12" s="4" t="inlineStr">
        <is>
          <t>Uncertain tax positions</t>
        </is>
      </c>
      <c r="B12" s="7" t="n">
        <v>2.2</v>
      </c>
      <c r="C12" s="7" t="n">
        <v>2.2</v>
      </c>
      <c r="D12" s="7" t="n">
        <v>4.4</v>
      </c>
    </row>
    <row r="13">
      <c r="A13" s="4" t="inlineStr">
        <is>
          <t>Deferred tax inventory adjustment</t>
        </is>
      </c>
      <c r="B13" s="7" t="n">
        <v>7.1</v>
      </c>
      <c r="C13" s="7" t="n">
        <v>-1.4</v>
      </c>
      <c r="D13" s="7" t="n">
        <v>9.800000000000001</v>
      </c>
    </row>
    <row r="14">
      <c r="A14" s="4" t="inlineStr">
        <is>
          <t>Tax credits</t>
        </is>
      </c>
      <c r="B14" s="7" t="n">
        <v>-1.4</v>
      </c>
      <c r="C14" s="7" t="n">
        <v>-6.8</v>
      </c>
      <c r="D14" s="6" t="n">
        <v>0</v>
      </c>
    </row>
    <row r="15">
      <c r="A15" s="4" t="inlineStr">
        <is>
          <t>Other, net</t>
        </is>
      </c>
      <c r="B15" s="7" t="n">
        <v>15.9</v>
      </c>
      <c r="C15" s="7" t="n">
        <v>-14.3</v>
      </c>
      <c r="D15" s="7" t="n">
        <v>2.2</v>
      </c>
    </row>
    <row r="16">
      <c r="A16" s="4" t="inlineStr">
        <is>
          <t>Total provision for income taxes</t>
        </is>
      </c>
      <c r="B16" s="5" t="n">
        <v>141.6</v>
      </c>
      <c r="C16" s="5" t="n">
        <v>89.90000000000001</v>
      </c>
      <c r="D16" s="5" t="n">
        <v>43.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Liabilities</t>
        </is>
      </c>
      <c r="B3" s="9" t="n">
        <v>152200</v>
      </c>
      <c r="C3" s="9" t="n">
        <v>209900</v>
      </c>
    </row>
    <row r="4">
      <c r="A4" s="4" t="inlineStr">
        <is>
          <t>Property, plant and equipment</t>
        </is>
      </c>
      <c r="B4" s="6" t="n">
        <v>13900</v>
      </c>
      <c r="C4" s="6" t="n">
        <v>6100</v>
      </c>
    </row>
    <row r="5">
      <c r="A5" s="4" t="inlineStr">
        <is>
          <t>Deferred expenditures</t>
        </is>
      </c>
      <c r="B5" s="6" t="n">
        <v>53200</v>
      </c>
      <c r="C5" s="6" t="n">
        <v>20300</v>
      </c>
    </row>
    <row r="6">
      <c r="A6" s="4" t="inlineStr">
        <is>
          <t>Employee benefits</t>
        </is>
      </c>
      <c r="B6" s="6" t="n">
        <v>129700</v>
      </c>
      <c r="C6" s="6" t="n">
        <v>150200</v>
      </c>
    </row>
    <row r="7">
      <c r="A7" s="4" t="inlineStr">
        <is>
          <t>Tax losses / credits</t>
        </is>
      </c>
      <c r="B7" s="6" t="n">
        <v>189200</v>
      </c>
      <c r="C7" s="6" t="n">
        <v>211600</v>
      </c>
    </row>
    <row r="8">
      <c r="A8" s="4" t="inlineStr">
        <is>
          <t>Intangible assets</t>
        </is>
      </c>
      <c r="B8" s="6" t="n">
        <v>15400</v>
      </c>
      <c r="C8" s="6" t="n">
        <v>16100</v>
      </c>
    </row>
    <row r="9">
      <c r="A9" s="4" t="inlineStr">
        <is>
          <t>Income recognition</t>
        </is>
      </c>
      <c r="B9" s="6" t="n">
        <v>13500</v>
      </c>
      <c r="C9" s="6" t="n">
        <v>0</v>
      </c>
    </row>
    <row r="10">
      <c r="A10" s="4" t="inlineStr">
        <is>
          <t>Deferred tax assets</t>
        </is>
      </c>
      <c r="B10" s="6" t="n">
        <v>567100</v>
      </c>
      <c r="C10" s="6" t="n">
        <v>614200</v>
      </c>
    </row>
    <row r="11">
      <c r="A11" s="4" t="inlineStr">
        <is>
          <t>Less: valuation allowance</t>
        </is>
      </c>
      <c r="B11" s="6" t="n">
        <v>-204800</v>
      </c>
      <c r="C11" s="6" t="n">
        <v>-228000</v>
      </c>
    </row>
    <row r="12">
      <c r="A12" s="4" t="inlineStr">
        <is>
          <t>Net deferred tax assets</t>
        </is>
      </c>
      <c r="B12" s="6" t="n">
        <v>362300</v>
      </c>
      <c r="C12" s="6" t="n">
        <v>386200</v>
      </c>
    </row>
    <row r="13">
      <c r="A13" s="3" t="inlineStr">
        <is>
          <t>Deferred tax liabilities</t>
        </is>
      </c>
      <c r="B13" s="4" t="inlineStr">
        <is>
          <t xml:space="preserve"> </t>
        </is>
      </c>
      <c r="C13" s="4" t="inlineStr">
        <is>
          <t xml:space="preserve"> </t>
        </is>
      </c>
    </row>
    <row r="14">
      <c r="A14" s="4" t="inlineStr">
        <is>
          <t>Intangible assets</t>
        </is>
      </c>
      <c r="B14" s="6" t="n">
        <v>-271000</v>
      </c>
      <c r="C14" s="6" t="n">
        <v>-267600</v>
      </c>
    </row>
    <row r="15">
      <c r="A15" s="4" t="inlineStr">
        <is>
          <t>Income recognition</t>
        </is>
      </c>
      <c r="B15" s="6" t="n">
        <v>0</v>
      </c>
      <c r="C15" s="6" t="n">
        <v>-3000</v>
      </c>
    </row>
    <row r="16">
      <c r="A16" s="4" t="inlineStr">
        <is>
          <t>Right-of-use asset</t>
        </is>
      </c>
      <c r="B16" s="6" t="n">
        <v>-76900</v>
      </c>
      <c r="C16" s="6" t="n">
        <v>-92300</v>
      </c>
    </row>
    <row r="17">
      <c r="A17" s="4" t="inlineStr">
        <is>
          <t>Other</t>
        </is>
      </c>
      <c r="B17" s="6" t="n">
        <v>-13000</v>
      </c>
      <c r="C17" s="6" t="n">
        <v>-6500</v>
      </c>
    </row>
    <row r="18">
      <c r="A18" s="4" t="inlineStr">
        <is>
          <t>Total deferred tax liabilities</t>
        </is>
      </c>
      <c r="B18" s="6" t="n">
        <v>-360900</v>
      </c>
      <c r="C18" s="6" t="n">
        <v>-369400</v>
      </c>
    </row>
    <row r="19">
      <c r="A19" s="4" t="inlineStr">
        <is>
          <t>Net deferred tax assets</t>
        </is>
      </c>
      <c r="B19" s="9" t="n">
        <v>1400</v>
      </c>
      <c r="C19" s="9" t="n">
        <v>168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Valuation allowance</t>
        </is>
      </c>
      <c r="B4" s="5" t="n">
        <v>204.8</v>
      </c>
      <c r="C4" s="9" t="n">
        <v>228</v>
      </c>
      <c r="D4" s="4" t="inlineStr">
        <is>
          <t xml:space="preserve"> </t>
        </is>
      </c>
      <c r="E4" s="4" t="inlineStr">
        <is>
          <t xml:space="preserve"> </t>
        </is>
      </c>
    </row>
    <row r="5">
      <c r="A5" s="4" t="inlineStr">
        <is>
          <t>Unrecognized tax benefits</t>
        </is>
      </c>
      <c r="B5" s="7" t="n">
        <v>28.6</v>
      </c>
      <c r="C5" s="7" t="n">
        <v>27.2</v>
      </c>
      <c r="D5" s="5" t="n">
        <v>32.4</v>
      </c>
      <c r="E5" s="5" t="n">
        <v>26.9</v>
      </c>
    </row>
    <row r="6">
      <c r="A6" s="4" t="inlineStr">
        <is>
          <t>Change in unrecognized tax benefits is reasonably possible</t>
        </is>
      </c>
      <c r="B6" s="7" t="n">
        <v>7.3</v>
      </c>
      <c r="C6" s="4" t="inlineStr">
        <is>
          <t xml:space="preserve"> </t>
        </is>
      </c>
      <c r="D6" s="4" t="inlineStr">
        <is>
          <t xml:space="preserve"> </t>
        </is>
      </c>
      <c r="E6" s="4" t="inlineStr">
        <is>
          <t xml:space="preserve"> </t>
        </is>
      </c>
    </row>
    <row r="7">
      <c r="A7" s="4" t="inlineStr">
        <is>
          <t>Accrued interest and penalties</t>
        </is>
      </c>
      <c r="B7" s="7" t="n">
        <v>11.9</v>
      </c>
      <c r="C7" s="7" t="n">
        <v>10.7</v>
      </c>
      <c r="D7" s="4" t="inlineStr">
        <is>
          <t xml:space="preserve"> </t>
        </is>
      </c>
      <c r="E7" s="4" t="inlineStr">
        <is>
          <t xml:space="preserve"> </t>
        </is>
      </c>
    </row>
    <row r="8">
      <c r="A8" s="4" t="inlineStr">
        <is>
          <t>Expense for interest and penalties (release of interest and penalties)</t>
        </is>
      </c>
      <c r="B8" s="7" t="n">
        <v>1.2</v>
      </c>
      <c r="C8" s="7" t="n">
        <v>0.9</v>
      </c>
      <c r="D8" s="5" t="n">
        <v>1.2</v>
      </c>
      <c r="E8" s="4" t="inlineStr">
        <is>
          <t xml:space="preserve"> </t>
        </is>
      </c>
    </row>
    <row r="9">
      <c r="A9" s="4" t="inlineStr">
        <is>
          <t>Undistributed earnings</t>
        </is>
      </c>
      <c r="B9" s="6" t="n">
        <v>10400</v>
      </c>
      <c r="C9" s="6" t="n">
        <v>7500</v>
      </c>
      <c r="D9" s="4" t="inlineStr">
        <is>
          <t xml:space="preserve"> </t>
        </is>
      </c>
      <c r="E9" s="4" t="inlineStr">
        <is>
          <t xml:space="preserve"> </t>
        </is>
      </c>
    </row>
    <row r="10">
      <c r="A10" s="4" t="inlineStr">
        <is>
          <t>Deferred tax liabilities</t>
        </is>
      </c>
      <c r="B10" s="7" t="n">
        <v>12.3</v>
      </c>
      <c r="C10" s="7" t="n">
        <v>15.9</v>
      </c>
      <c r="D10" s="4" t="inlineStr">
        <is>
          <t xml:space="preserve"> </t>
        </is>
      </c>
      <c r="E10" s="4" t="inlineStr">
        <is>
          <t xml:space="preserve"> </t>
        </is>
      </c>
    </row>
    <row r="11">
      <c r="A11" s="4" t="inlineStr">
        <is>
          <t>Deferred tax liability, release, reevaluation of indefinite reinvestment assertion</t>
        </is>
      </c>
      <c r="B11" s="7" t="n">
        <v>1.7</v>
      </c>
      <c r="C11" s="4" t="inlineStr">
        <is>
          <t xml:space="preserve"> </t>
        </is>
      </c>
      <c r="D11" s="4" t="inlineStr">
        <is>
          <t xml:space="preserve"> </t>
        </is>
      </c>
      <c r="E11" s="4" t="inlineStr">
        <is>
          <t xml:space="preserve"> </t>
        </is>
      </c>
    </row>
    <row r="12">
      <c r="A12" s="4" t="inlineStr">
        <is>
          <t>Deferred tax liability, release, income and withholding taxes on potential future distributions of cash balances in excess of working capital requirements</t>
        </is>
      </c>
      <c r="B12" s="6" t="n">
        <v>2</v>
      </c>
      <c r="C12" s="4" t="inlineStr">
        <is>
          <t xml:space="preserve"> </t>
        </is>
      </c>
      <c r="D12" s="4" t="inlineStr">
        <is>
          <t xml:space="preserve"> </t>
        </is>
      </c>
      <c r="E12" s="4" t="inlineStr">
        <is>
          <t xml:space="preserve"> </t>
        </is>
      </c>
    </row>
    <row r="13">
      <c r="A13" s="4" t="inlineStr">
        <is>
          <t>Operating loss carryforwards</t>
        </is>
      </c>
      <c r="B13" s="6" t="n">
        <v>176</v>
      </c>
      <c r="C13" s="7" t="n">
        <v>199.2</v>
      </c>
      <c r="D13" s="4" t="inlineStr">
        <is>
          <t xml:space="preserve"> </t>
        </is>
      </c>
      <c r="E13" s="4" t="inlineStr">
        <is>
          <t xml:space="preserve"> </t>
        </is>
      </c>
    </row>
    <row r="14">
      <c r="A14" s="4" t="inlineStr">
        <is>
          <t>Tax credit carryforwards, foreign</t>
        </is>
      </c>
      <c r="B14" s="7" t="n">
        <v>12.9</v>
      </c>
      <c r="C14" s="7" t="n">
        <v>11.7</v>
      </c>
      <c r="D14" s="4" t="inlineStr">
        <is>
          <t xml:space="preserve"> </t>
        </is>
      </c>
      <c r="E14" s="4" t="inlineStr">
        <is>
          <t xml:space="preserve"> </t>
        </is>
      </c>
    </row>
    <row r="15">
      <c r="A15" s="4" t="inlineStr">
        <is>
          <t>Disallowance carryforwards</t>
        </is>
      </c>
      <c r="B15" s="6" t="n">
        <v>38</v>
      </c>
      <c r="C15" s="5" t="n">
        <v>5.3</v>
      </c>
      <c r="D15" s="4" t="inlineStr">
        <is>
          <t xml:space="preserve"> </t>
        </is>
      </c>
      <c r="E15" s="4" t="inlineStr">
        <is>
          <t xml:space="preserve"> </t>
        </is>
      </c>
    </row>
    <row r="16">
      <c r="A16" s="4" t="inlineStr">
        <is>
          <t>Decrease in valuation allowance</t>
        </is>
      </c>
      <c r="B16" s="5" t="n">
        <v>-23.2</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of year</t>
        </is>
      </c>
      <c r="B4" s="5" t="n">
        <v>27.2</v>
      </c>
      <c r="C4" s="5" t="n">
        <v>32.4</v>
      </c>
      <c r="D4" s="5" t="n">
        <v>26.9</v>
      </c>
    </row>
    <row r="5">
      <c r="A5" s="4" t="inlineStr">
        <is>
          <t>Increases from prior period tax positions</t>
        </is>
      </c>
      <c r="B5" s="6" t="n">
        <v>0</v>
      </c>
      <c r="C5" s="6" t="n">
        <v>0</v>
      </c>
      <c r="D5" s="6" t="n">
        <v>6</v>
      </c>
    </row>
    <row r="6">
      <c r="A6" s="4" t="inlineStr">
        <is>
          <t>Decreases from prior period tax positions</t>
        </is>
      </c>
      <c r="B6" s="6" t="n">
        <v>0</v>
      </c>
      <c r="C6" s="6" t="n">
        <v>0</v>
      </c>
      <c r="D6" s="7" t="n">
        <v>-0.2</v>
      </c>
    </row>
    <row r="7">
      <c r="A7" s="4" t="inlineStr">
        <is>
          <t>Decreases from statute of limitation expirations</t>
        </is>
      </c>
      <c r="B7" s="7" t="n">
        <v>-5.5</v>
      </c>
      <c r="C7" s="7" t="n">
        <v>-3.1</v>
      </c>
      <c r="D7" s="7" t="n">
        <v>-3.4</v>
      </c>
    </row>
    <row r="8">
      <c r="A8" s="4" t="inlineStr">
        <is>
          <t>Increases from current period tax positions</t>
        </is>
      </c>
      <c r="B8" s="7" t="n">
        <v>6.9</v>
      </c>
      <c r="C8" s="7" t="n">
        <v>4.5</v>
      </c>
      <c r="D8" s="7" t="n">
        <v>3.6</v>
      </c>
    </row>
    <row r="9">
      <c r="A9" s="4" t="inlineStr">
        <is>
          <t>Decreases relating to settlements with taxing authorities</t>
        </is>
      </c>
      <c r="B9" s="6" t="n">
        <v>0</v>
      </c>
      <c r="C9" s="7" t="n">
        <v>-6.6</v>
      </c>
      <c r="D9" s="7" t="n">
        <v>-0.5</v>
      </c>
    </row>
    <row r="10">
      <c r="A10" s="4" t="inlineStr">
        <is>
          <t>End of year</t>
        </is>
      </c>
      <c r="B10" s="5" t="n">
        <v>28.6</v>
      </c>
      <c r="C10" s="5" t="n">
        <v>27.2</v>
      </c>
      <c r="D10" s="5" t="n">
        <v>32.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Operating Loss Carryovers (Details) - USD ($) $ in Million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Operating loss carryforwards</t>
        </is>
      </c>
      <c r="B3" s="9" t="n">
        <v>176</v>
      </c>
      <c r="C3" s="5" t="n">
        <v>199.2</v>
      </c>
    </row>
    <row r="4">
      <c r="A4" s="4" t="inlineStr">
        <is>
          <t>United States</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7" t="n">
        <v>23.8</v>
      </c>
      <c r="C6" s="4" t="inlineStr">
        <is>
          <t xml:space="preserve"> </t>
        </is>
      </c>
    </row>
    <row r="7">
      <c r="A7" s="4" t="inlineStr">
        <is>
          <t>Other countries</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5" t="n">
        <v>152.2</v>
      </c>
      <c r="C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24" customWidth="1" min="8" max="8"/>
    <col width="14" customWidth="1" min="9" max="9"/>
    <col width="14" customWidth="1" min="10" max="10"/>
  </cols>
  <sheetData>
    <row r="1">
      <c r="A1" s="1" t="inlineStr">
        <is>
          <t>Stock-Based Payments - Narrative (Details) - USD ($) $ / shares in Units, shares in Millions</t>
        </is>
      </c>
      <c r="B1" s="2" t="inlineStr">
        <is>
          <t>3 Months Ended</t>
        </is>
      </c>
      <c r="E1" s="2" t="inlineStr">
        <is>
          <t>9 Months Ended</t>
        </is>
      </c>
      <c r="H1" s="2" t="inlineStr">
        <is>
          <t>12 Months Ended</t>
        </is>
      </c>
    </row>
    <row r="2">
      <c r="B2" s="2" t="inlineStr">
        <is>
          <t>Mar. 31, 2022</t>
        </is>
      </c>
      <c r="C2" s="2" t="inlineStr">
        <is>
          <t>Mar. 31, 2021</t>
        </is>
      </c>
      <c r="D2" s="2" t="inlineStr">
        <is>
          <t>Mar. 31, 2020</t>
        </is>
      </c>
      <c r="E2" s="2" t="inlineStr">
        <is>
          <t>Dec. 31, 2022</t>
        </is>
      </c>
      <c r="F2" s="2" t="inlineStr">
        <is>
          <t>Dec. 31, 2021</t>
        </is>
      </c>
      <c r="G2" s="2" t="inlineStr">
        <is>
          <t>Dec. 31, 2020</t>
        </is>
      </c>
      <c r="H2" s="2" t="inlineStr">
        <is>
          <t>Dec. 31, 2022</t>
        </is>
      </c>
      <c r="I2" s="2" t="inlineStr">
        <is>
          <t>Dec. 31, 2021</t>
        </is>
      </c>
      <c r="J2" s="2" t="inlineStr">
        <is>
          <t>Dec. 31, 2020</t>
        </is>
      </c>
    </row>
    <row r="3">
      <c r="A3" s="4" t="inlineStr">
        <is>
          <t>Time Based and Performance Based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quisite service period</t>
        </is>
      </c>
      <c r="B5" s="4" t="inlineStr">
        <is>
          <t xml:space="preserve"> </t>
        </is>
      </c>
      <c r="C5" s="4" t="inlineStr">
        <is>
          <t xml:space="preserve"> </t>
        </is>
      </c>
      <c r="D5" s="4" t="inlineStr">
        <is>
          <t xml:space="preserve"> </t>
        </is>
      </c>
      <c r="E5" s="4" t="inlineStr">
        <is>
          <t xml:space="preserve"> </t>
        </is>
      </c>
      <c r="F5" s="4" t="inlineStr">
        <is>
          <t>4 years</t>
        </is>
      </c>
      <c r="G5" s="4" t="inlineStr">
        <is>
          <t>4 years</t>
        </is>
      </c>
      <c r="H5" s="4" t="inlineStr">
        <is>
          <t xml:space="preserve"> </t>
        </is>
      </c>
      <c r="I5" s="4" t="inlineStr">
        <is>
          <t xml:space="preserve"> </t>
        </is>
      </c>
      <c r="J5" s="4" t="inlineStr">
        <is>
          <t xml:space="preserve"> </t>
        </is>
      </c>
    </row>
    <row r="6">
      <c r="A6" s="4" t="inlineStr">
        <is>
          <t>Granted (in shares)</t>
        </is>
      </c>
      <c r="B6" s="7" t="n">
        <v>1.6</v>
      </c>
      <c r="C6" s="7" t="n">
        <v>2.7</v>
      </c>
      <c r="D6" s="7" t="n">
        <v>1.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additional shares authorized</t>
        </is>
      </c>
      <c r="B7" s="4" t="inlineStr">
        <is>
          <t xml:space="preserve"> </t>
        </is>
      </c>
      <c r="C7" s="4" t="inlineStr">
        <is>
          <t xml:space="preserve"> </t>
        </is>
      </c>
      <c r="D7" s="4" t="inlineStr">
        <is>
          <t xml:space="preserve"> </t>
        </is>
      </c>
      <c r="E7" s="7" t="n">
        <v>0.1</v>
      </c>
      <c r="F7" s="7" t="n">
        <v>0.1</v>
      </c>
      <c r="G7" s="7" t="n">
        <v>0.6</v>
      </c>
      <c r="H7" s="4" t="inlineStr">
        <is>
          <t xml:space="preserve"> </t>
        </is>
      </c>
      <c r="I7" s="4" t="inlineStr">
        <is>
          <t xml:space="preserve"> </t>
        </is>
      </c>
      <c r="J7" s="4" t="inlineStr">
        <is>
          <t xml:space="preserve"> </t>
        </is>
      </c>
    </row>
    <row r="8">
      <c r="A8" s="4" t="inlineStr">
        <is>
          <t>Dividend yie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v>
      </c>
      <c r="I8" s="4" t="inlineStr">
        <is>
          <t xml:space="preserve"> </t>
        </is>
      </c>
      <c r="J8" s="4" t="inlineStr">
        <is>
          <t xml:space="preserve"> </t>
        </is>
      </c>
    </row>
    <row r="9">
      <c r="A9" s="4" t="inlineStr">
        <is>
          <t>Time Based and Performance Based RSUs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quisite service period</t>
        </is>
      </c>
      <c r="B11" s="4" t="inlineStr">
        <is>
          <t xml:space="preserve"> </t>
        </is>
      </c>
      <c r="C11" s="4" t="inlineStr">
        <is>
          <t xml:space="preserve"> </t>
        </is>
      </c>
      <c r="D11" s="4" t="inlineStr">
        <is>
          <t xml:space="preserve"> </t>
        </is>
      </c>
      <c r="E11" s="4" t="inlineStr">
        <is>
          <t>3 years</t>
        </is>
      </c>
      <c r="F11" s="4" t="inlineStr">
        <is>
          <t>3 years</t>
        </is>
      </c>
      <c r="G11" s="4" t="inlineStr">
        <is>
          <t>3 years</t>
        </is>
      </c>
      <c r="H11" s="4" t="inlineStr">
        <is>
          <t>3 years</t>
        </is>
      </c>
      <c r="I11" s="4" t="inlineStr">
        <is>
          <t xml:space="preserve"> </t>
        </is>
      </c>
      <c r="J11" s="4" t="inlineStr">
        <is>
          <t xml:space="preserve"> </t>
        </is>
      </c>
    </row>
    <row r="12">
      <c r="A12" s="4" t="inlineStr">
        <is>
          <t>Time Based and Performance Based RSUs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quisite service period</t>
        </is>
      </c>
      <c r="B14" s="4" t="inlineStr">
        <is>
          <t xml:space="preserve"> </t>
        </is>
      </c>
      <c r="C14" s="4" t="inlineStr">
        <is>
          <t xml:space="preserve"> </t>
        </is>
      </c>
      <c r="D14" s="4" t="inlineStr">
        <is>
          <t xml:space="preserve"> </t>
        </is>
      </c>
      <c r="E14" s="4" t="inlineStr">
        <is>
          <t>4 years</t>
        </is>
      </c>
      <c r="F14" s="4" t="inlineStr">
        <is>
          <t xml:space="preserve"> </t>
        </is>
      </c>
      <c r="G14" s="4" t="inlineStr">
        <is>
          <t xml:space="preserve"> </t>
        </is>
      </c>
      <c r="H14" s="4" t="inlineStr">
        <is>
          <t>4 years</t>
        </is>
      </c>
      <c r="I14" s="4" t="inlineStr">
        <is>
          <t xml:space="preserve"> </t>
        </is>
      </c>
      <c r="J14" s="4" t="inlineStr">
        <is>
          <t xml:space="preserve"> </t>
        </is>
      </c>
    </row>
    <row r="15">
      <c r="A15" s="4" t="inlineStr">
        <is>
          <t>Performance-Based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7</v>
      </c>
      <c r="I17" s="6" t="n">
        <v>1</v>
      </c>
      <c r="J17" s="7" t="n">
        <v>0.6</v>
      </c>
    </row>
    <row r="18">
      <c r="A18" s="4" t="inlineStr">
        <is>
          <t>Margin accretion b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25</v>
      </c>
      <c r="J18" s="10" t="n">
        <v>0.5</v>
      </c>
    </row>
    <row r="19">
      <c r="A19" s="4" t="inlineStr">
        <is>
          <t>Total shareholder return based (TS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5</v>
      </c>
    </row>
    <row r="20">
      <c r="A20" s="4" t="inlineStr">
        <is>
          <t>Strategic cost efficienc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75</v>
      </c>
      <c r="J20" s="4" t="inlineStr">
        <is>
          <t xml:space="preserve"> </t>
        </is>
      </c>
    </row>
    <row r="21">
      <c r="A21" s="4" t="inlineStr">
        <is>
          <t>Margin performance ba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5</v>
      </c>
      <c r="I21" s="4" t="inlineStr">
        <is>
          <t xml:space="preserve"> </t>
        </is>
      </c>
      <c r="J21" s="4" t="inlineStr">
        <is>
          <t xml:space="preserve"> </t>
        </is>
      </c>
    </row>
    <row r="22">
      <c r="A22" s="4" t="inlineStr">
        <is>
          <t>Margin growth b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5</v>
      </c>
      <c r="I22" s="4" t="inlineStr">
        <is>
          <t xml:space="preserve"> </t>
        </is>
      </c>
      <c r="J22" s="4" t="inlineStr">
        <is>
          <t xml:space="preserve"> </t>
        </is>
      </c>
    </row>
    <row r="23">
      <c r="A23" s="4" t="inlineStr">
        <is>
          <t>SCE-based Award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eighted average exercise price per share, exercisable (in dollars per share)</t>
        </is>
      </c>
      <c r="B25" s="4" t="inlineStr">
        <is>
          <t xml:space="preserve"> </t>
        </is>
      </c>
      <c r="C25" s="4" t="inlineStr">
        <is>
          <t xml:space="preserve"> </t>
        </is>
      </c>
      <c r="D25" s="4" t="inlineStr">
        <is>
          <t xml:space="preserve"> </t>
        </is>
      </c>
      <c r="E25" s="8" t="n">
        <v>25.02</v>
      </c>
      <c r="F25" s="8" t="n">
        <v>15.48</v>
      </c>
      <c r="G25" s="4" t="inlineStr">
        <is>
          <t xml:space="preserve"> </t>
        </is>
      </c>
      <c r="H25" s="8" t="n">
        <v>25.02</v>
      </c>
      <c r="I25" s="8" t="n">
        <v>15.48</v>
      </c>
      <c r="J25" s="4" t="inlineStr">
        <is>
          <t xml:space="preserve"> </t>
        </is>
      </c>
    </row>
    <row r="26">
      <c r="A26" s="4" t="inlineStr">
        <is>
          <t>SCE-based Award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eighted average exercise price per share, exercisable (in dollars per share)</t>
        </is>
      </c>
      <c r="B28" s="4" t="inlineStr">
        <is>
          <t xml:space="preserve"> </t>
        </is>
      </c>
      <c r="C28" s="4" t="inlineStr">
        <is>
          <t xml:space="preserve"> </t>
        </is>
      </c>
      <c r="D28" s="4" t="inlineStr">
        <is>
          <t xml:space="preserve"> </t>
        </is>
      </c>
      <c r="E28" s="4" t="inlineStr">
        <is>
          <t xml:space="preserve"> </t>
        </is>
      </c>
      <c r="F28" s="12" t="n">
        <v>16.33</v>
      </c>
      <c r="G28" s="4" t="inlineStr">
        <is>
          <t xml:space="preserve"> </t>
        </is>
      </c>
      <c r="H28" s="4" t="inlineStr">
        <is>
          <t xml:space="preserve"> </t>
        </is>
      </c>
      <c r="I28" s="12" t="n">
        <v>16.33</v>
      </c>
      <c r="J28" s="4" t="inlineStr">
        <is>
          <t xml:space="preserve"> </t>
        </is>
      </c>
    </row>
    <row r="29">
      <c r="A29" s="4" t="inlineStr">
        <is>
          <t>Margin-Accretion Based Award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eighted average exercise price per share, exercisable (in dollars per share)</t>
        </is>
      </c>
      <c r="B31" s="4" t="inlineStr">
        <is>
          <t xml:space="preserve"> </t>
        </is>
      </c>
      <c r="C31" s="4" t="inlineStr">
        <is>
          <t xml:space="preserve"> </t>
        </is>
      </c>
      <c r="D31" s="4" t="inlineStr">
        <is>
          <t xml:space="preserve"> </t>
        </is>
      </c>
      <c r="E31" s="8" t="n">
        <v>25.02</v>
      </c>
      <c r="F31" s="12" t="n">
        <v>15.48</v>
      </c>
      <c r="G31" s="4" t="inlineStr">
        <is>
          <t xml:space="preserve"> </t>
        </is>
      </c>
      <c r="H31" s="8" t="n">
        <v>25.02</v>
      </c>
      <c r="I31" s="12" t="n">
        <v>15.48</v>
      </c>
      <c r="J31" s="4" t="inlineStr">
        <is>
          <t xml:space="preserve"> </t>
        </is>
      </c>
    </row>
    <row r="32">
      <c r="A32" s="4" t="inlineStr">
        <is>
          <t>Margin-Accretion Based Award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eighted average exercise price per share, exercisable (in dollars per share)</t>
        </is>
      </c>
      <c r="B34" s="4" t="inlineStr">
        <is>
          <t xml:space="preserve"> </t>
        </is>
      </c>
      <c r="C34" s="4" t="inlineStr">
        <is>
          <t xml:space="preserve"> </t>
        </is>
      </c>
      <c r="D34" s="4" t="inlineStr">
        <is>
          <t xml:space="preserve"> </t>
        </is>
      </c>
      <c r="E34" s="4" t="inlineStr">
        <is>
          <t xml:space="preserve"> </t>
        </is>
      </c>
      <c r="F34" s="8" t="n">
        <v>16.33</v>
      </c>
      <c r="G34" s="4" t="inlineStr">
        <is>
          <t xml:space="preserve"> </t>
        </is>
      </c>
      <c r="H34" s="4" t="inlineStr">
        <is>
          <t xml:space="preserve"> </t>
        </is>
      </c>
      <c r="I34" s="8" t="n">
        <v>16.33</v>
      </c>
      <c r="J34" s="4" t="inlineStr">
        <is>
          <t xml:space="preserve"> </t>
        </is>
      </c>
    </row>
    <row r="35">
      <c r="A35" s="4" t="inlineStr">
        <is>
          <t>Total Share Reward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eighted average exercise price per share, exercisabl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8" t="n">
        <v>16.87</v>
      </c>
      <c r="H37" s="4" t="inlineStr">
        <is>
          <t xml:space="preserve"> </t>
        </is>
      </c>
      <c r="I37" s="4" t="inlineStr">
        <is>
          <t xml:space="preserve"> </t>
        </is>
      </c>
      <c r="J37" s="8" t="n">
        <v>16.87</v>
      </c>
    </row>
    <row r="38">
      <c r="A38" s="4" t="inlineStr">
        <is>
          <t>Total Share Reward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eighted average exercise price per share, exercisabl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8" t="n">
        <v>19.05</v>
      </c>
      <c r="H40" s="4" t="inlineStr">
        <is>
          <t xml:space="preserve"> </t>
        </is>
      </c>
      <c r="I40" s="4" t="inlineStr">
        <is>
          <t xml:space="preserve"> </t>
        </is>
      </c>
      <c r="J40" s="8" t="n">
        <v>19.05</v>
      </c>
    </row>
    <row r="41">
      <c r="A41" s="4" t="inlineStr">
        <is>
          <t>Time-Based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eighted average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1 year 9 months 18 days</t>
        </is>
      </c>
      <c r="I43" s="4" t="inlineStr">
        <is>
          <t xml:space="preserve"> </t>
        </is>
      </c>
      <c r="J43" s="4" t="inlineStr">
        <is>
          <t xml:space="preserve"> </t>
        </is>
      </c>
    </row>
  </sheetData>
  <mergeCells count="4">
    <mergeCell ref="A1:A2"/>
    <mergeCell ref="B1:D1"/>
    <mergeCell ref="E1:G1"/>
    <mergeCell ref="H1:J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tock-Based Payments - Schedule of Fair Value Valuation Assumptions (Details)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tock price (in dollars per share)</t>
        </is>
      </c>
      <c r="B4" s="8" t="n">
        <v>22.45</v>
      </c>
      <c r="C4" s="9" t="n">
        <v>0</v>
      </c>
      <c r="D4" s="8" t="n">
        <v>16.87</v>
      </c>
    </row>
    <row r="5">
      <c r="A5" s="4" t="inlineStr">
        <is>
          <t>Time to maturity (2)</t>
        </is>
      </c>
      <c r="B5" s="4" t="inlineStr">
        <is>
          <t>2 years 10 months 24 days</t>
        </is>
      </c>
      <c r="C5" s="4" t="inlineStr">
        <is>
          <t>0 years</t>
        </is>
      </c>
      <c r="D5" s="4" t="inlineStr">
        <is>
          <t>2 years 9 months 18 days</t>
        </is>
      </c>
    </row>
    <row r="6">
      <c r="A6" s="4" t="inlineStr">
        <is>
          <t>Risk-free interest rate (3)</t>
        </is>
      </c>
      <c r="B6" s="11" t="n">
        <v>0.017</v>
      </c>
      <c r="C6" s="10" t="n">
        <v>0</v>
      </c>
      <c r="D6" s="11" t="n">
        <v>0.011</v>
      </c>
    </row>
    <row r="7">
      <c r="A7" s="4" t="inlineStr">
        <is>
          <t>Historical volatility rate (4)</t>
        </is>
      </c>
      <c r="B7" s="11" t="n">
        <v>0.547</v>
      </c>
      <c r="C7" s="10" t="n">
        <v>0</v>
      </c>
      <c r="D7" s="11" t="n">
        <v>0.265</v>
      </c>
    </row>
    <row r="8">
      <c r="A8" s="4" t="inlineStr">
        <is>
          <t>Correlation coefficients (5)</t>
        </is>
      </c>
      <c r="B8" s="4" t="inlineStr">
        <is>
          <t xml:space="preserve"> </t>
        </is>
      </c>
      <c r="C8" s="10" t="n">
        <v>0</v>
      </c>
      <c r="D8" s="10" t="n">
        <v>0.3</v>
      </c>
    </row>
    <row r="9">
      <c r="A9" s="4" t="inlineStr">
        <is>
          <t>TSR starting factor</t>
        </is>
      </c>
      <c r="B9" s="4" t="inlineStr">
        <is>
          <t xml:space="preserve"> </t>
        </is>
      </c>
      <c r="C9" s="6" t="n">
        <v>0</v>
      </c>
      <c r="D9" s="6" t="n">
        <v>1</v>
      </c>
    </row>
    <row r="10">
      <c r="A10" s="4" t="inlineStr">
        <is>
          <t>Dividend yield (6)</t>
        </is>
      </c>
      <c r="B10" s="10" t="n">
        <v>0</v>
      </c>
      <c r="C10" s="10" t="n">
        <v>0</v>
      </c>
      <c r="D10" s="10"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Payments - Summary of Outstanding Restricted Stock Units (Details) - $ / shares shares in Millions</t>
        </is>
      </c>
      <c r="B1" s="2" t="inlineStr">
        <is>
          <t>12 Months Ended</t>
        </is>
      </c>
    </row>
    <row r="2">
      <c r="B2" s="2" t="inlineStr">
        <is>
          <t>Dec. 31, 2022</t>
        </is>
      </c>
      <c r="C2" s="2" t="inlineStr">
        <is>
          <t>Dec. 31, 2021</t>
        </is>
      </c>
      <c r="D2" s="2" t="inlineStr">
        <is>
          <t>Dec. 31, 2020</t>
        </is>
      </c>
    </row>
    <row r="3">
      <c r="A3" s="4" t="inlineStr">
        <is>
          <t>Time-Based RSUs</t>
        </is>
      </c>
      <c r="B3" s="4" t="inlineStr">
        <is>
          <t xml:space="preserve"> </t>
        </is>
      </c>
      <c r="C3" s="4" t="inlineStr">
        <is>
          <t xml:space="preserve"> </t>
        </is>
      </c>
      <c r="D3" s="4" t="inlineStr">
        <is>
          <t xml:space="preserve"> </t>
        </is>
      </c>
    </row>
    <row r="4">
      <c r="A4" s="3" t="inlineStr">
        <is>
          <t>Number of RSUs</t>
        </is>
      </c>
      <c r="B4" s="4" t="inlineStr">
        <is>
          <t xml:space="preserve"> </t>
        </is>
      </c>
      <c r="C4" s="4" t="inlineStr">
        <is>
          <t xml:space="preserve"> </t>
        </is>
      </c>
      <c r="D4" s="4" t="inlineStr">
        <is>
          <t xml:space="preserve"> </t>
        </is>
      </c>
    </row>
    <row r="5">
      <c r="A5" s="4" t="inlineStr">
        <is>
          <t>Unvested, beginning balance (in shares)</t>
        </is>
      </c>
      <c r="B5" s="7" t="n">
        <v>4.9</v>
      </c>
      <c r="C5" s="7" t="n">
        <v>4.1</v>
      </c>
      <c r="D5" s="7" t="n">
        <v>5.7</v>
      </c>
    </row>
    <row r="6">
      <c r="A6" s="4" t="inlineStr">
        <is>
          <t>Granted (in shares)</t>
        </is>
      </c>
      <c r="B6" s="7" t="n">
        <v>1.7</v>
      </c>
      <c r="C6" s="7" t="n">
        <v>2.8</v>
      </c>
      <c r="D6" s="7" t="n">
        <v>2.2</v>
      </c>
    </row>
    <row r="7">
      <c r="A7" s="4" t="inlineStr">
        <is>
          <t>Vested (in shares)</t>
        </is>
      </c>
      <c r="B7" s="7" t="n">
        <v>-2.3</v>
      </c>
      <c r="C7" s="7" t="n">
        <v>-1.7</v>
      </c>
      <c r="D7" s="7" t="n">
        <v>-3.5</v>
      </c>
    </row>
    <row r="8">
      <c r="A8" s="4" t="inlineStr">
        <is>
          <t>Forfeited (in shares)</t>
        </is>
      </c>
      <c r="B8" s="7" t="n">
        <v>-0.3</v>
      </c>
      <c r="C8" s="7" t="n">
        <v>-0.3</v>
      </c>
      <c r="D8" s="7" t="n">
        <v>-0.3</v>
      </c>
    </row>
    <row r="9">
      <c r="A9" s="4" t="inlineStr">
        <is>
          <t>Unvested, ending balance (in shares)</t>
        </is>
      </c>
      <c r="B9" s="6" t="n">
        <v>4</v>
      </c>
      <c r="C9" s="7" t="n">
        <v>4.9</v>
      </c>
      <c r="D9" s="7" t="n">
        <v>4.1</v>
      </c>
    </row>
    <row r="10">
      <c r="A10" s="3" t="inlineStr">
        <is>
          <t>Weighted Average Fair Value per Share</t>
        </is>
      </c>
      <c r="B10" s="4" t="inlineStr">
        <is>
          <t xml:space="preserve"> </t>
        </is>
      </c>
      <c r="C10" s="4" t="inlineStr">
        <is>
          <t xml:space="preserve"> </t>
        </is>
      </c>
      <c r="D10" s="4" t="inlineStr">
        <is>
          <t xml:space="preserve"> </t>
        </is>
      </c>
    </row>
    <row r="11">
      <c r="A11" s="4" t="inlineStr">
        <is>
          <t>Unvested, beginning balance (in dollars per share)</t>
        </is>
      </c>
      <c r="B11" s="8" t="n">
        <v>16.61</v>
      </c>
      <c r="C11" s="8" t="n">
        <v>15.73</v>
      </c>
      <c r="D11" s="8" t="n">
        <v>15.63</v>
      </c>
    </row>
    <row r="12">
      <c r="A12" s="4" t="inlineStr">
        <is>
          <t>Granted (in dollars per share)</t>
        </is>
      </c>
      <c r="B12" s="12" t="n">
        <v>21.93</v>
      </c>
      <c r="C12" s="12" t="n">
        <v>16.38</v>
      </c>
      <c r="D12" s="12" t="n">
        <v>15.39</v>
      </c>
    </row>
    <row r="13">
      <c r="A13" s="4" t="inlineStr">
        <is>
          <t>Vested (in dollars per share)</t>
        </is>
      </c>
      <c r="B13" s="12" t="n">
        <v>16.47</v>
      </c>
      <c r="C13" s="12" t="n">
        <v>14.45</v>
      </c>
      <c r="D13" s="12" t="n">
        <v>14.63</v>
      </c>
    </row>
    <row r="14">
      <c r="A14" s="4" t="inlineStr">
        <is>
          <t>Forfeited (in dollars per share)</t>
        </is>
      </c>
      <c r="B14" s="12" t="n">
        <v>17.77</v>
      </c>
      <c r="C14" s="12" t="n">
        <v>16.77</v>
      </c>
      <c r="D14" s="12" t="n">
        <v>17.29</v>
      </c>
    </row>
    <row r="15">
      <c r="A15" s="4" t="inlineStr">
        <is>
          <t>Unvested, ending balance (in dollars per share)</t>
        </is>
      </c>
      <c r="B15" s="8" t="n">
        <v>18.81</v>
      </c>
      <c r="C15" s="8" t="n">
        <v>16.61</v>
      </c>
      <c r="D15" s="8" t="n">
        <v>15.73</v>
      </c>
    </row>
    <row r="16">
      <c r="A16" s="4" t="inlineStr">
        <is>
          <t>Performance-Based RSUs</t>
        </is>
      </c>
      <c r="B16" s="4" t="inlineStr">
        <is>
          <t xml:space="preserve"> </t>
        </is>
      </c>
      <c r="C16" s="4" t="inlineStr">
        <is>
          <t xml:space="preserve"> </t>
        </is>
      </c>
      <c r="D16" s="4" t="inlineStr">
        <is>
          <t xml:space="preserve"> </t>
        </is>
      </c>
    </row>
    <row r="17">
      <c r="A17" s="3" t="inlineStr">
        <is>
          <t>Number of RSUs</t>
        </is>
      </c>
      <c r="B17" s="4" t="inlineStr">
        <is>
          <t xml:space="preserve"> </t>
        </is>
      </c>
      <c r="C17" s="4" t="inlineStr">
        <is>
          <t xml:space="preserve"> </t>
        </is>
      </c>
      <c r="D17" s="4" t="inlineStr">
        <is>
          <t xml:space="preserve"> </t>
        </is>
      </c>
    </row>
    <row r="18">
      <c r="A18" s="4" t="inlineStr">
        <is>
          <t>Unvested, beginning balance (in shares)</t>
        </is>
      </c>
      <c r="B18" s="7" t="n">
        <v>2.5</v>
      </c>
      <c r="C18" s="7" t="n">
        <v>1.5</v>
      </c>
      <c r="D18" s="7" t="n">
        <v>1.1</v>
      </c>
    </row>
    <row r="19">
      <c r="A19" s="4" t="inlineStr">
        <is>
          <t>Granted (in shares)</t>
        </is>
      </c>
      <c r="B19" s="7" t="n">
        <v>0.7</v>
      </c>
      <c r="C19" s="6" t="n">
        <v>1</v>
      </c>
      <c r="D19" s="7" t="n">
        <v>0.6</v>
      </c>
    </row>
    <row r="20">
      <c r="A20" s="4" t="inlineStr">
        <is>
          <t>Vested (in shares)</t>
        </is>
      </c>
      <c r="B20" s="7" t="n">
        <v>-0.8</v>
      </c>
      <c r="C20" s="6" t="n">
        <v>0</v>
      </c>
      <c r="D20" s="7" t="n">
        <v>-0.1</v>
      </c>
    </row>
    <row r="21">
      <c r="A21" s="4" t="inlineStr">
        <is>
          <t>Forfeited (in shares)</t>
        </is>
      </c>
      <c r="B21" s="7" t="n">
        <v>-0.1</v>
      </c>
      <c r="C21" s="6" t="n">
        <v>0</v>
      </c>
      <c r="D21" s="7" t="n">
        <v>-0.1</v>
      </c>
    </row>
    <row r="22">
      <c r="A22" s="4" t="inlineStr">
        <is>
          <t>Unvested, ending balance (in shares)</t>
        </is>
      </c>
      <c r="B22" s="7" t="n">
        <v>2.3</v>
      </c>
      <c r="C22" s="7" t="n">
        <v>2.5</v>
      </c>
      <c r="D22" s="7" t="n">
        <v>1.5</v>
      </c>
    </row>
    <row r="23">
      <c r="A23" s="3" t="inlineStr">
        <is>
          <t>Weighted Average Fair Value per Share</t>
        </is>
      </c>
      <c r="B23" s="4" t="inlineStr">
        <is>
          <t xml:space="preserve"> </t>
        </is>
      </c>
      <c r="C23" s="4" t="inlineStr">
        <is>
          <t xml:space="preserve"> </t>
        </is>
      </c>
      <c r="D23" s="4" t="inlineStr">
        <is>
          <t xml:space="preserve"> </t>
        </is>
      </c>
    </row>
    <row r="24">
      <c r="A24" s="4" t="inlineStr">
        <is>
          <t>Unvested, beginning balance (in dollars per share)</t>
        </is>
      </c>
      <c r="B24" s="8" t="n">
        <v>16.72</v>
      </c>
      <c r="C24" s="8" t="n">
        <v>17.04</v>
      </c>
      <c r="D24" s="8" t="n">
        <v>17.08</v>
      </c>
    </row>
    <row r="25">
      <c r="A25" s="4" t="inlineStr">
        <is>
          <t>Granted (in dollars per share)</t>
        </is>
      </c>
      <c r="B25" s="12" t="n">
        <v>25.02</v>
      </c>
      <c r="C25" s="12" t="n">
        <v>16.28</v>
      </c>
      <c r="D25" s="12" t="n">
        <v>17.25</v>
      </c>
    </row>
    <row r="26">
      <c r="A26" s="4" t="inlineStr">
        <is>
          <t>Vested (in dollars per share)</t>
        </is>
      </c>
      <c r="B26" s="12" t="n">
        <v>17.29</v>
      </c>
      <c r="C26" s="6" t="n">
        <v>0</v>
      </c>
      <c r="D26" s="12" t="n">
        <v>17.29</v>
      </c>
    </row>
    <row r="27">
      <c r="A27" s="4" t="inlineStr">
        <is>
          <t>Forfeited (in dollars per share)</t>
        </is>
      </c>
      <c r="B27" s="12" t="n">
        <v>18.57</v>
      </c>
      <c r="C27" s="12" t="n">
        <v>18.78</v>
      </c>
      <c r="D27" s="12" t="n">
        <v>18.7</v>
      </c>
    </row>
    <row r="28">
      <c r="A28" s="4" t="inlineStr">
        <is>
          <t>Unvested, ending balance (in dollars per share)</t>
        </is>
      </c>
      <c r="B28" s="8" t="n">
        <v>19.04</v>
      </c>
      <c r="C28" s="8" t="n">
        <v>16.72</v>
      </c>
      <c r="D28" s="8" t="n">
        <v>17.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verview</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 Overview</t>
        </is>
      </c>
      <c r="B4" s="4" t="inlineStr">
        <is>
          <t>Note 1: Organization and Business Overview DTZ Jersey Holdings Limited, together with its subsidiaries, was formed on August 21, 2014, by investment funds affiliated with TPG Inc. (together with its affiliates, “TPG”), PAG Asia Capital (together with its affiliates, “PAG”) and Ontario Teachers’ Pension Plan Board (“OTPP”) (collectively, the “Founding Shareholders”). On November 5, 2014, DTZ Jersey Holdings Limited acquired 100% of the combined DTZ group for $1.1 billion from UGL Limited. On September 1, 2015, DTZ Jersey Holdings Limited acquired 100% of C&amp;W Group, Inc., the legacy Cushman &amp; Wakefield business, for $1.9 billion. On July 6, 2018, the shareholders of DTZ Jersey Holdings Limited exchanged their shares in DTZ Jersey Holdings Limited for interests in newly issued shares of Cushman &amp; Wakefield Limited, a private limited company incorporated in England and Wales. On July 12, 2018, Cushman &amp; Wakefield Limited reduced the nominal value of each ordinary share issued to $0.01. On July 19, 2018, Cushman &amp; Wakefield Limited re-registered as a public limited company organized under the laws of England and Wales (the “Re-registration”) named Cushman &amp; Wakefield plc (together with its subsidiaries, “the Company,” “we,” “ours” and “us”). Following the Re-registration, the Company undertook a share consolidation of its outstanding ordinary shares (the “Share Consolidation”), which resulted in a proportional decrease in the number of ordinary shares outstanding as well as corresponding adjustments to outstanding options and restricted share units on a 10 for 1 basis. These financial statements have been retroactively adjusted to give effect to the Share Consolidation as it relates to all issued and outstanding ordinary shares and related per share amounts contained herein. On August 6, 2018, the Company completed an IPO of its ordinary shares in which it issued and sold 51.8 million ordinary shares at a price of $17.00 per share. On August 6 and 7, 2018, the Company completed a concurrent private placement (the "Concurrent Private Placement") of its ordinary shares in which it sold 10.6 million shares to Vanke Service (Hong Kong) Co., Limited ("Vanke Service") at a price of $17.00 per share. The IPO and Concurrent Private Placement resulted in net proceeds of approximately $1.0 billion after deducting offering fees and other direct incremental costs. Public trading in the Company's ordinary shares began on August 2, 2018. As of December 31, 2022, the Company operated from over 400 offices in approximately 60 countries with approximately 52,000 employees. The Company’s business is focused on meeting the increasing demands of our clients through a comprehensive offering of services including (i) Property, facilities and project management, (ii) Leasing, (iii) Capital markets and (iv) Valuation and other services. The Company primarily does business under the Cushman &amp; Wakefield tradena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Payments - Summary of RSU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IPO stock-based compensation</t>
        </is>
      </c>
      <c r="B4" s="5" t="n">
        <v>3.1</v>
      </c>
      <c r="C4" s="5" t="n">
        <v>5.4</v>
      </c>
      <c r="D4" s="5" t="n">
        <v>19.2</v>
      </c>
    </row>
    <row r="5">
      <c r="A5" s="4" t="inlineStr">
        <is>
          <t>Restricted Stock Units (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re-IPO stock-based compensation</t>
        </is>
      </c>
      <c r="B7" s="7" t="n">
        <v>39.6</v>
      </c>
      <c r="C7" s="7" t="n">
        <v>58.9</v>
      </c>
      <c r="D7" s="7" t="n">
        <v>41.5</v>
      </c>
    </row>
    <row r="8">
      <c r="A8" s="4" t="inlineStr">
        <is>
          <t>Unrecognized compensation expense related to RSUs</t>
        </is>
      </c>
      <c r="B8" s="7" t="n">
        <v>62.1</v>
      </c>
      <c r="C8" s="4" t="inlineStr">
        <is>
          <t xml:space="preserve"> </t>
        </is>
      </c>
      <c r="D8" s="4" t="inlineStr">
        <is>
          <t xml:space="preserve"> </t>
        </is>
      </c>
    </row>
    <row r="9">
      <c r="A9" s="4" t="inlineStr">
        <is>
          <t>Time-Based 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re-IPO stock-based compensation</t>
        </is>
      </c>
      <c r="B11" s="7" t="n">
        <v>31.8</v>
      </c>
      <c r="C11" s="7" t="n">
        <v>39.5</v>
      </c>
      <c r="D11" s="7" t="n">
        <v>37.4</v>
      </c>
    </row>
    <row r="12">
      <c r="A12" s="4" t="inlineStr">
        <is>
          <t>Unrecognized compensation expense related to RSUs</t>
        </is>
      </c>
      <c r="B12" s="7" t="n">
        <v>46.5</v>
      </c>
      <c r="C12" s="4" t="inlineStr">
        <is>
          <t xml:space="preserve"> </t>
        </is>
      </c>
      <c r="D12" s="4" t="inlineStr">
        <is>
          <t xml:space="preserve"> </t>
        </is>
      </c>
    </row>
    <row r="13">
      <c r="A13" s="4" t="inlineStr">
        <is>
          <t>Performance-Based 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Pre-IPO stock-based compensation</t>
        </is>
      </c>
      <c r="B15" s="7" t="n">
        <v>7.8</v>
      </c>
      <c r="C15" s="7" t="n">
        <v>19.4</v>
      </c>
      <c r="D15" s="6" t="n">
        <v>4</v>
      </c>
    </row>
    <row r="16">
      <c r="A16" s="4" t="inlineStr">
        <is>
          <t>Unrecognized compensation expense related to RSUs</t>
        </is>
      </c>
      <c r="B16" s="7" t="n">
        <v>15.6</v>
      </c>
      <c r="C16" s="4" t="inlineStr">
        <is>
          <t xml:space="preserve"> </t>
        </is>
      </c>
      <c r="D16" s="4" t="inlineStr">
        <is>
          <t xml:space="preserve"> </t>
        </is>
      </c>
    </row>
    <row r="17">
      <c r="A17" s="4" t="inlineStr">
        <is>
          <t>Co-Investment R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re-IPO stock-based compensation</t>
        </is>
      </c>
      <c r="B19" s="6" t="n">
        <v>0</v>
      </c>
      <c r="C19" s="9" t="n">
        <v>0</v>
      </c>
      <c r="D19" s="5" t="n">
        <v>0.1</v>
      </c>
    </row>
    <row r="20">
      <c r="A20" s="4" t="inlineStr">
        <is>
          <t>Unrecognized compensation expense related to RSUs</t>
        </is>
      </c>
      <c r="B20" s="9" t="n">
        <v>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structuring - Narrative (Details) - USD ($) $ in Million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Restructuring Charges:</t>
        </is>
      </c>
      <c r="B4" s="5" t="n">
        <v>7.3</v>
      </c>
      <c r="C4" s="5" t="n">
        <v>23.1</v>
      </c>
    </row>
    <row r="5">
      <c r="A5" s="4" t="inlineStr">
        <is>
          <t>Restructuring accrual in other current liabilities</t>
        </is>
      </c>
      <c r="B5" s="7" t="n">
        <v>5.7</v>
      </c>
      <c r="C5" s="7" t="n">
        <v>4.3</v>
      </c>
    </row>
    <row r="6">
      <c r="A6" s="4" t="inlineStr">
        <is>
          <t>America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t>
        </is>
      </c>
      <c r="B8" s="7" t="n">
        <v>3.8</v>
      </c>
      <c r="C8" s="5" t="n">
        <v>13.9</v>
      </c>
    </row>
    <row r="9">
      <c r="A9" s="4" t="inlineStr">
        <is>
          <t>EMEA And APAC Segment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t>
        </is>
      </c>
      <c r="B11" s="5" t="n">
        <v>3.5</v>
      </c>
      <c r="C11"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Severance and Other Restructuring Accrual Activity (Details) - USD ($) $ in Million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Beginning balance</t>
        </is>
      </c>
      <c r="B4" s="5" t="n">
        <v>4.3</v>
      </c>
      <c r="C4" s="5" t="n">
        <v>10.8</v>
      </c>
    </row>
    <row r="5">
      <c r="A5" s="4" t="inlineStr">
        <is>
          <t>Restructuring Charges:</t>
        </is>
      </c>
      <c r="B5" s="7" t="n">
        <v>7.3</v>
      </c>
      <c r="C5" s="7" t="n">
        <v>23.1</v>
      </c>
    </row>
    <row r="6">
      <c r="A6" s="4" t="inlineStr">
        <is>
          <t>Payments and Other:</t>
        </is>
      </c>
      <c r="B6" s="7" t="n">
        <v>-5.9</v>
      </c>
      <c r="C6" s="7" t="n">
        <v>-29.6</v>
      </c>
    </row>
    <row r="7">
      <c r="A7" s="4" t="inlineStr">
        <is>
          <t>Ending balance</t>
        </is>
      </c>
      <c r="B7" s="7" t="n">
        <v>5.7</v>
      </c>
      <c r="C7" s="7" t="n">
        <v>4.3</v>
      </c>
    </row>
    <row r="8">
      <c r="A8" s="4" t="inlineStr">
        <is>
          <t>America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Charges:</t>
        </is>
      </c>
      <c r="B10" s="7" t="n">
        <v>3.8</v>
      </c>
      <c r="C10" s="7" t="n">
        <v>13.9</v>
      </c>
    </row>
    <row r="11">
      <c r="A11" s="4" t="inlineStr">
        <is>
          <t>Payments and Other:</t>
        </is>
      </c>
      <c r="B11" s="7" t="n">
        <v>-4.9</v>
      </c>
      <c r="C11" s="7" t="n">
        <v>-16.1</v>
      </c>
    </row>
    <row r="12">
      <c r="A12" s="4" t="inlineStr">
        <is>
          <t>EMEA</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Restructuring Charges:</t>
        </is>
      </c>
      <c r="B14" s="7" t="n">
        <v>2.9</v>
      </c>
      <c r="C14" s="7" t="n">
        <v>8.6</v>
      </c>
    </row>
    <row r="15">
      <c r="A15" s="4" t="inlineStr">
        <is>
          <t>Payments and Other:</t>
        </is>
      </c>
      <c r="B15" s="6" t="n">
        <v>-1</v>
      </c>
      <c r="C15" s="7" t="n">
        <v>-12.8</v>
      </c>
    </row>
    <row r="16">
      <c r="A16" s="4" t="inlineStr">
        <is>
          <t>APAC</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Restructuring Charges:</t>
        </is>
      </c>
      <c r="B18" s="7" t="n">
        <v>0.6</v>
      </c>
      <c r="C18" s="7" t="n">
        <v>0.6</v>
      </c>
    </row>
    <row r="19">
      <c r="A19" s="4" t="inlineStr">
        <is>
          <t>Payments and Other:</t>
        </is>
      </c>
      <c r="B19" s="6" t="n">
        <v>0</v>
      </c>
      <c r="C19" s="7" t="n">
        <v>-0.7</v>
      </c>
    </row>
    <row r="20">
      <c r="A20" s="4" t="inlineStr">
        <is>
          <t>Severance Pay and Benefit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eginning balance</t>
        </is>
      </c>
      <c r="B22" s="7" t="n">
        <v>4.3</v>
      </c>
      <c r="C22" s="6" t="n">
        <v>10</v>
      </c>
    </row>
    <row r="23">
      <c r="A23" s="4" t="inlineStr">
        <is>
          <t>Restructuring Charges:</t>
        </is>
      </c>
      <c r="B23" s="7" t="n">
        <v>4.9</v>
      </c>
      <c r="C23" s="7" t="n">
        <v>13.9</v>
      </c>
    </row>
    <row r="24">
      <c r="A24" s="4" t="inlineStr">
        <is>
          <t>Payments and Other:</t>
        </is>
      </c>
      <c r="B24" s="7" t="n">
        <v>-3.5</v>
      </c>
      <c r="C24" s="7" t="n">
        <v>-19.6</v>
      </c>
    </row>
    <row r="25">
      <c r="A25" s="4" t="inlineStr">
        <is>
          <t>Ending balance</t>
        </is>
      </c>
      <c r="B25" s="7" t="n">
        <v>5.7</v>
      </c>
      <c r="C25" s="7" t="n">
        <v>4.3</v>
      </c>
    </row>
    <row r="26">
      <c r="A26" s="4" t="inlineStr">
        <is>
          <t>Severance Pay and Benefits | Americas</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Restructuring Charges:</t>
        </is>
      </c>
      <c r="B28" s="7" t="n">
        <v>1.4</v>
      </c>
      <c r="C28" s="7" t="n">
        <v>4.7</v>
      </c>
    </row>
    <row r="29">
      <c r="A29" s="4" t="inlineStr">
        <is>
          <t>Payments and Other:</t>
        </is>
      </c>
      <c r="B29" s="7" t="n">
        <v>-2.5</v>
      </c>
      <c r="C29" s="7" t="n">
        <v>-6.1</v>
      </c>
    </row>
    <row r="30">
      <c r="A30" s="4" t="inlineStr">
        <is>
          <t>Severance Pay and Benefits | EMEA</t>
        </is>
      </c>
      <c r="B30" s="4" t="inlineStr">
        <is>
          <t xml:space="preserve"> </t>
        </is>
      </c>
      <c r="C30" s="4" t="inlineStr">
        <is>
          <t xml:space="preserve"> </t>
        </is>
      </c>
    </row>
    <row r="31">
      <c r="A31" s="3" t="inlineStr">
        <is>
          <t>Restructuring Reserve [Roll Forward]</t>
        </is>
      </c>
      <c r="B31" s="4" t="inlineStr">
        <is>
          <t xml:space="preserve"> </t>
        </is>
      </c>
      <c r="C31" s="4" t="inlineStr">
        <is>
          <t xml:space="preserve"> </t>
        </is>
      </c>
    </row>
    <row r="32">
      <c r="A32" s="4" t="inlineStr">
        <is>
          <t>Restructuring Charges:</t>
        </is>
      </c>
      <c r="B32" s="7" t="n">
        <v>2.9</v>
      </c>
      <c r="C32" s="7" t="n">
        <v>8.6</v>
      </c>
    </row>
    <row r="33">
      <c r="A33" s="4" t="inlineStr">
        <is>
          <t>Payments and Other:</t>
        </is>
      </c>
      <c r="B33" s="6" t="n">
        <v>-1</v>
      </c>
      <c r="C33" s="7" t="n">
        <v>-12.8</v>
      </c>
    </row>
    <row r="34">
      <c r="A34" s="4" t="inlineStr">
        <is>
          <t>Severance Pay and Benefits | APAC</t>
        </is>
      </c>
      <c r="B34" s="4" t="inlineStr">
        <is>
          <t xml:space="preserve"> </t>
        </is>
      </c>
      <c r="C34" s="4" t="inlineStr">
        <is>
          <t xml:space="preserve"> </t>
        </is>
      </c>
    </row>
    <row r="35">
      <c r="A35" s="3" t="inlineStr">
        <is>
          <t>Restructuring Reserve [Roll Forward]</t>
        </is>
      </c>
      <c r="B35" s="4" t="inlineStr">
        <is>
          <t xml:space="preserve"> </t>
        </is>
      </c>
      <c r="C35" s="4" t="inlineStr">
        <is>
          <t xml:space="preserve"> </t>
        </is>
      </c>
    </row>
    <row r="36">
      <c r="A36" s="4" t="inlineStr">
        <is>
          <t>Restructuring Charges:</t>
        </is>
      </c>
      <c r="B36" s="7" t="n">
        <v>0.6</v>
      </c>
      <c r="C36" s="7" t="n">
        <v>0.6</v>
      </c>
    </row>
    <row r="37">
      <c r="A37" s="4" t="inlineStr">
        <is>
          <t>Payments and Other:</t>
        </is>
      </c>
      <c r="B37" s="6" t="n">
        <v>0</v>
      </c>
      <c r="C37" s="7" t="n">
        <v>-0.7</v>
      </c>
    </row>
    <row r="38">
      <c r="A38" s="4" t="inlineStr">
        <is>
          <t>Contract Terminations and Other Costs</t>
        </is>
      </c>
      <c r="B38" s="4" t="inlineStr">
        <is>
          <t xml:space="preserve"> </t>
        </is>
      </c>
      <c r="C38" s="4" t="inlineStr">
        <is>
          <t xml:space="preserve"> </t>
        </is>
      </c>
    </row>
    <row r="39">
      <c r="A39" s="3" t="inlineStr">
        <is>
          <t>Restructuring Reserve [Roll Forward]</t>
        </is>
      </c>
      <c r="B39" s="4" t="inlineStr">
        <is>
          <t xml:space="preserve"> </t>
        </is>
      </c>
      <c r="C39" s="4" t="inlineStr">
        <is>
          <t xml:space="preserve"> </t>
        </is>
      </c>
    </row>
    <row r="40">
      <c r="A40" s="4" t="inlineStr">
        <is>
          <t>Beginning balance</t>
        </is>
      </c>
      <c r="B40" s="6" t="n">
        <v>0</v>
      </c>
      <c r="C40" s="7" t="n">
        <v>0.8</v>
      </c>
    </row>
    <row r="41">
      <c r="A41" s="4" t="inlineStr">
        <is>
          <t>Restructuring Charges:</t>
        </is>
      </c>
      <c r="B41" s="7" t="n">
        <v>2.4</v>
      </c>
      <c r="C41" s="7" t="n">
        <v>9.199999999999999</v>
      </c>
    </row>
    <row r="42">
      <c r="A42" s="4" t="inlineStr">
        <is>
          <t>Payments and Other:</t>
        </is>
      </c>
      <c r="B42" s="7" t="n">
        <v>-2.4</v>
      </c>
      <c r="C42" s="6" t="n">
        <v>-10</v>
      </c>
    </row>
    <row r="43">
      <c r="A43" s="4" t="inlineStr">
        <is>
          <t>Ending balance</t>
        </is>
      </c>
      <c r="B43" s="6" t="n">
        <v>0</v>
      </c>
      <c r="C43" s="6" t="n">
        <v>0</v>
      </c>
    </row>
    <row r="44">
      <c r="A44" s="4" t="inlineStr">
        <is>
          <t>Contract Terminations and Other Costs | Americas</t>
        </is>
      </c>
      <c r="B44" s="4" t="inlineStr">
        <is>
          <t xml:space="preserve"> </t>
        </is>
      </c>
      <c r="C44" s="4" t="inlineStr">
        <is>
          <t xml:space="preserve"> </t>
        </is>
      </c>
    </row>
    <row r="45">
      <c r="A45" s="3" t="inlineStr">
        <is>
          <t>Restructuring Reserve [Roll Forward]</t>
        </is>
      </c>
      <c r="B45" s="4" t="inlineStr">
        <is>
          <t xml:space="preserve"> </t>
        </is>
      </c>
      <c r="C45" s="4" t="inlineStr">
        <is>
          <t xml:space="preserve"> </t>
        </is>
      </c>
    </row>
    <row r="46">
      <c r="A46" s="4" t="inlineStr">
        <is>
          <t>Restructuring Charges:</t>
        </is>
      </c>
      <c r="B46" s="7" t="n">
        <v>2.4</v>
      </c>
      <c r="C46" s="7" t="n">
        <v>9.199999999999999</v>
      </c>
    </row>
    <row r="47">
      <c r="A47" s="4" t="inlineStr">
        <is>
          <t>Payments and Other:</t>
        </is>
      </c>
      <c r="B47" s="7" t="n">
        <v>-2.4</v>
      </c>
      <c r="C47" s="6" t="n">
        <v>-10</v>
      </c>
    </row>
    <row r="48">
      <c r="A48" s="4" t="inlineStr">
        <is>
          <t>Contract Terminations and Other Costs | EMEA</t>
        </is>
      </c>
      <c r="B48" s="4" t="inlineStr">
        <is>
          <t xml:space="preserve"> </t>
        </is>
      </c>
      <c r="C48" s="4" t="inlineStr">
        <is>
          <t xml:space="preserve"> </t>
        </is>
      </c>
    </row>
    <row r="49">
      <c r="A49" s="3" t="inlineStr">
        <is>
          <t>Restructuring Reserve [Roll Forward]</t>
        </is>
      </c>
      <c r="B49" s="4" t="inlineStr">
        <is>
          <t xml:space="preserve"> </t>
        </is>
      </c>
      <c r="C49" s="4" t="inlineStr">
        <is>
          <t xml:space="preserve"> </t>
        </is>
      </c>
    </row>
    <row r="50">
      <c r="A50" s="4" t="inlineStr">
        <is>
          <t>Restructuring Charges:</t>
        </is>
      </c>
      <c r="B50" s="6" t="n">
        <v>0</v>
      </c>
      <c r="C50" s="6" t="n">
        <v>0</v>
      </c>
    </row>
    <row r="51">
      <c r="A51" s="4" t="inlineStr">
        <is>
          <t>Payments and Other:</t>
        </is>
      </c>
      <c r="B51" s="6" t="n">
        <v>0</v>
      </c>
      <c r="C51" s="6" t="n">
        <v>0</v>
      </c>
    </row>
    <row r="52">
      <c r="A52" s="4" t="inlineStr">
        <is>
          <t>Contract Terminations and Other Costs | APAC</t>
        </is>
      </c>
      <c r="B52" s="4" t="inlineStr">
        <is>
          <t xml:space="preserve"> </t>
        </is>
      </c>
      <c r="C52" s="4" t="inlineStr">
        <is>
          <t xml:space="preserve"> </t>
        </is>
      </c>
    </row>
    <row r="53">
      <c r="A53" s="3" t="inlineStr">
        <is>
          <t>Restructuring Reserve [Roll Forward]</t>
        </is>
      </c>
      <c r="B53" s="4" t="inlineStr">
        <is>
          <t xml:space="preserve"> </t>
        </is>
      </c>
      <c r="C53" s="4" t="inlineStr">
        <is>
          <t xml:space="preserve"> </t>
        </is>
      </c>
    </row>
    <row r="54">
      <c r="A54" s="4" t="inlineStr">
        <is>
          <t>Restructuring Charges:</t>
        </is>
      </c>
      <c r="B54" s="6" t="n">
        <v>0</v>
      </c>
      <c r="C54" s="6" t="n">
        <v>0</v>
      </c>
    </row>
    <row r="55">
      <c r="A55" s="4" t="inlineStr">
        <is>
          <t>Payments and Other:</t>
        </is>
      </c>
      <c r="B55" s="9" t="n">
        <v>0</v>
      </c>
      <c r="C55" s="9"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26.3</v>
      </c>
      <c r="C4" s="5" t="n">
        <v>135.7</v>
      </c>
      <c r="D4" s="5" t="n">
        <v>152.1</v>
      </c>
    </row>
    <row r="5">
      <c r="A5" s="3" t="inlineStr">
        <is>
          <t>Finance lease cost:</t>
        </is>
      </c>
      <c r="B5" s="4" t="inlineStr">
        <is>
          <t xml:space="preserve"> </t>
        </is>
      </c>
      <c r="C5" s="4" t="inlineStr">
        <is>
          <t xml:space="preserve"> </t>
        </is>
      </c>
      <c r="D5" s="4" t="inlineStr">
        <is>
          <t xml:space="preserve"> </t>
        </is>
      </c>
    </row>
    <row r="6">
      <c r="A6" s="4" t="inlineStr">
        <is>
          <t>Amortization of assets</t>
        </is>
      </c>
      <c r="B6" s="7" t="n">
        <v>17.3</v>
      </c>
      <c r="C6" s="7" t="n">
        <v>12.8</v>
      </c>
      <c r="D6" s="7" t="n">
        <v>13.9</v>
      </c>
    </row>
    <row r="7">
      <c r="A7" s="4" t="inlineStr">
        <is>
          <t>Interest on lease liabilities</t>
        </is>
      </c>
      <c r="B7" s="7" t="n">
        <v>0.6</v>
      </c>
      <c r="C7" s="7" t="n">
        <v>0.2</v>
      </c>
      <c r="D7" s="7" t="n">
        <v>0.4</v>
      </c>
    </row>
    <row r="8">
      <c r="A8" s="4" t="inlineStr">
        <is>
          <t>Total finance lease cost</t>
        </is>
      </c>
      <c r="B8" s="7" t="n">
        <v>17.9</v>
      </c>
      <c r="C8" s="6" t="n">
        <v>13</v>
      </c>
      <c r="D8" s="7" t="n">
        <v>14.3</v>
      </c>
    </row>
    <row r="9">
      <c r="A9" s="4" t="inlineStr">
        <is>
          <t>Variable lease cost</t>
        </is>
      </c>
      <c r="B9" s="7" t="n">
        <v>37.4</v>
      </c>
      <c r="C9" s="7" t="n">
        <v>36.1</v>
      </c>
      <c r="D9" s="6" t="n">
        <v>36</v>
      </c>
    </row>
    <row r="10">
      <c r="A10" s="4" t="inlineStr">
        <is>
          <t>Sublease income</t>
        </is>
      </c>
      <c r="B10" s="5" t="n">
        <v>11.2</v>
      </c>
      <c r="C10" s="5" t="n">
        <v>11.1</v>
      </c>
      <c r="D10" s="5" t="n">
        <v>11.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60" customWidth="1" min="2" max="2"/>
    <col width="60" customWidth="1" min="3" max="3"/>
  </cols>
  <sheetData>
    <row r="1">
      <c r="A1" s="1" t="inlineStr">
        <is>
          <t>Leases - Supplemental Balance Sheet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Non-current operating lease assets</t>
        </is>
      </c>
      <c r="B3" s="9" t="n">
        <v>358</v>
      </c>
      <c r="C3" s="5" t="n">
        <v>413.5</v>
      </c>
    </row>
    <row r="4">
      <c r="A4" s="4" t="inlineStr">
        <is>
          <t>Other current liabilities</t>
        </is>
      </c>
      <c r="B4" s="7" t="n">
        <v>107.6</v>
      </c>
      <c r="C4" s="7" t="n">
        <v>107.2</v>
      </c>
    </row>
    <row r="5">
      <c r="A5" s="4" t="inlineStr">
        <is>
          <t>Non-current operating lease liabilities</t>
        </is>
      </c>
      <c r="B5" s="7" t="n">
        <v>334.6</v>
      </c>
      <c r="C5" s="7" t="n">
        <v>394.6</v>
      </c>
    </row>
    <row r="6">
      <c r="A6" s="4" t="inlineStr">
        <is>
          <t>Total operating lease liabilities</t>
        </is>
      </c>
      <c r="B6" s="7" t="n">
        <v>442.2</v>
      </c>
      <c r="C6" s="7" t="n">
        <v>501.8</v>
      </c>
    </row>
    <row r="7">
      <c r="A7" s="3" t="inlineStr">
        <is>
          <t>Finance Leases</t>
        </is>
      </c>
      <c r="B7" s="4" t="inlineStr">
        <is>
          <t xml:space="preserve"> </t>
        </is>
      </c>
      <c r="C7" s="4" t="inlineStr">
        <is>
          <t xml:space="preserve"> </t>
        </is>
      </c>
    </row>
    <row r="8">
      <c r="A8" s="4" t="inlineStr">
        <is>
          <t>Property and equipment, gross</t>
        </is>
      </c>
      <c r="B8" s="7" t="n">
        <v>99.8</v>
      </c>
      <c r="C8" s="7" t="n">
        <v>75.7</v>
      </c>
    </row>
    <row r="9">
      <c r="A9" s="4" t="inlineStr">
        <is>
          <t>Accumulated depreciation</t>
        </is>
      </c>
      <c r="B9" s="7" t="n">
        <v>-62.2</v>
      </c>
      <c r="C9" s="7" t="n">
        <v>-54.8</v>
      </c>
    </row>
    <row r="10">
      <c r="A10" s="4" t="inlineStr">
        <is>
          <t>Property and equipment, net</t>
        </is>
      </c>
      <c r="B10" s="7" t="n">
        <v>37.6</v>
      </c>
      <c r="C10" s="7" t="n">
        <v>20.9</v>
      </c>
    </row>
    <row r="11">
      <c r="A11" s="4" t="inlineStr">
        <is>
          <t>Short-term borrowings and current portion of long-term debt</t>
        </is>
      </c>
      <c r="B11" s="7" t="n">
        <v>17.3</v>
      </c>
      <c r="C11" s="6" t="n">
        <v>11</v>
      </c>
    </row>
    <row r="12">
      <c r="A12" s="4" t="inlineStr">
        <is>
          <t>Long-term debt</t>
        </is>
      </c>
      <c r="B12" s="7" t="n">
        <v>22.3</v>
      </c>
      <c r="C12" s="7" t="n">
        <v>12.2</v>
      </c>
    </row>
    <row r="13">
      <c r="A13" s="4" t="inlineStr">
        <is>
          <t>Total finance lease liabilities</t>
        </is>
      </c>
      <c r="B13" s="5" t="n">
        <v>39.6</v>
      </c>
      <c r="C13" s="5" t="n">
        <v>23.2</v>
      </c>
    </row>
    <row r="14">
      <c r="A14" s="3" t="inlineStr">
        <is>
          <t>Weighted Average Remaining Lease Term (in years)</t>
        </is>
      </c>
      <c r="B14" s="4" t="inlineStr">
        <is>
          <t xml:space="preserve"> </t>
        </is>
      </c>
      <c r="C14" s="4" t="inlineStr">
        <is>
          <t xml:space="preserve"> </t>
        </is>
      </c>
    </row>
    <row r="15">
      <c r="A15" s="4" t="inlineStr">
        <is>
          <t>Operating leases</t>
        </is>
      </c>
      <c r="B15" s="4" t="inlineStr">
        <is>
          <t>5 years 2 months 12 days</t>
        </is>
      </c>
      <c r="C15" s="4" t="inlineStr">
        <is>
          <t>5 years 6 months</t>
        </is>
      </c>
    </row>
    <row r="16">
      <c r="A16" s="4" t="inlineStr">
        <is>
          <t>Finance leases</t>
        </is>
      </c>
      <c r="B16" s="4" t="inlineStr">
        <is>
          <t>2 years 4 months 24 days</t>
        </is>
      </c>
      <c r="C16" s="4" t="inlineStr">
        <is>
          <t>1 year 9 months 18 days</t>
        </is>
      </c>
    </row>
    <row r="17">
      <c r="A17" s="3" t="inlineStr">
        <is>
          <t>Weighted Average Discount Rate</t>
        </is>
      </c>
      <c r="B17" s="4" t="inlineStr">
        <is>
          <t xml:space="preserve"> </t>
        </is>
      </c>
      <c r="C17" s="4" t="inlineStr">
        <is>
          <t xml:space="preserve"> </t>
        </is>
      </c>
    </row>
    <row r="18">
      <c r="A18" s="4" t="inlineStr">
        <is>
          <t>Operating leases</t>
        </is>
      </c>
      <c r="B18" s="11" t="n">
        <v>0.048</v>
      </c>
      <c r="C18" s="11" t="n">
        <v>0.049</v>
      </c>
    </row>
    <row r="19">
      <c r="A19" s="4" t="inlineStr">
        <is>
          <t>Finance leases</t>
        </is>
      </c>
      <c r="B19" s="11" t="n">
        <v>0.043</v>
      </c>
      <c r="C19" s="11" t="n">
        <v>0.045</v>
      </c>
    </row>
    <row r="20">
      <c r="A20" s="4" t="inlineStr">
        <is>
          <t>Operating Lease, liability, current, statement of financial position</t>
        </is>
      </c>
      <c r="B20" s="4" t="inlineStr">
        <is>
          <t>Other current liabilities</t>
        </is>
      </c>
      <c r="C20" s="4" t="inlineStr">
        <is>
          <t>Other current liabilities</t>
        </is>
      </c>
    </row>
    <row r="21">
      <c r="A21" s="4" t="inlineStr">
        <is>
          <t>Finance lease, right-of-use asset, statement of financial position</t>
        </is>
      </c>
      <c r="B21" s="4" t="inlineStr">
        <is>
          <t>Property and equipment, net</t>
        </is>
      </c>
      <c r="C21" s="4" t="inlineStr">
        <is>
          <t>Property and equipment, net</t>
        </is>
      </c>
    </row>
    <row r="22">
      <c r="A22" s="4" t="inlineStr">
        <is>
          <t>Finance lease, liability, current, statement of financial position</t>
        </is>
      </c>
      <c r="B22" s="4" t="inlineStr">
        <is>
          <t>Short-term borrowings and current portion of long-term debt</t>
        </is>
      </c>
      <c r="C22" s="4" t="inlineStr">
        <is>
          <t>Short-term borrowings and current portion of long-term debt</t>
        </is>
      </c>
    </row>
    <row r="23">
      <c r="A23" s="4" t="inlineStr">
        <is>
          <t>Finance lease, liability, noncurrent, statement of financial position</t>
        </is>
      </c>
      <c r="B23" s="4" t="inlineStr">
        <is>
          <t>Total Long-term debt, net</t>
        </is>
      </c>
      <c r="C23" s="4" t="inlineStr">
        <is>
          <t>Total Long-term debt, net</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124.4</v>
      </c>
      <c r="C3" s="4" t="inlineStr">
        <is>
          <t xml:space="preserve"> </t>
        </is>
      </c>
    </row>
    <row r="4">
      <c r="A4" s="4" t="inlineStr">
        <is>
          <t>2024</t>
        </is>
      </c>
      <c r="B4" s="7" t="n">
        <v>113.3</v>
      </c>
      <c r="C4" s="4" t="inlineStr">
        <is>
          <t xml:space="preserve"> </t>
        </is>
      </c>
    </row>
    <row r="5">
      <c r="A5" s="4" t="inlineStr">
        <is>
          <t>2025</t>
        </is>
      </c>
      <c r="B5" s="6" t="n">
        <v>80</v>
      </c>
      <c r="C5" s="4" t="inlineStr">
        <is>
          <t xml:space="preserve"> </t>
        </is>
      </c>
    </row>
    <row r="6">
      <c r="A6" s="4" t="inlineStr">
        <is>
          <t>2026</t>
        </is>
      </c>
      <c r="B6" s="7" t="n">
        <v>63.5</v>
      </c>
      <c r="C6" s="4" t="inlineStr">
        <is>
          <t xml:space="preserve"> </t>
        </is>
      </c>
    </row>
    <row r="7">
      <c r="A7" s="4" t="inlineStr">
        <is>
          <t>2027</t>
        </is>
      </c>
      <c r="B7" s="7" t="n">
        <v>46.8</v>
      </c>
      <c r="C7" s="4" t="inlineStr">
        <is>
          <t xml:space="preserve"> </t>
        </is>
      </c>
    </row>
    <row r="8">
      <c r="A8" s="4" t="inlineStr">
        <is>
          <t>Thereafter</t>
        </is>
      </c>
      <c r="B8" s="7" t="n">
        <v>68.7</v>
      </c>
      <c r="C8" s="4" t="inlineStr">
        <is>
          <t xml:space="preserve"> </t>
        </is>
      </c>
    </row>
    <row r="9">
      <c r="A9" s="4" t="inlineStr">
        <is>
          <t>Total lease payments</t>
        </is>
      </c>
      <c r="B9" s="7" t="n">
        <v>496.7</v>
      </c>
      <c r="C9" s="4" t="inlineStr">
        <is>
          <t xml:space="preserve"> </t>
        </is>
      </c>
    </row>
    <row r="10">
      <c r="A10" s="4" t="inlineStr">
        <is>
          <t>Less imputed interest</t>
        </is>
      </c>
      <c r="B10" s="7" t="n">
        <v>54.5</v>
      </c>
      <c r="C10" s="4" t="inlineStr">
        <is>
          <t xml:space="preserve"> </t>
        </is>
      </c>
    </row>
    <row r="11">
      <c r="A11" s="4" t="inlineStr">
        <is>
          <t>Total operating lease liabilities</t>
        </is>
      </c>
      <c r="B11" s="7" t="n">
        <v>442.2</v>
      </c>
      <c r="C11" s="5" t="n">
        <v>501.8</v>
      </c>
    </row>
    <row r="12">
      <c r="A12" s="3" t="inlineStr">
        <is>
          <t>Finance Leases</t>
        </is>
      </c>
      <c r="B12" s="4" t="inlineStr">
        <is>
          <t xml:space="preserve"> </t>
        </is>
      </c>
      <c r="C12" s="4" t="inlineStr">
        <is>
          <t xml:space="preserve"> </t>
        </is>
      </c>
    </row>
    <row r="13">
      <c r="A13" s="4" t="inlineStr">
        <is>
          <t>2023</t>
        </is>
      </c>
      <c r="B13" s="7" t="n">
        <v>17.6</v>
      </c>
      <c r="C13" s="4" t="inlineStr">
        <is>
          <t xml:space="preserve"> </t>
        </is>
      </c>
    </row>
    <row r="14">
      <c r="A14" s="4" t="inlineStr">
        <is>
          <t>2024</t>
        </is>
      </c>
      <c r="B14" s="7" t="n">
        <v>14.3</v>
      </c>
      <c r="C14" s="4" t="inlineStr">
        <is>
          <t xml:space="preserve"> </t>
        </is>
      </c>
    </row>
    <row r="15">
      <c r="A15" s="4" t="inlineStr">
        <is>
          <t>2025</t>
        </is>
      </c>
      <c r="B15" s="7" t="n">
        <v>7.1</v>
      </c>
      <c r="C15" s="4" t="inlineStr">
        <is>
          <t xml:space="preserve"> </t>
        </is>
      </c>
    </row>
    <row r="16">
      <c r="A16" s="4" t="inlineStr">
        <is>
          <t>2026</t>
        </is>
      </c>
      <c r="B16" s="7" t="n">
        <v>0.9</v>
      </c>
      <c r="C16" s="4" t="inlineStr">
        <is>
          <t xml:space="preserve"> </t>
        </is>
      </c>
    </row>
    <row r="17">
      <c r="A17" s="4" t="inlineStr">
        <is>
          <t>2027</t>
        </is>
      </c>
      <c r="B17" s="7" t="n">
        <v>0.2</v>
      </c>
      <c r="C17" s="4" t="inlineStr">
        <is>
          <t xml:space="preserve"> </t>
        </is>
      </c>
    </row>
    <row r="18">
      <c r="A18" s="4" t="inlineStr">
        <is>
          <t>Thereafter</t>
        </is>
      </c>
      <c r="B18" s="6" t="n">
        <v>0</v>
      </c>
      <c r="C18" s="4" t="inlineStr">
        <is>
          <t xml:space="preserve"> </t>
        </is>
      </c>
    </row>
    <row r="19">
      <c r="A19" s="4" t="inlineStr">
        <is>
          <t>Total lease payments</t>
        </is>
      </c>
      <c r="B19" s="7" t="n">
        <v>40.1</v>
      </c>
      <c r="C19" s="4" t="inlineStr">
        <is>
          <t xml:space="preserve"> </t>
        </is>
      </c>
    </row>
    <row r="20">
      <c r="A20" s="4" t="inlineStr">
        <is>
          <t>Less imputed interest</t>
        </is>
      </c>
      <c r="B20" s="7" t="n">
        <v>0.5</v>
      </c>
      <c r="C20" s="4" t="inlineStr">
        <is>
          <t xml:space="preserve"> </t>
        </is>
      </c>
    </row>
    <row r="21">
      <c r="A21" s="4" t="inlineStr">
        <is>
          <t>Total</t>
        </is>
      </c>
      <c r="B21" s="5" t="n">
        <v>39.6</v>
      </c>
      <c r="C21" s="5" t="n">
        <v>23.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Leases - Narratives (Details) $ in Millions</t>
        </is>
      </c>
      <c r="B1" s="2" t="inlineStr">
        <is>
          <t>Dec. 31, 2022 USD ($)</t>
        </is>
      </c>
    </row>
    <row r="2">
      <c r="A2" s="3" t="inlineStr">
        <is>
          <t>Lessee, Lease, Description [Line Items]</t>
        </is>
      </c>
      <c r="B2" s="4" t="inlineStr">
        <is>
          <t xml:space="preserve"> </t>
        </is>
      </c>
    </row>
    <row r="3">
      <c r="A3" s="4" t="inlineStr">
        <is>
          <t>Lessee, operating lease, lease not yet commenced, liability</t>
        </is>
      </c>
      <c r="B3" s="5" t="n">
        <v>41.3</v>
      </c>
    </row>
    <row r="4">
      <c r="A4" s="4" t="inlineStr">
        <is>
          <t>Minimum</t>
        </is>
      </c>
      <c r="B4" s="4" t="inlineStr">
        <is>
          <t xml:space="preserve"> </t>
        </is>
      </c>
    </row>
    <row r="5">
      <c r="A5" s="3" t="inlineStr">
        <is>
          <t>Lessee, Lease, Description [Line Items]</t>
        </is>
      </c>
      <c r="B5" s="4" t="inlineStr">
        <is>
          <t xml:space="preserve"> </t>
        </is>
      </c>
    </row>
    <row r="6">
      <c r="A6" s="4" t="inlineStr">
        <is>
          <t>Operating lease not yet commenced term</t>
        </is>
      </c>
      <c r="B6" s="4" t="inlineStr">
        <is>
          <t>2 years</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not yet commenced term</t>
        </is>
      </c>
      <c r="B9" s="4" t="inlineStr">
        <is>
          <t>11 year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Contingent liabilities, current</t>
        </is>
      </c>
      <c r="B4" s="5" t="n">
        <v>76.90000000000001</v>
      </c>
      <c r="C4" s="5" t="n">
        <v>106.5</v>
      </c>
    </row>
    <row r="5">
      <c r="A5" s="4" t="inlineStr">
        <is>
          <t>Contingent liabilities, non-current</t>
        </is>
      </c>
      <c r="B5" s="5" t="n">
        <v>39.7</v>
      </c>
      <c r="C5" s="7" t="n">
        <v>19.5</v>
      </c>
    </row>
    <row r="6">
      <c r="A6" s="4" t="inlineStr">
        <is>
          <t>Closed-ended terms for guarantees</t>
        </is>
      </c>
      <c r="B6" s="4" t="inlineStr">
        <is>
          <t>9 years</t>
        </is>
      </c>
      <c r="C6" s="4" t="inlineStr">
        <is>
          <t xml:space="preserve"> </t>
        </is>
      </c>
    </row>
    <row r="7">
      <c r="A7" s="4" t="inlineStr">
        <is>
          <t>Maximum potential future payments on guarantees</t>
        </is>
      </c>
      <c r="B7" s="5" t="n">
        <v>56.1</v>
      </c>
      <c r="C7" s="4" t="inlineStr">
        <is>
          <t xml:space="preserve"> </t>
        </is>
      </c>
    </row>
    <row r="8">
      <c r="A8" s="4" t="inlineStr">
        <is>
          <t>Errors and Omissions (E&amp;O) claims and other claim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ontingent liabilities</t>
        </is>
      </c>
      <c r="B10" s="7" t="n">
        <v>36.6</v>
      </c>
      <c r="C10" s="7" t="n">
        <v>40.2</v>
      </c>
    </row>
    <row r="11">
      <c r="A11" s="4" t="inlineStr">
        <is>
          <t>Workers' compensation</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Contingent liabilities</t>
        </is>
      </c>
      <c r="B13" s="6" t="n">
        <v>80</v>
      </c>
      <c r="C13" s="7" t="n">
        <v>85.8</v>
      </c>
    </row>
    <row r="14">
      <c r="A14" s="4" t="inlineStr">
        <is>
          <t>Insurance recoverable</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Contingent liabilities</t>
        </is>
      </c>
      <c r="B16" s="5" t="n">
        <v>7.4</v>
      </c>
      <c r="C16" s="5" t="n">
        <v>6.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Narrative (Details) - Affiliates - USD ($) $ in Million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Accounts receivable, related parties, current</t>
        </is>
      </c>
      <c r="B3" s="5" t="n">
        <v>50.8</v>
      </c>
      <c r="C3" s="5" t="n">
        <v>42.5</v>
      </c>
    </row>
    <row r="4">
      <c r="A4" s="4" t="inlineStr">
        <is>
          <t>Accounts receivable, related parties, noncurrent</t>
        </is>
      </c>
      <c r="B4" s="5" t="n">
        <v>271.7</v>
      </c>
      <c r="C4" s="5" t="n">
        <v>205.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stimated fair value of external debt</t>
        </is>
      </c>
      <c r="B4" s="9" t="n">
        <v>3200</v>
      </c>
      <c r="C4" s="9" t="n">
        <v>3300</v>
      </c>
      <c r="D4" s="4" t="inlineStr">
        <is>
          <t xml:space="preserve"> </t>
        </is>
      </c>
    </row>
    <row r="5">
      <c r="A5" s="4" t="inlineStr">
        <is>
          <t>Long-term debt, gross</t>
        </is>
      </c>
      <c r="B5" s="9" t="n">
        <v>3200</v>
      </c>
      <c r="C5" s="6" t="n">
        <v>3300</v>
      </c>
      <c r="D5" s="4" t="inlineStr">
        <is>
          <t xml:space="preserve"> </t>
        </is>
      </c>
    </row>
    <row r="6">
      <c r="A6" s="4" t="inlineStr">
        <is>
          <t>Earn out payment</t>
        </is>
      </c>
      <c r="B6" s="4" t="inlineStr">
        <is>
          <t>7 years</t>
        </is>
      </c>
      <c r="C6" s="4" t="inlineStr">
        <is>
          <t xml:space="preserve"> </t>
        </is>
      </c>
      <c r="D6" s="4" t="inlineStr">
        <is>
          <t xml:space="preserve"> </t>
        </is>
      </c>
    </row>
    <row r="7">
      <c r="A7" s="4" t="inlineStr">
        <is>
          <t>Unrealized loss on investments, net</t>
        </is>
      </c>
      <c r="B7" s="5" t="n">
        <v>-84.2</v>
      </c>
      <c r="C7" s="7" t="n">
        <v>-10.4</v>
      </c>
      <c r="D7" s="9" t="n">
        <v>0</v>
      </c>
    </row>
    <row r="8">
      <c r="A8" s="4" t="inlineStr">
        <is>
          <t>WeWork</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Unrealized loss on investments, net</t>
        </is>
      </c>
      <c r="B10" s="7" t="n">
        <v>107.5</v>
      </c>
      <c r="C10" s="6" t="n">
        <v>21</v>
      </c>
      <c r="D10" s="4" t="inlineStr">
        <is>
          <t xml:space="preserve"> </t>
        </is>
      </c>
    </row>
    <row r="11">
      <c r="A11" s="4" t="inlineStr">
        <is>
          <t>Fair Value, Nonrecurring | WeWork</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Equity securities, FV-NI</t>
        </is>
      </c>
      <c r="B13" s="6" t="n">
        <v>150</v>
      </c>
      <c r="C13" s="4" t="inlineStr">
        <is>
          <t xml:space="preserve"> </t>
        </is>
      </c>
      <c r="D13" s="4" t="inlineStr">
        <is>
          <t xml:space="preserve"> </t>
        </is>
      </c>
    </row>
    <row r="14">
      <c r="A14" s="4" t="inlineStr">
        <is>
          <t>Unrealized loss on investments, net</t>
        </is>
      </c>
      <c r="B14" s="7" t="n">
        <v>-23.3</v>
      </c>
      <c r="C14" s="7" t="n">
        <v>-10.6</v>
      </c>
      <c r="D14" s="4" t="inlineStr">
        <is>
          <t xml:space="preserve"> </t>
        </is>
      </c>
    </row>
    <row r="15">
      <c r="A15" s="4" t="inlineStr">
        <is>
          <t>Fair Value, Nonrecurring | Early State Proptech Companie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Investments in real estate ventures</t>
        </is>
      </c>
      <c r="B17" s="7" t="n">
        <v>42.4</v>
      </c>
      <c r="C17" s="6" t="n">
        <v>24</v>
      </c>
      <c r="D17" s="4" t="inlineStr">
        <is>
          <t xml:space="preserve"> </t>
        </is>
      </c>
    </row>
    <row r="18">
      <c r="A18" s="4" t="inlineStr">
        <is>
          <t>Fair Value, Nonrecurring | Real Estate Venture Capital Fund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Investments in real estate ventures</t>
        </is>
      </c>
      <c r="B20" s="7" t="n">
        <v>82.8</v>
      </c>
      <c r="C20" s="7" t="n">
        <v>54.1</v>
      </c>
      <c r="D20" s="4" t="inlineStr">
        <is>
          <t xml:space="preserve"> </t>
        </is>
      </c>
    </row>
    <row r="21">
      <c r="A21" s="4" t="inlineStr">
        <is>
          <t>Fair Value, Measurements, Recurring</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Equity securities</t>
        </is>
      </c>
      <c r="B23" s="7" t="n">
        <v>21.5</v>
      </c>
      <c r="C23" s="6" t="n">
        <v>129</v>
      </c>
      <c r="D23" s="4" t="inlineStr">
        <is>
          <t xml:space="preserve"> </t>
        </is>
      </c>
    </row>
    <row r="24">
      <c r="A24" s="4" t="inlineStr">
        <is>
          <t>Fair Value, Measurements, Recurring | Level 1</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Equity securities</t>
        </is>
      </c>
      <c r="B26" s="7" t="n">
        <v>21.5</v>
      </c>
      <c r="C26" s="9" t="n">
        <v>129</v>
      </c>
      <c r="D26" s="4" t="inlineStr">
        <is>
          <t xml:space="preserve"> </t>
        </is>
      </c>
    </row>
    <row r="27">
      <c r="A27" s="4" t="inlineStr">
        <is>
          <t>Several Estate Service Companie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Earn-out liabilities, maximum</t>
        </is>
      </c>
      <c r="B29" s="7" t="n">
        <v>32.8</v>
      </c>
      <c r="C29" s="4" t="inlineStr">
        <is>
          <t xml:space="preserve"> </t>
        </is>
      </c>
      <c r="D29" s="4" t="inlineStr">
        <is>
          <t xml:space="preserve"> </t>
        </is>
      </c>
    </row>
    <row r="30">
      <c r="A30" s="4" t="inlineStr">
        <is>
          <t>Earn-out liabilities, minimum</t>
        </is>
      </c>
      <c r="B30" s="9" t="n">
        <v>0</v>
      </c>
      <c r="C30" s="4" t="inlineStr">
        <is>
          <t xml:space="preserve"> </t>
        </is>
      </c>
      <c r="D3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01:47:33Z</dcterms:created>
  <dcterms:modified xmlns:dcterms="http://purl.org/dc/terms/" xmlns:xsi="http://www.w3.org/2001/XMLSchema-instance" xsi:type="dcterms:W3CDTF">2023-02-24T01:47:33Z</dcterms:modified>
</cp:coreProperties>
</file>